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Summary of Business and Signifi" sheetId="11" state="visible" r:id="rId11"/>
    <sheet xmlns:r="http://schemas.openxmlformats.org/officeDocument/2006/relationships" name="Discontinued Operations" sheetId="12" state="visible" r:id="rId12"/>
    <sheet xmlns:r="http://schemas.openxmlformats.org/officeDocument/2006/relationships" name="Assets and Liabilities Held for" sheetId="13" state="visible" r:id="rId13"/>
    <sheet xmlns:r="http://schemas.openxmlformats.org/officeDocument/2006/relationships" name="Restricted Cash and Short-Term " sheetId="14" state="visible" r:id="rId14"/>
    <sheet xmlns:r="http://schemas.openxmlformats.org/officeDocument/2006/relationships" name="Fair Value of Financial Instrum" sheetId="15" state="visible" r:id="rId15"/>
    <sheet xmlns:r="http://schemas.openxmlformats.org/officeDocument/2006/relationships" name="Trade Accounts Receivable" sheetId="16" state="visible" r:id="rId16"/>
    <sheet xmlns:r="http://schemas.openxmlformats.org/officeDocument/2006/relationships" name="Property, Equipment and Softwar" sheetId="17" state="visible" r:id="rId17"/>
    <sheet xmlns:r="http://schemas.openxmlformats.org/officeDocument/2006/relationships" name="Impairment Charges" sheetId="18" state="visible" r:id="rId18"/>
    <sheet xmlns:r="http://schemas.openxmlformats.org/officeDocument/2006/relationships" name="Restructuring and Severance Cha" sheetId="19" state="visible" r:id="rId19"/>
    <sheet xmlns:r="http://schemas.openxmlformats.org/officeDocument/2006/relationships" name="Accrued Insurance" sheetId="20" state="visible" r:id="rId20"/>
    <sheet xmlns:r="http://schemas.openxmlformats.org/officeDocument/2006/relationships" name="Income Taxes" sheetId="21" state="visible" r:id="rId21"/>
    <sheet xmlns:r="http://schemas.openxmlformats.org/officeDocument/2006/relationships" name="Real Estate Transaction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Stock Compensation Plans" sheetId="25" state="visible" r:id="rId25"/>
    <sheet xmlns:r="http://schemas.openxmlformats.org/officeDocument/2006/relationships" name="Earnings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egment Disclosures" sheetId="30" state="visible" r:id="rId30"/>
    <sheet xmlns:r="http://schemas.openxmlformats.org/officeDocument/2006/relationships" name="Quarterly Financial Information" sheetId="31" state="visible" r:id="rId31"/>
    <sheet xmlns:r="http://schemas.openxmlformats.org/officeDocument/2006/relationships" name="Summary of Business and Signi32" sheetId="32" state="visible" r:id="rId32"/>
    <sheet xmlns:r="http://schemas.openxmlformats.org/officeDocument/2006/relationships" name="Summary of Business and Signi33" sheetId="33" state="visible" r:id="rId33"/>
    <sheet xmlns:r="http://schemas.openxmlformats.org/officeDocument/2006/relationships" name="Discontinued Operations (Tables" sheetId="34" state="visible" r:id="rId34"/>
    <sheet xmlns:r="http://schemas.openxmlformats.org/officeDocument/2006/relationships" name="Assets and Liabilities Held f35" sheetId="35" state="visible" r:id="rId35"/>
    <sheet xmlns:r="http://schemas.openxmlformats.org/officeDocument/2006/relationships" name="Fair Value of Financial Instr36" sheetId="36" state="visible" r:id="rId36"/>
    <sheet xmlns:r="http://schemas.openxmlformats.org/officeDocument/2006/relationships" name="Trade Accounts Receivable (Tabl" sheetId="37" state="visible" r:id="rId37"/>
    <sheet xmlns:r="http://schemas.openxmlformats.org/officeDocument/2006/relationships" name="Property, Equipment and Softw38" sheetId="38" state="visible" r:id="rId38"/>
    <sheet xmlns:r="http://schemas.openxmlformats.org/officeDocument/2006/relationships" name="Impairment Charges (Tables)" sheetId="39" state="visible" r:id="rId39"/>
    <sheet xmlns:r="http://schemas.openxmlformats.org/officeDocument/2006/relationships" name="Restructuring and Severance C40"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Stock Compensation Plans (Table" sheetId="44" state="visible" r:id="rId44"/>
    <sheet xmlns:r="http://schemas.openxmlformats.org/officeDocument/2006/relationships" name="Earnings (Loss) Per Share (Tabl" sheetId="45" state="visible" r:id="rId45"/>
    <sheet xmlns:r="http://schemas.openxmlformats.org/officeDocument/2006/relationships" name="Commitments and Contingencies (" sheetId="46" state="visible" r:id="rId46"/>
    <sheet xmlns:r="http://schemas.openxmlformats.org/officeDocument/2006/relationships" name="Segment Disclosures (Tables)" sheetId="47" state="visible" r:id="rId47"/>
    <sheet xmlns:r="http://schemas.openxmlformats.org/officeDocument/2006/relationships" name="Quarterly Financial Informati48" sheetId="48" state="visible" r:id="rId48"/>
    <sheet xmlns:r="http://schemas.openxmlformats.org/officeDocument/2006/relationships" name="Summary of Business and Signi49" sheetId="49" state="visible" r:id="rId49"/>
    <sheet xmlns:r="http://schemas.openxmlformats.org/officeDocument/2006/relationships" name="Discontinued Operations (Detail" sheetId="50" state="visible" r:id="rId50"/>
    <sheet xmlns:r="http://schemas.openxmlformats.org/officeDocument/2006/relationships" name="Discontinued Operations - State" sheetId="51" state="visible" r:id="rId51"/>
    <sheet xmlns:r="http://schemas.openxmlformats.org/officeDocument/2006/relationships" name="Assets and Liabilities Held f52" sheetId="52" state="visible" r:id="rId52"/>
    <sheet xmlns:r="http://schemas.openxmlformats.org/officeDocument/2006/relationships" name="Restricted Cash and Short-Te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Trade Accounts Receivable  - Ad" sheetId="57" state="visible" r:id="rId57"/>
    <sheet xmlns:r="http://schemas.openxmlformats.org/officeDocument/2006/relationships" name="Trade Accounts Receivable  - Su" sheetId="58" state="visible" r:id="rId58"/>
    <sheet xmlns:r="http://schemas.openxmlformats.org/officeDocument/2006/relationships" name="Property, Equipment and Softw59" sheetId="59" state="visible" r:id="rId59"/>
    <sheet xmlns:r="http://schemas.openxmlformats.org/officeDocument/2006/relationships" name="Property, Equipment and Softw60" sheetId="60" state="visible" r:id="rId60"/>
    <sheet xmlns:r="http://schemas.openxmlformats.org/officeDocument/2006/relationships" name="Impairment Charges (Details)" sheetId="61" state="visible" r:id="rId61"/>
    <sheet xmlns:r="http://schemas.openxmlformats.org/officeDocument/2006/relationships" name="Restructuring and Severance C62" sheetId="62" state="visible" r:id="rId62"/>
    <sheet xmlns:r="http://schemas.openxmlformats.org/officeDocument/2006/relationships" name="Accrued Insurance  - Additional" sheetId="63" state="visible" r:id="rId63"/>
    <sheet xmlns:r="http://schemas.openxmlformats.org/officeDocument/2006/relationships" name="Income Taxes  - Schedule of Inc" sheetId="64" state="visible" r:id="rId64"/>
    <sheet xmlns:r="http://schemas.openxmlformats.org/officeDocument/2006/relationships" name="Income Taxes  - Schedule of Com" sheetId="65" state="visible" r:id="rId65"/>
    <sheet xmlns:r="http://schemas.openxmlformats.org/officeDocument/2006/relationships" name="Income Taxes  - Schedule of I66" sheetId="66" state="visible" r:id="rId66"/>
    <sheet xmlns:r="http://schemas.openxmlformats.org/officeDocument/2006/relationships" name="Income Taxes  - Components of D" sheetId="67" state="visible" r:id="rId67"/>
    <sheet xmlns:r="http://schemas.openxmlformats.org/officeDocument/2006/relationships" name="Income Taxes  - Schedule of Unc" sheetId="68" state="visible" r:id="rId68"/>
    <sheet xmlns:r="http://schemas.openxmlformats.org/officeDocument/2006/relationships" name="Income Taxes  - Schedule of Ope" sheetId="69" state="visible" r:id="rId69"/>
    <sheet xmlns:r="http://schemas.openxmlformats.org/officeDocument/2006/relationships" name="Income Taxes  - Additional Info" sheetId="70" state="visible" r:id="rId70"/>
    <sheet xmlns:r="http://schemas.openxmlformats.org/officeDocument/2006/relationships" name="Real Estate Transactions (Detai" sheetId="71" state="visible" r:id="rId71"/>
    <sheet xmlns:r="http://schemas.openxmlformats.org/officeDocument/2006/relationships" name="Debt  - Additional Information " sheetId="72" state="visible" r:id="rId72"/>
    <sheet xmlns:r="http://schemas.openxmlformats.org/officeDocument/2006/relationships" name="Debt  - Schedule of Long-Term D" sheetId="73" state="visible" r:id="rId73"/>
    <sheet xmlns:r="http://schemas.openxmlformats.org/officeDocument/2006/relationships" name="Stockholders' Equity  - Additio" sheetId="74" state="visible" r:id="rId74"/>
    <sheet xmlns:r="http://schemas.openxmlformats.org/officeDocument/2006/relationships" name="Stockholders' Equity  - Accumul" sheetId="75" state="visible" r:id="rId75"/>
    <sheet xmlns:r="http://schemas.openxmlformats.org/officeDocument/2006/relationships" name="Stockholders' Equity  - Reclass" sheetId="76" state="visible" r:id="rId76"/>
    <sheet xmlns:r="http://schemas.openxmlformats.org/officeDocument/2006/relationships" name="Stock Compensation Plans  - Add" sheetId="77" state="visible" r:id="rId77"/>
    <sheet xmlns:r="http://schemas.openxmlformats.org/officeDocument/2006/relationships" name="Stock Compensation Plans  - Sch" sheetId="78" state="visible" r:id="rId78"/>
    <sheet xmlns:r="http://schemas.openxmlformats.org/officeDocument/2006/relationships" name="Stock Compensation Plans  - Sum" sheetId="79" state="visible" r:id="rId79"/>
    <sheet xmlns:r="http://schemas.openxmlformats.org/officeDocument/2006/relationships" name="Stock Compensation Plans  - S80" sheetId="80" state="visible" r:id="rId80"/>
    <sheet xmlns:r="http://schemas.openxmlformats.org/officeDocument/2006/relationships" name="Earnings (Loss) Per Share  - Su" sheetId="81" state="visible" r:id="rId81"/>
    <sheet xmlns:r="http://schemas.openxmlformats.org/officeDocument/2006/relationships" name="Earnings (Loss) Per Share  - Ad" sheetId="82" state="visible" r:id="rId82"/>
    <sheet xmlns:r="http://schemas.openxmlformats.org/officeDocument/2006/relationships" name="Related Party Transactions  - A"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Subsequent Events  - Additional" sheetId="86" state="visible" r:id="rId86"/>
    <sheet xmlns:r="http://schemas.openxmlformats.org/officeDocument/2006/relationships" name="Segment Disclosures  - Summary " sheetId="87" state="visible" r:id="rId87"/>
    <sheet xmlns:r="http://schemas.openxmlformats.org/officeDocument/2006/relationships" name="Segment Disclosures  - Summar88" sheetId="88" state="visible" r:id="rId88"/>
    <sheet xmlns:r="http://schemas.openxmlformats.org/officeDocument/2006/relationships" name="Segment Disclosures  - Summar89" sheetId="89" state="visible" r:id="rId89"/>
    <sheet xmlns:r="http://schemas.openxmlformats.org/officeDocument/2006/relationships" name="Segment Disclosures  - Summar90" sheetId="90" state="visible" r:id="rId90"/>
    <sheet xmlns:r="http://schemas.openxmlformats.org/officeDocument/2006/relationships" name="Quarterly Financial Informati91" sheetId="91" state="visible" r:id="rId91"/>
  </sheets>
  <definedNames/>
  <calcPr calcId="124519" fullCalcOnLoad="1"/>
</workbook>
</file>

<file path=xl/sharedStrings.xml><?xml version="1.0" encoding="utf-8"?>
<sst xmlns="http://schemas.openxmlformats.org/spreadsheetml/2006/main" uniqueCount="846">
  <si>
    <t>Document and Entity Information - USD ($)</t>
  </si>
  <si>
    <t>12 Months Ended</t>
  </si>
  <si>
    <t>Oct. 30, 2016</t>
  </si>
  <si>
    <t>Jan. 06, 2017</t>
  </si>
  <si>
    <t>May 01, 2016</t>
  </si>
  <si>
    <t>Document And Entity Information [Abstract]</t>
  </si>
  <si>
    <t>Document Type</t>
  </si>
  <si>
    <t>10-K</t>
  </si>
  <si>
    <t>Amendment Flag</t>
  </si>
  <si>
    <t>false</t>
  </si>
  <si>
    <t>Document Period End Date</t>
  </si>
  <si>
    <t>Oct. 30,
		2016</t>
  </si>
  <si>
    <t>Document Fiscal Year Focus</t>
  </si>
  <si>
    <t>Document Fiscal Period Focus</t>
  </si>
  <si>
    <t>FY</t>
  </si>
  <si>
    <t>Trading Symbol</t>
  </si>
  <si>
    <t>VISI</t>
  </si>
  <si>
    <t>Entity Registrant Name</t>
  </si>
  <si>
    <t>VOLT INFORMATION SCIENCES, INC.</t>
  </si>
  <si>
    <t>Entity Central Index Key</t>
  </si>
  <si>
    <t>Current Fiscal Year End Date</t>
  </si>
  <si>
    <t>--10-30</t>
  </si>
  <si>
    <t>Entity Well-known Seasoned Issuer</t>
  </si>
  <si>
    <t>No</t>
  </si>
  <si>
    <t>Entity Current Reporting Status</t>
  </si>
  <si>
    <t>Yes</t>
  </si>
  <si>
    <t>Entity Voluntary Filers</t>
  </si>
  <si>
    <t>Entity Filer Category</t>
  </si>
  <si>
    <t>Accelerated Filer</t>
  </si>
  <si>
    <t>Entity Common Stock, Shares Outstanding (shares)</t>
  </si>
  <si>
    <t>Entity Public Float</t>
  </si>
  <si>
    <t>Consolidated Statements of Operations - USD ($) shares in Thousands, $ in Thousands</t>
  </si>
  <si>
    <t>3 Months Ended</t>
  </si>
  <si>
    <t>Jul. 31, 2016</t>
  </si>
  <si>
    <t>Jan. 31, 2016</t>
  </si>
  <si>
    <t>Nov. 01, 2015</t>
  </si>
  <si>
    <t>Aug. 02, 2015</t>
  </si>
  <si>
    <t>May 03, 2015</t>
  </si>
  <si>
    <t>Feb. 01, 2015</t>
  </si>
  <si>
    <t>Nov. 02, 2014</t>
  </si>
  <si>
    <t>Income Statement [Abstract]</t>
  </si>
  <si>
    <t>NET REVENUE</t>
  </si>
  <si>
    <t>Cost of services</t>
  </si>
  <si>
    <t>GROSS MARGIN</t>
  </si>
  <si>
    <t>EXPENSES</t>
  </si>
  <si>
    <t>Selling, administrative and other operating costs</t>
  </si>
  <si>
    <t>Restructuring and severance costs</t>
  </si>
  <si>
    <t>Impairment charges</t>
  </si>
  <si>
    <t>Restatement, investigations and remediation</t>
  </si>
  <si>
    <t>Gain on sale of building</t>
  </si>
  <si>
    <t>TOTAL EXPENSES</t>
  </si>
  <si>
    <t>OPERATING INCOME (LOSS)</t>
  </si>
  <si>
    <t>OTHER INCOME (EXPENSE), NET</t>
  </si>
  <si>
    <t>Interest income</t>
  </si>
  <si>
    <t>Interest expense</t>
  </si>
  <si>
    <t>Foreign exchange gain (loss), net</t>
  </si>
  <si>
    <t>Other income (expense), net</t>
  </si>
  <si>
    <t>TOTAL OTHER INCOME (EXPENSE), NET</t>
  </si>
  <si>
    <t>INCOME (LOSS) FROM CONTINUING OPERATIONS BEFORE INCOME TAXES</t>
  </si>
  <si>
    <t>Income tax provision</t>
  </si>
  <si>
    <t>LOSS FROM CONTINUING OPERATIONS</t>
  </si>
  <si>
    <t>DISCONTINUED OPERATIONS</t>
  </si>
  <si>
    <t>Loss from discontinued operations, net of income taxes</t>
  </si>
  <si>
    <t>NET LOSS</t>
  </si>
  <si>
    <t>Basic:</t>
  </si>
  <si>
    <t>Loss from continuing operations, basic (USD per share)</t>
  </si>
  <si>
    <t>Loss from discontinued operations (USD per share)</t>
  </si>
  <si>
    <t>Net loss (USD per share)</t>
  </si>
  <si>
    <t>Weighted average number of shares (shares)</t>
  </si>
  <si>
    <t>Diluted:</t>
  </si>
  <si>
    <t>Loss from continuing operations, diluted (USD per share)</t>
  </si>
  <si>
    <t>Consolidated Statements of Operations - Additional Information (Parenthetical) $ in Millions</t>
  </si>
  <si>
    <t>Nov. 01, 2015USD ($)</t>
  </si>
  <si>
    <t>Loss on disposal</t>
  </si>
  <si>
    <t>Consolidated Statements of Comprehensive Income (Loss) - USD ($) $ in Thousands</t>
  </si>
  <si>
    <t>Statement of Comprehensive Income [Abstract]</t>
  </si>
  <si>
    <t>Other comprehensive loss:</t>
  </si>
  <si>
    <t>Foreign currency translation adjustments net of taxes of $0, $0, and $0, respectively</t>
  </si>
  <si>
    <t>Unrealized gain on marketable securities net of taxes of $0, $0, and $0, respectively</t>
  </si>
  <si>
    <t>Total other comprehensive loss</t>
  </si>
  <si>
    <t>COMPREHENSIVE LOSS</t>
  </si>
  <si>
    <t>Consolidated Statements of Comprehensive Income (Loss) (Parenthetical) - USD ($) $ in Thousands</t>
  </si>
  <si>
    <t>Foreign currency translation adjustments, taxes</t>
  </si>
  <si>
    <t>Unrealized gains (loss) on marketable securities, taxes</t>
  </si>
  <si>
    <t>Consolidated Balance Sheets - USD ($) $ in Thousands</t>
  </si>
  <si>
    <t>CURRENT ASSETS:</t>
  </si>
  <si>
    <t>Cash and cash equivalents</t>
  </si>
  <si>
    <t>Restricted cash</t>
  </si>
  <si>
    <t>Short-term investments</t>
  </si>
  <si>
    <t>Trade accounts receivable, net of allowances of $801 and $960, respectively</t>
  </si>
  <si>
    <t>Recoverable income taxes</t>
  </si>
  <si>
    <t>Prepaid insurance</t>
  </si>
  <si>
    <t>Other current assets</t>
  </si>
  <si>
    <t>Assets held for sale</t>
  </si>
  <si>
    <t>TOTAL CURRENT ASSETS</t>
  </si>
  <si>
    <t>Other assets, excluding current portion</t>
  </si>
  <si>
    <t>Property, equipment and software, net</t>
  </si>
  <si>
    <t>Goodwill</t>
  </si>
  <si>
    <t>TOTAL ASSETS</t>
  </si>
  <si>
    <t>CURRENT LIABILITIES:</t>
  </si>
  <si>
    <t>Accrued compensation</t>
  </si>
  <si>
    <t>Accounts payable</t>
  </si>
  <si>
    <t>Accrued taxes other than income taxes</t>
  </si>
  <si>
    <t>Accrued insurance and other</t>
  </si>
  <si>
    <t>Short-term borrowings, including current portion of long-term debt</t>
  </si>
  <si>
    <t>Income taxes payable</t>
  </si>
  <si>
    <t>Liabilities held for sale</t>
  </si>
  <si>
    <t>TOTAL CURRENT LIABILITIES</t>
  </si>
  <si>
    <t>Accrued insurance and other, excluding current portion</t>
  </si>
  <si>
    <t>Deferred gain on sale of real estate, excluding current portion</t>
  </si>
  <si>
    <t>Income taxes payable, excluding current portion</t>
  </si>
  <si>
    <t>Deferred income taxes</t>
  </si>
  <si>
    <t>Long-term debt, excluding current portion</t>
  </si>
  <si>
    <t>TOTAL LIABILITIES</t>
  </si>
  <si>
    <t>Commitments and contingencies</t>
  </si>
  <si>
    <t xml:space="preserve"> </t>
  </si>
  <si>
    <t>STOCKHOLDERS’ EQUITY:</t>
  </si>
  <si>
    <t>Preferred stock, par value $1.00; Authorized - 500,000 shares; Issued - none</t>
  </si>
  <si>
    <t>Common stock, par value $0.10; Authorized - 120,000,000 shares; Issued - 23,738,003 and 23,738,003, respectively; Outstanding - 20,917,500 and 20,801,080, respectively</t>
  </si>
  <si>
    <t>Paid-in capital</t>
  </si>
  <si>
    <t>Retained earnings</t>
  </si>
  <si>
    <t>Accumulated other comprehensive loss</t>
  </si>
  <si>
    <t>Treasury stock, at cost; 2,820,503 and 2,936,923 shares, respectively</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Common Stock</t>
  </si>
  <si>
    <t>Paid-in Capital</t>
  </si>
  <si>
    <t>Retained Earnings</t>
  </si>
  <si>
    <t>Accumulated other comprehensive income (loss)</t>
  </si>
  <si>
    <t>Treasury Stock</t>
  </si>
  <si>
    <t>BALANCE (shares) at Nov. 03, 2013</t>
  </si>
  <si>
    <t>BALANCE at Nov. 03, 2013</t>
  </si>
  <si>
    <t>Increase (Decrease) in Stockholders' Equity [Roll Forward]</t>
  </si>
  <si>
    <t>Net loss</t>
  </si>
  <si>
    <t>Share-based compensation expense</t>
  </si>
  <si>
    <t>Issuance of common stock (shares)</t>
  </si>
  <si>
    <t>Issuance of common stock</t>
  </si>
  <si>
    <t>Other</t>
  </si>
  <si>
    <t>Other comprehensive loss</t>
  </si>
  <si>
    <t>BALANCE (shares) at Nov. 02, 2014</t>
  </si>
  <si>
    <t>BALANCE at Nov. 02, 2014</t>
  </si>
  <si>
    <t>Share repurchases</t>
  </si>
  <si>
    <t>BALANCE (shares) at Nov. 01, 2015</t>
  </si>
  <si>
    <t>BALANCE at Nov. 01, 2015</t>
  </si>
  <si>
    <t>BALANCE (shares) at Oct. 30, 2016</t>
  </si>
  <si>
    <t>BALANCE at Oct. 30, 2016</t>
  </si>
  <si>
    <t>Consolidated Statements of Stockholders' Equity (Parenthetical) - $ / shares</t>
  </si>
  <si>
    <t>Statement of Stockholders' Equity [Abstract]</t>
  </si>
  <si>
    <t>Consolidated Statements of Cash Flows - USD ($) $ in Thousands</t>
  </si>
  <si>
    <t>CASH FLOWS FROM OPERATING ACTIVITIES:</t>
  </si>
  <si>
    <t>Adjustments to reconcile net loss to cash provided by (used in) operating activities:</t>
  </si>
  <si>
    <t>Depreciation and amortization</t>
  </si>
  <si>
    <t>Provisions (release) of doubtful accounts and sales allowances</t>
  </si>
  <si>
    <t>Unrealized foreign currency exchange (gain) loss</t>
  </si>
  <si>
    <t>Loss (gain) on dispositions of property, equipment and software</t>
  </si>
  <si>
    <t>Deferred income tax provision (benefit)</t>
  </si>
  <si>
    <t>Accretion of convertible note discount</t>
  </si>
  <si>
    <t>Change in operating assets and liabilities:</t>
  </si>
  <si>
    <t>Trade accounts receivable</t>
  </si>
  <si>
    <t>Prepaid insurance and other assets</t>
  </si>
  <si>
    <t>Net assets held for sale</t>
  </si>
  <si>
    <t>Accrued expenses and other liabilities</t>
  </si>
  <si>
    <t>Income taxes</t>
  </si>
  <si>
    <t>Net cash provided by (used in) operating activities</t>
  </si>
  <si>
    <t>CASH FLOWS FROM INVESTING ACTIVITIES:</t>
  </si>
  <si>
    <t>Sales of investments</t>
  </si>
  <si>
    <t>Purchases of investments</t>
  </si>
  <si>
    <t>Purchase of minority interest</t>
  </si>
  <si>
    <t>Proceeds from sales of property, equipment and software</t>
  </si>
  <si>
    <t>Purchases of property, equipment, and software</t>
  </si>
  <si>
    <t>Net cash provided by (used in) investing activities</t>
  </si>
  <si>
    <t>CASH FLOWS FROM FINANCING ACTIVITIES:</t>
  </si>
  <si>
    <t>Decrease in cash restricted as collateral for borrowings</t>
  </si>
  <si>
    <t>Repayment of borrowings</t>
  </si>
  <si>
    <t>Draw-down on borrowings</t>
  </si>
  <si>
    <t>Repayment of long-term debt</t>
  </si>
  <si>
    <t>Debt issuance costs</t>
  </si>
  <si>
    <t>Proceeds from exercise of stock options</t>
  </si>
  <si>
    <t>Purchases of common stock under repurchase program</t>
  </si>
  <si>
    <t>Withholding tax payment on vesting of restricted stock awards</t>
  </si>
  <si>
    <t>Net cash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decrease) in cash and cash equivalents</t>
  </si>
  <si>
    <t>Cash and cash equivalents, beginning of year</t>
  </si>
  <si>
    <t>Change in cash from discontinued operations</t>
  </si>
  <si>
    <t>Cash and cash equivalents, end of year</t>
  </si>
  <si>
    <t>Cash paid during the year:</t>
  </si>
  <si>
    <t>Interest</t>
  </si>
  <si>
    <t>Supplemental disclosure of non-cash investing activity:</t>
  </si>
  <si>
    <t>Note receivable in exchange for Computer Systems segment net assets sold</t>
  </si>
  <si>
    <t>Summary of Business and Significant Accounting Policies</t>
  </si>
  <si>
    <t>Accounting Policies [Abstract]</t>
  </si>
  <si>
    <t>Summary of Business and Significant Accounting Policies Volt Information Sciences, Inc., (the “Company,” “Volt,” “we,” “our,” or “us”) is a global provider of staffing services (traditional time and material-based as well as project-based) and information technology infrastructure services. Our staffing services consist of workforce solutions that include providing contingent workers, personnel recruitment services, and managed service programs supporting primarily professional administration, technical, information technology, light-industrial and engineering positions. Our managed service programs consist of managing the procurement and on-boarding of contingent workers from multiple providers. Our technology outsourcing services provide pre- and post- production development support, testing, and customer support to companies in the mobile, gaming, and technology devices industries. In addition, we provide information technology infrastructure services which provides server, storage, network and desktop IT hardware maintenance, data center and network monitoring and operations. Our complementary businesses offer customized talent, technology and consulting solutions to a diverse client base. Volt services global industries including aerospace, automotive, banking and finance, consumer electronics, information technology, insurance, life sciences, manufacturing, media and entertainment, pharmaceutical, software, telecommunications, transportation, and utilities. The Company was incorporated in New York in 1957. The Company's stock is traded on the NYSE MKT under the symbol “VISI”. (a) Fiscal Year The Company’s fiscal year ends on the Sunday nearest October 31st. The fiscal years 2016, 2015 and 2014 consisted of 52 weeks. (b) Consolidation 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 (c)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business combinations, stock compensation, employee benefit plans, restructuring and severance accruals, income taxes and related valuation allowances and loss contingencies. Actual results could differ from those estimates and changes in estimates are reflected in the period in which they become known. (d) Revenue Recognition Revenue is generally recognized when persuasive evidence of an arrangement exists, products have been delivered or services have been rendered, the fee is fixed or determinable, and collectability is reasonably assured. For arrangements within the scope of the multiple-deliverable guidance, a deliverable constitutes a separate unit of accounting when it has stand-alone value and there are no customer-negotiated refunds or return rights for the delivered elements. For multiple-element arrangements, composed only of hardware products and related services or only services, we allocate revenue to each element in an arrangement based on a selling price hierarchy. The selling price for a deliverable is based on its vendor-specific objective evidence (“VSOE”) if applicable, third-party evidence (“TPE”) if VSOE is not available, or estimated selling price (“ESP”), if neither VSOE nor TPE is available. Total transaction revenue is allocated to the multiple elements based on each element’s relative selling price compared to the total selling price.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Our technology outsourcing services provide pre- and post- production development support, testing, and customer support to companies in the mobile, gaming, and technology devices industries. Reimbursable costs, including those related to travel and out-of-pocket expenses, are also included in Net revenue, and equivalent amounts of reimbursable costs are included in Cost of services.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Information Technology Infrastructure Services Revenue from hardware maintenance, computer and network operations infrastructure services under fixed-price contracts and stand-alone post-contract support (“PCS”) is generally recognized ratably over the contract period, provided that all other revenue recognition criteria are met, and the cost associated with these contracts is recognized as incurred. For time and material contracts, the Company recognizes revenue and costs as services are rendered, provided that all other revenue recognition criteria are met. Telecommunication Infrastructure and Security Services Revenue from performing engineering and construction services is recognized either on the completed contract method for those contracts that are of a short-term nature, or on the percentage-of-completion method, measuring progress using the cost-to-cost method, provided that all other revenue recognition criteria are met. Known or anticipated losses on contracts are provided for in the period they become evident. Claims and change orders that are in the process of being negotiated with customers for additional work or changes in the scope of work are included in the estimated contract value when it is deemed probable that the claim or change order will result in additional contract revenue and such amount can be reliably estimated. (e) 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Cost of information technology infrastructure services and telecommunication infrastructure and security services consists of the direct and indirect cost of providing non-staffing services, which include payroll and related employment taxes, benefits, materials, and equipment costs. Gross margin is calculated as revenue less direct costs for staffing services and revenue less direct and indirect costs for non-staffing services. Selling, Administrative and Other Operating Costs Selling, administrative and other operating costs primarily relate to the Company’s selling and administrative efforts as well as the indirect costs associated with providing staffing services. Restatement, Investigations and Remediation The Company previously restated its Consolidated Financial Statements for the fiscal year ended November 2, 2008, with the restated financial statements issued during fiscal 2013. The costs incurred were comprised of financial and legal consulting, audit and related costs of the restatement, related investigations and completion of delayed filings during fiscal 2014 required under SEC regulations. (f) Comprehensive Income (Loss) 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 (g) Cash and Cash Equivalents The Company considers all highly liquid investments with a maturity of three months or less when purchased to be cash equivalents. (h) 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 (i) 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 (j) 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1-08, Intangibles – Goodwill and Other.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 The Company performs its annual impairment review of goodwill in its second fiscal quarter and when a triggering event occurs between annual impairment tests.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 (l) Share-Based Compensation The Company recognizes share-based compensation as a cost in the financial statements. Equity awards are measured at the grant date fair value of the award. The Company determines grant date fair value of stock option awards using the Black-Scholes option-pricing model and a Monte Carlo simulation. The fair value of restricted stock awards are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 If there are any modifications or cancellations of the underlying unvested awards, the Company may be required to accelerate any remaining unearned stock-based compensation cost or incur incremental cost. Excess tax benefits of awards that are recognized in equity related to stock option exercises are reflected as financing cash inflows in the Consolidated Statement of Cash Flows. (m)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 (n) Fair Value Measurement In accordance with Accounting Standards Codification (“ASC”) 820,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 (o) 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 (p) 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 (q) 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 (r) Earnings (Loss) Per Share Basic earnings per share are calculated by dividing net earnings by the weighted-average number of common shares outstanding during the period. The diluted earnings per share computation includes the effect, if any, of shares that would be issuable upon the exercise of outstanding stock options and unvested restricted stock shares, reduced by the number of shares which are assumed to be purchased by the Company from the resulting proceeds at the average market price during the year, when such amounts are dilutive to the earnings per share calculation. (s) 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 (t) 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u)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 (v) Reclassifications Certain reclassifications have been made to the prior year financial statements in order to conform to the current year’s presentation. (w) 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assessing the impact that the adoption of this ASU will have on its consolidated financial statements.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Company is in the process of assessing the impact that the adoption of this ASU will have on its consolidated financial statements.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assessing the impact that the adoption of this ASU will have on its consolidated financial statements.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ASU 2016-02 is effective for us in our first quarter of fiscal 2020 on a modified retrospective basis. We have preliminarily evaluated the impact of our pending adoption of ASU 2016-02 on our consolidated financial state</t>
  </si>
  <si>
    <t>Discontinued Operations</t>
  </si>
  <si>
    <t>Discontinued Operations and Disposal Groups [Abstract]</t>
  </si>
  <si>
    <t>Discontinued Operations On December 1, 2014, the Company completed the sale of its Computer Systems segment to NewNet Communication Technologies, LLC (“NewNet”), a Skyview Capital, LLC, portfolio company. The Company met all of the criteria to classify that segment's assets and liabilities as held for sale in the fourth quarter of fiscal 2014. The results of the Computer Systems segment are presented as discontinued operations and excluded from continuing operations and from segment results for all periods presented. The proceeds of the transaction were a $10.0 million note bearing interest at one half percent ( 0.5 percent) per year due in four years and convertible into a capital interest of up to 20% in NewNet. The Company may convert the note at any time and is entitled to receive early repayment in the event of certain events such as a change in control of NewNet. The proceeds were in exchange for the ownership of Volt Delta Resources, LLC and its operating subsidiaries, which comprised the Company's Computer Systems segment, and payment of $4.0 million by the Company during the first 45 days following the transaction. An additional payment will be made between the parties based on the comparison of the actual transaction date working capital amount to an expected working capital amount of $6.0 million (the contractually agreed upon working capital). The note was valued at $8.4 million on the transaction date which approximated fair value. At October 30, 2016, the note is carried at net realizable value and the unamortized discount was $1.1 million . The Company and NewNet are actively negotiating the final working capital adjustment amount, along with certain minor indemnity claims. NewNet has taken exception with several components of the calculation. The Company believes its position on these items is consistent with the definitions outlined in the sale agreement. The Company does not believe the settlement of these differences will have a material impact on its financial statements or income from continuing operations. Given the Company’s current turnaround circumstances, the Company may consider monetizing the note prior to maturity in either a secondary market or an early extinguishment, if NewNet agrees, at some value less than the face amount and may offset a settlement on the working capital adjustment and indemnity claims against the Note. Accordingly, the Company has ceased accreting interest on the note until the dispute is resolved. The Company believes that any settlement of the note would not be materially different than its current carrying value. For the year ended November 1, 2015, the Company recognized a loss on disposal of $1.5 million . The total related costs associated with this transaction were $2.2 million comprised of $0.9 million in severance costs, $0.9 million of professional fees and $0.4 million of lease obligation costs. These costs are recorded in Discontinued operations in the Consolidated Statements of Operations and as of October 30, 2016 have been paid. The following table reconciles the major line items in the Company’s Consolidated Statements of Operations for discontinued operations (in thousands): Year Ended November 1, 2015 November 2, 2014 Loss from discontinued operations Net revenue $ 4,708 $ 59,369 Cost of services 5,730 54,358 Selling, administrative and other operating costs 1,388 19,290 Other (income) expense, net 731 1,533 Loss from discontinued operations (3,141 ) (15,812 ) Loss on disposal of discontinued operations (1,502 ) — Loss from discontinued operations before income taxes (4,643 ) (15,812 ) Income tax provision (benefit) 191 (211 ) Loss from discontinued operations that is presented in the Consolidated Statements of Operations $ (4,834 ) $ (15,601 ) Assets and Liabilities Held for Sale In October 2015, the Company's Board of Directors approved a plan to sell the Company’s information technology infrastructure services business (“Maintech”) and staffing services business in Uruguay (“Lakyfor, S.A.”). Maintech met all of the criteria to classify its assets and liabilities as held for sale in the fourth quarter of fiscal year 2015. The potential disposal of Maintech does not represent a strategic shift that will have a major effect on the Company’s operations and financial results and is, therefore, not classified as discontinued operations in accordance with ASU 2014-08. As part of the required evaluation under the held for sale guidance, the Company determined that the approximate fair value less costs to sell the operations exceeded the carrying value of the net assets and no impairment charge was recorded. The timeline to complete a transaction has extended beyond the fourth quarter of fiscal 2016, with a sale expected in the second quarter of fiscal 2017. Lakyfor, S.A. met all of the criteria to classify its assets and liabilities as held for sale during the fourth quarter of fiscal year 2015. The disposal of Lakyfor, S.A. did not represent a strategic shift that will have a major effect on the Company’s operations and financial results and is, therefore, not classified as discontinued operations in accordance with ASU 2014-08. As part of the required evaluation under the held for sale guidance, the Company determined that the approximate fair value less costs to sell the operations was significantly lower than the carrying value of the net assets and an impairment charge of $0.7 million was recorded. The sale occurred in the first quarter of fiscal 2016 for nominal proceeds and the Company recognized a loss on disposal of $0.1 million from the sale transaction. The following table reconciles the major classes of assets and liabilities classified as held for sale as part of continuing operations in our Consolidated Balance Sheets (in thousands): October 30, 2016 November 1, 2015 Assets included as part of continuing operations Cash and cash equivalents $ — $ 1,537 Trade accounts receivable, net 13,553 15,671 Recoverable income taxes 15 165 Prepaid insurance and other assets 3,339 4,886 Property, equipment and software, net 178 189 Purchased intangible assets 495 495 Total major classes of assets as part of continuing operations - Maintech and Lakyfor, S.A. (1) $ 17,580 $ 22,943 Liabilities included as part of continuing operations Accrued compensation $ 2,432 $ 3,509 Accounts payable 921 1,387 Accrued taxes other than income taxes 833 1,165 Accrued insurance and other 1,574 1,284 Total major classes of liabilities as part of continuing operations - Maintech and Lakyfor, S.A. (1) $ 5,760 $ 7,345 (1) The Balance Sheet as of October 30, 2016 only includes Maintech.</t>
  </si>
  <si>
    <t>Assets and Liabilities Held for Sale</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October 30, 2016 and November 1, 2015 restricted cash included $8.4 million and $9.3 million , respectively, restricted for payment to associate vendors and $1.9 million and $0.9 million , respectively, restricted for other collaterized accounts. At October 30, 2016 and November 1, 2015, short-term investments were $3.6 million and $4.8 million , respectively. These short-term investments consisted primarily of the fair value of deferred compensation investments corresponding to employees’ selections, primarily in mutual funds, based on quoted prices in active markets.</t>
  </si>
  <si>
    <t>Fair Value of Financial Instruments</t>
  </si>
  <si>
    <t>Investments, All Other Investments [Abstract]</t>
  </si>
  <si>
    <t>Fair Value of Financial Instruments The following table presents assets and liabilities measured at fair value (in thousands): October 30, 2016 November 1, 2015 Fair Value Hierarchy Short-term investments $ 3,601 $ 4,799 Level 1 Total financial assets $ 3,601 $ 4,799 Deferred compensation plan liabilities $ 3,601 $ 4,683 Level 1 Total financial liabilities $ 3,601 $ 4,683 Short-term investments also include available for sale securities of $0.1 million at November 1, 2015. The fair value of the deferred compensation plan liabilities is based on the fair value of the investments corresponding to the employees’ investment selections, primarily in mutual funds, based on quoted prices in active markets for identical assets. The deferred compensation plan liability is recorded in Accrued compensation in the Consolidated Balance Sheets. The Company had a term loan with borrowings at a fixed interest rate, and the interest expense related to this borrowing was not affected by changes in interest rates in the near term. The fair value of the term loan was calculated by applying the appropriate fiscal year-end interest rates to present streams of loan payments. The following table presents the term loan measured at fair value (in thousands): November 1, 2015 Carrying Amount Estimated Fair Value Fair Value Hierarchy Long-term debt, including current portion $ 7,295 $ 7,968 Level 2 There have been no changes in the methodology used to fair value the financial instruments as well as no transfers between levels during the fiscal years ended October 30, 2016 and November 1, 2015.</t>
  </si>
  <si>
    <t>Trade Accounts Receivable</t>
  </si>
  <si>
    <t>Receivables [Abstract]</t>
  </si>
  <si>
    <t>Trade Accounts Receivable Trade accounts receivable includes both billed and unbilled amounts due from customers. Billed trade receivables generally do not bear interest and are recorded at the amount invoiced less amounts for which revenue has been deferred because customer arrangements are not finalized. Unbilled receivables represent accrued revenue earned and recognized on contracts for which billings have not yet been presented to the customer. At October 30, 2016 and November 1, 2015 trade accounts receivable included unbilled receivables of $17.8 million and $14.5 million , respectively. 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The Company also maintains a sales allowance for specific customers related to volume discounts and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 For the years ended October 30, 2016 and November 1, 2015, the activity in the allowance accounts were as follows (in thousands): Balance at beginning of year Provision / (Release) Deductions Balance at end of year Year Ended October 30, 2016: Sales allowance $ 482 $ (269 ) $ — $ 213 Allowance for doubtful accounts 478 115 (5 ) 588 Total $ 960 $ (154 ) $ (5 ) $ 801 Balance at beginning of year Provision / (Release) Deductions Balance at end of year Year Ended November 1, 2015: Sales allowance $ 318 $ 164 $ — $ 482 Allowance for doubtful accounts 547 368 (437 ) 478 Total $ 865 $ 532 $ (437 ) $ 960</t>
  </si>
  <si>
    <t>Property, Equipment and Software</t>
  </si>
  <si>
    <t>Property, Plant and Equipment [Abstract]</t>
  </si>
  <si>
    <t>Property, Equipment and Software Property, equipment and software consisted of (in thousands): October 30, 2016 November 1, Land and buildings $ 395 $ 22,475 Machinery and equipment 40,288 39,890 Leasehold improvements 9,520 8,843 Less: Accumulated depreciation and amortization (42,503 ) (58,821 ) Property and equipment 7,700 12,387 Software 90,871 77,578 Less: Accumulated amortization (68,438 ) (65,870 ) Property, equipment, and software, net $ 30,133 $ 24,095 Depreciation and amortization expense totaled $6.0 million , $6.8 million and $9.2 million for the fiscal years ended 2016, 2015 and 2014, respectively. Depreciation and amortization is included in Cost of services and Selling, administrative and other operating costs in the Consolidated Statements of Operations.</t>
  </si>
  <si>
    <t>Impairment Charges</t>
  </si>
  <si>
    <t>Restructuring and Related Activities [Abstract]</t>
  </si>
  <si>
    <t>Impairment Charges Impairment of Net Assets During fiscal 2015, in conjunction with the initiative to exit certain non-core operations, the telephone directory publishing and printing business in Uruguay met the criteria to be classified as held for sale. As part of the required evaluation under the held for sale guidance, the Company determined that the approximate fair value less costs to sell the operations was significantly lower than the carrying value of the net assets. Consequently, the net assets of the business of $2.8 million were fully impaired and were recorded as an impairment charge. On July 31, 2015, the Company completed the sale of our telephone directory publishing and printing business in Uruguay to affiliates of FCR Media Group. As previously disclosed in Footnote 3, an impairment charge of $0.7 million in fiscal 2015 was recognized as a result of the required evaluation under the held for sale guidance related to the staffing reporting unit in Uruguay (“Lakyfor, S.A.”). Impairment of Property, Equipment and Software In an effort to reduce operating costs, the Company evaluated the efficiency of its current business delivery model, supply chain and back office support functions in light of existing and ongoing business requirements. The implementation of additional technology tools is expected to provide operating leverage and efficiencies. As a result of a system-wide upgrade to its operational and financial systems, the Company identified previously purchased software modules that will no longer be used and incurred an impairment charge of $0.4 million during the fourth quarter of fiscal 2016. During the third quarter of fiscal 2015, it was determined that $1.9 million of previously capitalized internally developed software within the North American Staffing segment was impaired as it was no longer expected to provide future value in light of the anticipated technology upgrade. The remaining book value of this asset was $0.7 million as of November 1, 2015 and is expected to be utilized from existing and future technology projects. Impairment of Goodwill The Company performs its annual impairment test for goodwill during the second quarter of the fiscal year and when a triggering event occurs between annual impairment tests. During the second quarter, it was determined that no adjustment to the carrying value of goodwill was required. There were no events or changes in circumstances since the annual goodwill impairment assessment that caused the Company to perform an interim impairment assessment. Impairment charges in fiscal 2015 resulted from our goodwill related to our staffing reporting unit in Uruguay. The following represents the change in the carrying amount of goodwill during each fiscal year (in thousands): International Staffing October 30, 2016 November 1, 2015 Aggregate goodwill acquired $ 10,483 $ 10,483 Accumulated impairment losses (3,733 ) (3,733 ) Foreign currency translation adjustment (1,667 ) (315 ) Goodwill, net of impairment losses $ 5,083 $ 6,435 Restructuring and Severance Charges In fiscal 2016, the Company implemented a cost reduction plan and incurred restructuring and severance charges of $5.8 million , primarily resulting from a reduction in workforce, facility consolidation and lease termination costs. In fiscal 2015 and 2014 the Company had, from time to time, undertaken operational restructuring and other cost reduction actions to streamline processes and manage costs throughout various departments within the Company. For the years ended November 1, 2015 and November 2, 2014, restructuring charges were $3.6 million and $2.5 million , respectively, related primarily to severance payments to executive management in fiscal 2015 and reductions in workforce in fiscal 2015 and 2014. The following table presents the restructuring and severance costs for the twelve months ended October 30, 2016 (in thousands): Year Ended October 30, 2016 Total North American Staffing International Staffing Technology Outsourcing Services and Solutions Corporate &amp; Other Severance and benefit costs $ 5,373 $ 995 $ 445 $ 327 $ 3,606 Other 379 122 257 — — Total $ 5,752 $ 1,117 $ 702 $ 327 $ 3,606 Accrued restructuring and severance costs are included in Accrued compensation and Accrued insurance and other in the Consolidated Balance Sheets. Activity for the fiscal year ended October 30, 2016 are summarized as follows (in thousands): Balance at November 1, 2015 $ — Charged to expense 5,752 Cash payments (4,099 ) Balance at October 30, 2016 $ 1,653 The remaining balance as of October 30, 2016 of $1.7 million , primarily related to Corporate &amp; Other, is expected to be paid through the second quarter of fiscal 2018.</t>
  </si>
  <si>
    <t>Restructuring and Severance Charges</t>
  </si>
  <si>
    <t>Accrued Insurance</t>
  </si>
  <si>
    <t>Payables and Accruals [Abstract]</t>
  </si>
  <si>
    <t>Accrued Insurance (a) Casualty Insurance Program 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is insured under a paid loss deductible experience-rated insurance program for losses exceeding specified retention levels and the Company is financially responsible for losses below the specified deductible limits. Under the insurance program, any losses incurred above the policy deductible limit are absorbed by the insurer and not the Company. The Company makes payments based upon an estimate of the ultimate underlying exposure, such as the amount and type of labor utilized. The amounts are subsequently adjusted based on actual claims experience. The experience modification process includes establishing loss development factors, based on the Company’s historical claims experience as well as industry experience, and applying those factors to current claims information to derive an estimate of the Company’s ultimate claims liability. Adjustments to final paid amounts are determined as of a future date, and depending on the policy year, up to three or four years after the end of the respective policy year, using actual claims paid and incurred. Under the insurance program, any losses incurred above the policy deductible limit arising from claims associated with an insurance policy are absorbed by the insurer and not the Company. In October 2015, the Company converted three of the four open policy years to a paid loss retro program secured by a letter of credit against the Company's Financing Program of $25.1 million and has increased to $28.9 million as of October 30, 2016. Under this program, the Company will make payments based on actual claims paid instead of pre-funding an estimate of the ultimate loss exposure. The change from an incurred loss program to a paid loss program returned cash collateral of approximately $22.0 million to the Company for the converted policy years, which was treated as a source of net cash provided by operating activities. The Company recognizes expense and establishes accruals for amounts estimated to be incurred up to the policy deductible, both reported and not yet reported, policy premiums and related legal and other costs. The Company develops estimates for claims, as well as claim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Depending on the policy year, adjustments to final paid amounts are determined as of a future date, between three or four years after the end of the respective policy year or the ultimate life of the claim. Expense recognized by the Company under its casualty insurance program amounted to $11.8 million , $14.4 million and $15.0 million in fiscal 2016, 2015 and 2014, respectively. (b) Medical Insurance Programs The Company is self-insured for a portion of its medical benefit programs for its employees. Eligible contingent staff on assignment with customers are offered medical benefits through a fully insured program administered by a third-party. Employees contribute a portion of the cost of these medical benefit programs. The liability for the self-insured medical benefits is limited on a per claimant basis through the purchase of stop-loss insurance. The Company’s retained liability for the self-insured medical benefits is determined utilizing actuarial estimates of expected claims based on statistical analysis of historical data. Amounts contributed by employees and additional amounts necessary to fund the self-insured program administered by the third party were transferred to a 501(c)(9) employee welfare benefit trust. The Company terminated the employee welfare benefit trust during October 2016. The Company records the expense associated with the expected losses, net of employee contributions, in Cost of services or Selling, administrative and other operating costs, depending on the employee’s role. Expense recognized by the Company under its self-insured medical benefit programs amounted to $11.4 million , $8.5 million and $12.0 million in fiscal 2016, 2015 and 2014, respectively.</t>
  </si>
  <si>
    <t>Income Taxes</t>
  </si>
  <si>
    <t>Income Tax Disclosure [Abstract]</t>
  </si>
  <si>
    <t>Income Taxes Income (loss) from continuing operations before income taxes is derived from (in thousands): Year Ended October 30, November 1, November 2, U.S. Domestic $ (20,643 ) $ (63,205 ) $ (2,148 ) International 8,248 48,065 3,987 Total $ (12,395 ) $ (15,140 ) $ 1,839 Income tax expense (benefit) by taxing jurisdiction consists of (in thousands): Year Ended October 30, November 1, November 2, Current: U.S. Federal $ 86 $ 90 $ (36 ) U.S. State and local 186 (1,616 ) 978 International 2,444 5,200 1,996 Total current $ 2,716 $ 3,674 $ 2,938 Deferred: U.S. Federal $ — $ — $ — U.S. State and local (190 ) 634 225 International (351 ) 338 2,063 Total deferred (541 ) 972 2,288 Income tax expense $ 2,175 $ 4,646 $ 5,226 The difference between the income tax provision on income (loss) and the amount computed at the U.S. federal statutory rate is due to (in thousands): Year Ended October 30, November 1, November 2, U.S. Federal statutory rate $ (4,338 ) $ (5,299 ) $ 643 U.S. State income tax, net of U.S. Federal tax benefits 513 (1,435 ) 530 International permanent differences (110 ) (4,293 ) (489 ) International tax rate differentials (1,291 ) (7,046 ) 345 U.S. tax on international income 3,136 (1,118 ) 1,787 General business credits (4,287 ) (3,839 ) (5,642 ) Meals and entertainment 209 531 770 Other, net (160 ) 942 (294 ) Change in valuation allowance for dispositions — (4,237 ) — Change in valuation allowance for deferred tax assets 8,503 30,440 7,576 Total $ 2,175 $ 4,646 $ 5,226 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 October 30, 2016 November 1, 2015 Deferred tax assets: Net operating loss carryforwards $ 62,670 $ 58,909 Capital loss carryforwards 21,131 31,411 U.S. federal tax credit carryforwards 47,866 41,271 Purchased intangible assets — (49 ) Deferred income 10,714 — Compensation accruals 6,170 5,653 Other, net 7,813 6,413 Total deferred tax assets 156,364 143,608 Less valuation allowance (144,863 ) (136,323 ) Deferred tax assets, net 11,501 7,285 Deferred tax liabilities: Unremitted earnings from foreign subsidiaries 3,356 4,046 Software development costs 5,226 2,794 Accelerated tax depreciation and amortization — 741 Other, net 3,914 1,225 Total deferred tax liabilities 12,496 8,806 Net deferred tax asset (liability) $ (995 ) $ (1,521 ) Balance sheet classification Current assets $ — $ 837 Non-current assets 2,142 1,107 Current liabilities — (240 ) Non-current liabilities (3,137 ) (3,225 ) Net deferred tax asset (liability) $ (995 ) $ (1,521 ) In November 2015, the FASB issued Accounting Standards Update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 he Company has early adopted ASU 2015-17 prospectively beginning in the first quarter of fiscal 2016. Other than the revised balance sheet presentation of deferred taxes from current to non-current, the adoption of this ASU did not have a material impact to our consolidated financial statements. At November 1, 2015, current deferred tax assets are included in Other current assets, non-current deferred tax assets are included in Other assets, excluding current portion and current deferred tax liabilities are included in Accrued insurance and other in the Consolidated Balance Sheets. At October 30, 2016, all liabilities were classified as non-current. At October 30, 2016, the Company has available unused U.S. federal net operating loss (“NOL”) carryforwards of $145.1 million , U.S. state NOL carryforwards of $184.6 million , international NOL carryforwards of $11.0 million and capital loss carryforwards of $55.4 million . As of October 30, 2016, the U.S. federal NOL carryforwards will expire at various dates between 2031 and 2036, the U.S. state NOL carryforwards expire at various dates between 2020 and 2036, the international NOL carryforwards expire at various dates beginning in 2017 (with some indefinite) and capital loss carryforwards expire in 2021. At October 30, 2016, the undistributed earnings of the Company’s non-U.S. subsidiaries are not intended to be permanently invested outside of the U.S. and therefore U.S. deferred taxes have been provided. A valuation allowance has been recognized due to the uncertainty of realization of the loss carryforwards and other deferred tax assets. Beginning in fiscal 2010, the Company’s cumulative U.S. domestic and certain non-U.S. results for each three -year period were a loss. Accordingly, the Company recorded a full valuation allowance against its net U.S. domestic and certain net non-U.S. deferred tax assets as a non-cash charge to income tax expense. The three-year cumulative loss continued in fiscal 2016, 2015, and 2014 so the Company maintained a full valuation allowance against its net U.S. domestic and certain net non-U.S. deferred tax assets resulting in a total valuation allowance of $144.9 million and $136.3 million for fiscal 2016 and fiscal 2015, respectively. In reaching this conclusion, the Company considered the U.S. domestic demand and recent operating losses causing the Company to be in a three-year cumulative loss position. Management believes that the remaining deferred tax assets, primarily related to international locations, are more likely than not to be realized based upon consideration of all positive and negative evidence, including scheduled reversal of deferred tax liabilities and tax planning strategies determined on a jurisdiction by jurisdiction basis. 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 October 30, 2016 November 1, Balance, beginning of year $ 5,215 $ 7,329 Decrease related to current year tax provisions 52 (411 ) Settlements — (879 ) Lapse of statute of limitations (30 ) (824 ) Total $ 5,237 $ 5,215 Of the total unrecognized tax benefits at October 30, 2016 and November 1, 2015, approximately $2.5 million and $1.1 million , respectively, would affect the Company’s effective income tax rate, if and when recognized in future years. The amount accrued for related potential interest and penalties at October 30, 2016 and November 1, 2015 was $1.5 million and $1.3 million , respectively. The Company does not currently anticipate that its existing reserves related to uncertain tax positions as of October 30, 2016 will significantly increase or decrease in subsequent periods; however, various events could cause the Company’s current expectations to change in the future. The Company is subject to taxation at the federal, state and local levels in the U.S. and in various international jurisdictions. With few exceptions, the Company is generally no longer subject to examination by the U.S. federal, state, local or non-U.S. income tax authorities for years before fiscal 2004. The Company is currently under examination by the IRS for U.S. Federal amended income tax returns for fiscal 2004 – 2010 . The Company is currently under examination by the Canada Revenue Authority for tax years 2008 – 2010 and 2013 – 2014. These audits are not expected to result in a material impact on the Company’s financial statements. The following describes the open tax years, by major tax jurisdiction, as of October 30, 2016: United States - Federal 2004-present United States - State 2004-present Canada 2008-present United Kingdom 2011-present</t>
  </si>
  <si>
    <t>Real Estate Transactions</t>
  </si>
  <si>
    <t>Leases [Abstract]</t>
  </si>
  <si>
    <t>Real Estate Transactions Orange, CA In March 2016, Volt Orangeca Real Estate Corp., an indirect wholly-owned subsidiary of the Company, completed the sale of real property comprised of land and buildings with office space of approximately 191,000 square feet in Orange, California for a purchase price of $35.9 million . The Company entered concurrently into a Purchase and Sale Agreement (the “PSA”) and a Lease Agreement (the “Lease”) with Glassell Grand Avenue Partners, LLC (the “Buyer”), a limited liability company formed by Hines, a real estate investment and management firm, and funds managed by Oaktree Capital Management L.P., an investment management firm. The Buyer assigned the PSA and the Lease to Glassell Acquisitions Partners LLC, an affiliate, prior to the closing. The transaction was accounted for as a sale-leaseback transaction and as an operating lease. The initial lease term is 15 years plus renewal options for two terms of five years each based on the greater of fair market value at the time of the renewal or the base annual rent payable during the last month of the then-current term immediately preceding the extended period. The annual base rent will be $2.9 million for the first year of the initial term and increase on each adjustment date by 3.0% of the then-current annual base rent. A security deposit of $2.1 million is required for the first year of the lease term which is secured by a letter of credit under the Company's existing Financing Program with PNC Bank National Association (“PNC”) and will subsequently be reduced if certain conditions are met. Accordingly, the gain on sale of $29.4 million will be deferred and recognized in proportion to the related gross rental charges to expense over the lease term. For fiscal 2016, the amortization was $1.3 million . San Diego, CA In March 2016, Volt Opportunity Road Realty Corp., an indirect wholly-owned subsidiary of the Company, completed the sale with a private commercial real estate investor of real property comprised of land and building with office space of approximately 19,000 square feet in San Diego, California for a purchase price of $2.2 million . The Company recognized a gain of $1.7 million from the transaction during the second quarter of fiscal 2016.</t>
  </si>
  <si>
    <t>Debt</t>
  </si>
  <si>
    <t>Debt Disclosure [Abstract]</t>
  </si>
  <si>
    <t>Debt In January 2016, the Company amended its $150.0 million Financing Program with PNC to (1) extend the termination date to January 31, 2017; (2) eliminate the interest coverage ratio and modify the liquidity level requirement; (3) reduce the minimum funding threshold, as defined, from 60% to 40% ; and (4) revise pricing from a LIBOR based rate plus 1.75% per the prior agreement, to a LIBOR based rate plus 1.90% on outstanding borrowings, and to increase the facility fee from 0.65% to 0.70% . The Financing Program is secured by receivables from certain Staffing Services businesses in the United States, Europe and Canada that are sold to a wholly-owned, consolidated, bankruptcy remote subsidiary. The bankruptcy remote subsidiary's sole business consists of the purchase of the receivables and subsequent granting of a security interest to PNC under the program, and its assets are available first to satisfy obligations to PNC and are not available to pay creditors of the Company's other legal entities. Borrowing capacity under the Financing Program is directly impacted by the level of accounts receivable. At October 30, 2016, the accounts receivable borrowing base was $160.5 million . The Financing Program provides for a minimum liquidity covenant which is measured weekly and is calculated as the sum of cash in banks and undrawn amounts under the program. The liquidity covenant level was set at $20.0 million at the origination of the Financing Program in July 2015. Under three subsequent amendments to the program from January 2016 to July 2016, the minimum liquidity level was increased to a maximum of $50.0 million based on specific liquidity events. In September 2016, the Company amended the Financing Program to increase the facility limit from $150.0 million to $160.0 million under the expandable accordion feature in the program. The Company entered into this amendment to utilize the additional borrowing base provided by the current and potential growth in eligible accounts receivable balances. Under the amendment to the program dated October 28, 2016, the required minimum liquidity level is $35.0 million through the earlier of: 1) the date of the sale of the Company's subsidiary, Maintech Incorporated, at which time the minimum liquidity level increases to $40.0 million and 2) the expiration of the Financing Program on January 31, 2017. In addition, this amendment adds a negative covenant prohibiting share buybacks or dividends by the Company through January 31, 2017. In addition to customary representations, warranties and affirmative and negative covenants, the program is subject to termination under standard events of default including change of control, failure to pay principal or interest, breach of the liquidity covenant, triggering of portfolio ratio limits, or other material adverse events as defined. At October 30, 2016, the Company was in compliance with all debt covenant requirements. The Financing Program has a feature under which the facility limit can be increased up to $250.0 million subject to credit approval from PNC. Borrowings are priced based upon a fixed program rate plus the daily adjusted one-month LIBOR index, as defined. The program also contains a revolving credit provision under which proceeds can be drawn for a definitive tranche period of 30, 60, 90 or 180 days priced at the adjusted LIBOR index rate in effect for that period. In addition to United States dollars, drawings can be denominated in Canadian dollars, subject to a Canadian dollar $30.0 million limit, and British Pounds Sterling, subject to a £20.0 million limit. The program also includes a letter of credit sublimit of $50.0 million and minimum borrowing requirements. As of October 30, 2016, there were no foreign currency denominated borrowings, and the letter of credit participation was $31.0 million inclusive of $28.9 million for the Company's casualty insurance program and $2.1 million for the security deposit required under the Orange facility lease agreement. At October 30, 2016 and November 1, 2015, the Company had outstanding borrowings under this program of $95.0 million and $100.0 million , respectively, and bore a weighted average annual interest rate of 2.3% and 1.8% in fiscal 2016 and 2015, respectively, which is inclusive of certain facility fees. At October 30, 2016, there was $34.0 million additional availability under this program, exclusive of the potential availability under the aforementioned accordion feature. In February 2016, the Company's information technology infrastructure business, as borrower, entered into a $10.0 million 364 -day secured revolving credit agreement with Bank of America, N.A. The credit agreement provides for revolving loans as well as a $0.1 million sub-line for letters of credit and is subject to borrowing base and availability restrictions and requirements. The credit agreement is secured by assets of the borrower, including accounts receivable, and the Company has guaranteed the obligations of the borrower under the agreement not to exceed $3.0 million . The credit agreement contains certain customary representations and warranties, events of default and affirmative and negative covenants, including a minimum interest requirement based on $2.0 million drawn. At October 30, 2016, the amount outstanding was $2.1 million with $3.3 million of additional availability. When a Maintech sale occurs, the then outstanding balance is required to be satisfied. The borrower may optionally terminate the credit agreement and repay the borrowings prior to the expiration date, without premium or penalty at any time by the delivery of a notice to that effect as provided under the credit agreement. It is anticipated that the credit agreement will be terminated before a sale of the borrower. Borrowings will be used for working capital and general corporate purposes. Interest under the credit agreement is one month LIBOR plus 2.75% on drawn amounts and a fixed rate of 0.375% on undrawn amounts. Term Loan At November 1, 2015, the Company had $7.3 million outstanding under a twenty -year fully amortizing loan that would have matured on October 1, 2021, secured by a deed of trust on certain land and buildings, which bore interest at 8.2% per annum and required principal and interest payments of $0.4 million per quarter. In February 2016, Volt Orangeca Real Estate Corp., an indirect wholly-owned subsidiary of the Company, entered into a PSA for the sale of real property comprised of land and buildings with office space of approximately 191,000 square feet in Orange, California (the “Property”) for a purchase price of $35.9 million . The transaction closed in March 2016 with terms consistent with the PSA and the term loan on the Property was repaid. At November 1, 2015, the Company had $7.3 million of a long-term term loan on this Property, of which $1.0 million was current at the period end date. Long-term debt consists of the following (in thousands): October 30, November 1, 2015 Financing program $ 97,050 $ 100,000 8.2% term loan — 7,295 Total debt 97,050 107,295 Less: amounts due within one year 2,050 982 Total long-term debt $ 95,000 $ 106,313</t>
  </si>
  <si>
    <t>Stockholders' Equity</t>
  </si>
  <si>
    <t>Equity [Abstract]</t>
  </si>
  <si>
    <t xml:space="preserve">Stockholders’ Equity (a) Common Stock Each outstanding share of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2016, 2015 or 2014. The holders of common stock have no preemptive or other subscription rights and there are no redemption or sinking fund provisions with respect to such shares. There is no preferred stock outstanding. (b) Treasury Stock On January 14, 2015, the Board of Directors approved a new 36-month share repurchase program of up to 1,500,000 shares of the Company's common stock to begin on January 19, 2015, replacing a prior program. Such repurchases will be made through open market or private transactions. Share repurchases under the program will be subject to specified parameters and certain price and volume restraints and any repurchased shares will be held in treasury. The exact number and timing of share repurchases will depend upon market conditions and other factors. In fiscal 2015, the Company repurchased 340,800 shares of common stock at an average purchase price of $12.50 per share for an aggregate amount of $4.3 million . As of November 1, 2015, the Company had 1,159,200 shares available for repurchase. (c) Comprehensive Income (Loss) The accumulated balances for each classification of other comprehensive income (loss) are as follows (in thousands): Foreign currency gains/(losses) Unrealized gains/(losses) on securities Accumulated other comprehensive income (loss) November 2, 2014 $ (6,365 ) $ (35 ) $ (6,400 ) Other comprehensive income (loss) before reclassifications (4,787 ) 12 (4,775 ) Amounts reclassified from accumulated other comprehensive income (loss) 3,181 — 3,181 Current period other comprehensive income (loss) (1,606 ) 12 (1,594 ) November 1, 2015 (7,971 ) (23 ) (7,994 ) Other comprehensive income (loss) before reclassifications (1,998 ) 23 (1,975 ) Amounts reclassified from accumulated other comprehensive income (loss) (643 ) — (643 ) Current period other comprehensive income (loss) (2,641 ) 23 (2,618 ) October 30, 2016 $ (10,612 ) $ — $ (10,612 ) The Company did not have any significant amounts reclassified out of Accumulated other comprehensive loss in fiscal 2014. Reclassifications from Accumulated other comprehensive loss for the twelve months ended October 30, 2016 were (in thousands): Year Ended Affected Line Item in the Statement Where Net Loss is Presented October 30, 2016 November 1, 2015 Foreign currency translation Closure of foreign subsidiary $ (643 ) $ — Foreign exchange gain (loss), net Sale of foreign subsidiaries — 3,181 Discontinued operations Total reclassifications, net of tax $ (643 ) $ 3,181 </t>
  </si>
  <si>
    <t>Stock Compensation Plans</t>
  </si>
  <si>
    <t>Disclosure of Compensation Related Costs, Share-based Payments [Abstract]</t>
  </si>
  <si>
    <t>Stock Compensation Plans 2015 Equity Incentive Plan On June 9, 2016, the stockholders of the Company approved the 2015 Equity Incentive Plan (the “2015 Plan”), which replaced the 2006 Plan. The 2015 Plan was previously adopted by the Board on October 19, 2015 and subsequently amended on January 13, 2016. The 2015 Plan authorizes the Board to award equity-based compensation in the form of (1) stock options, including incentive stock options, (2) stock appreciation rights, (3) restricted stock, (4) restricted stock units (“RSUs”), (5) performance awards, (6) other stock-based awards, and (7) performance compensation awards. Subject to adjustment as provided in the 2015 Plan, up to an aggregate of 3,000,000 shares of the Company’s common stock may be issued or transferred in connection with awards granted thereunder. For year 2016, the Company granted an aggregate of 981,154 stock options and 261,721 RSUs. The grants were based on the fair value at the grant date with a total fair value of approximately $3.9 million . With the exception of the grants for the Board members that vested immediately, the grants will vest in tranches ratably over three years provided the employees remain employed on each of those vesting dates. The weighted average fair value per unit for the RSUs was $6.41 . Compensation expense for the vested units was recognized on the grant date. The stock options have a weighted average exercise price of $6.48 and expire 10 years from the initial grant date. Compensation expense for the stock options and units that were not immediately vested is recognized over the vesting period. Stock Options Restricted Stock 2015 Plan Number of shares Weighted average exercise price Weighted average contractual life Aggregate Intrinsic Value Number of shares Weighted average grant date fair value (in years) (in thousands) Outstanding - November 1, 2015 — $ — — $ — — $ — Granted 981,154 6.48 — — 261,721 6.41 Exercised — — — — — — Forfeited (2,748 ) $ 6.06 — — (550 ) 6.06 Vested — — — — (75,219 ) 6.06 Outstanding - October 30, 2016 978,406 $ 6.48 9.51 $ 242 185,952 $ 7.13 Unvested at October 30, 2016 917,723 $ 6.36 9.55 $ 22 185,952 $ 7.13 Vested and unexercisable at October 30, 2016 — — — — — — Exercisable at October 30, 2016 60,683 $ 8.33 8.98 $ — 2006 Incentive Stock Plan The 2006 Incentive Stock Plan (the “2006 Plan”) was approved by the shareholders of the Company in April 2007 and permitted the issuance of stock options, restricted stock and restricted stock units to employees and non-employee directors of the Company. The 2006 Plan terminated on September 5, 2016 and all of the outstanding shares granted under the 2006 Plan will remain valid. During fiscal 2016, the Company granted 189,897 stock options and 38,314 RSUs. The grants were based on the fair value at the grant date with a total fair value of approximately $0.8 million . The grants will vest in tranches ratably over three years provided the employees remain employed on each of those vesting dates. The weighted average fair value per unit for the RSUs was $7.18 . The stock options have a weighted average exercise price of $7.18 and expire 10 years from the initial grant date. Compensation expense for the stock options and units that were not immediately vested is recognized over the vesting period. During fiscal 2015, the Company granted 393,528 stock options and 170,979 RSUs. The grants were based on the fair value at the grant date with a total fair value of approximately $2.8 million . The grants will vest in tranches ratably over three years provided the employee remain employed on each of those vesting dates. The weighted average fair value per unit for the RSUs was $9.32 . The stock options have a weighted average exercise price of $9.21 and expire seven years from the grant date. Compensation expense for the stock options and units that were not immediately vested is recognized over the vesting period. During fiscal 2014, the Company granted 340,000 stock options to purchase shares of the Company's common stock. If certain stock price targets are not met on or prior to July 3, 2017, these options will expire. The closing price for the Company's stock must be no less than certain market targets for ten consecutive trading days for the stock options to be exercisable. The stock options have a weighted average exercise price of $12.59 and expire seven years from the grant date. In addition, the Company granted 15,000 shares of the Company's common stock as restricted stock awards. The weighted average fair value for these shares at the grant date was $9.24 . Compensation expense was recognized on the grant date since the shares vested immediately. The following table summarizes transactions involving outstanding stock options and non-vested restricted stock and restricted stock unit awards (stock awards) under the 2006 plan: Stock Options Restricted Stock 2006 Plan Number of shares Weighted average exercise price Weighted average contractual life Aggregate Intrinsic Value Number of shares Weighted average grant date fair value (in years) (in thousands) Outstanding - November 3, 2013 484,150 $ 6.50 5.42 $ 1,041 73,334 $ 7.61 Granted 340,000 $ 12.59 — — 15,000 $ 9.24 Expired (34,600 ) $ 6.39 — — — — Forfeited (25,400 ) $ 6.39 — — — — Vested — — — — (65,000 ) $ 7.97 Outstanding - November 2, 2014 764,150 $ 9.22 5.43 $ 776 23,334 $ 7.68 Granted 393,528 $ 9.21 — — 170,979 $ 9.32 Expired — — — — — — Forfeited (94,000 ) $ 12.49 — — — — Vested — — — — (144,154 ) $ 9.11 Exercised (83,264 ) $ 6.39 — — Outstanding - November 1, 2015 980,414 $ 9.14 5.31 $ 727 50,159 $ 9.17 Granted 189,897 $ 7.18 — — 38,314 $ 7.18 Exercised (11,682 ) $ 6.39 — — Forfeited (216,000 ) $ 8.34 — — — — Vested — — — — (44,692 ) $ 9.24 Outstanding - October 30, 2016 942,629 $ 8.97 6.91 $ 1 43,781 $ 7.35 Unvested at October 30, 2016 214,555 $ 7.34 9.37 $ 1 43,781 $ 7.35 Vested and unexercisable at October 30, 2016 85,000 14.00 4.67 — — Exercisable at October 30, 2016 643,074 $ 8.84 6.38 $ — 2015 and 2006 Incentive Stock Plans Determining Fair Value - Stock Options The fair value of the option grants under both plans were estimated using the Black-Scholes option-pricing and Monte Carlo Simulation models which requires estimates of key assumptions based on both historical information and management judgment regarding market factors and trends. Expected volatility - We developed the expected volatility by using the historical volatility of the Company's stock for a period equal to the expected life of the option. Expected term - We derived our expected term assumption based on the simplified method due to a lack of historical exercise data, which results in an expected term based on the midpoint between the graded vesting dates and contractual term of an option. Risk-free interest rate - The rates are based on the average yield of a U.S. Treasury bond whose term was consistent with the expected life of the stock options. Expected dividend yield - We have not paid and do not anticipate paying cash dividends on our shares of common stock; therefore, the expected dividend yield was assumed to be zero. The Company estimated the fair value of each stock option grant using the Black-Scholes option-pricing model and Monte Carlo simulation when applicable. The weighted average assumptions used to estimate the fair value of stock options for the respective fiscal years were as follows: October 30, 2016 November 1, 2015 November 2, Weighted-average fair value of stock option granted $2.41 $2.97 $3.21 Expected volatility 40.0% 40.0% 48.0% Expected term (in years) 6.00 4.67 7.00 Risk-free interest rate 1.32% 1.53% 2.25% Expected dividend yield 0.0% 0.0% 0.0% Share-based compensation expense was recognized in Selling, administrative and other operating costs in the Company’s Consolidated Statements of Operations as follows (in thousands): Year Ended October 30, November 1, November 2, Selling, administrative and other operating costs $ 1,828 $ 2,906 $ 1,198 Total $ 1,828 $ 2,906 $ 1,198 As of October 30, 2016, total unrecognized compensation expense of $3.3 million related to stock options and RSU's from these grants will be recognized over the remaining average vesting period of 2.4 years of which $2.1 million , $1.0 million , and $0.2 million is expected to be recognized in fiscal 2017, 2018 and 2019, respectively.</t>
  </si>
  <si>
    <t>Earnings (Loss) Per Share</t>
  </si>
  <si>
    <t>Earnings Per Share [Abstract]</t>
  </si>
  <si>
    <t>Earnings (Loss) Per Share Basic and diluted net loss per share is calculated as follows (in thousands, except per share amounts): Year Ended October 30, 2016 November 1, November 2, Numerator Loss from continuing operations $ (14,570 ) $ (19,786 ) $ (3,387 ) Loss from discontinued operations, net of income taxes — (4,834 ) (15,601 ) Net loss $ (14,570 ) $ (24,620 ) $ (18,988 ) Denominator Basic weighted average number of shares 20,831 20,816 20,863 Dilutive weighted average number of shares 20,831 20,816 20,863 Per Share Data: Basic: Loss from continuing operations $ (0.70 ) $ (0.95 ) $ (0.16 ) Loss from discontinued operations, net of income taxes — (0.23 ) (0.75 ) Net loss $ (0.70 ) $ (1.18 ) $ (0.91 ) Diluted: Loss from continuing operations $ (0.70 ) $ (0.95 ) $ (0.16 ) Loss from discontinued operations, net of income taxes — (0.23 ) (0.75 ) Net loss $ (0.70 ) $ (1.18 ) $ (0.91 ) Options to purchase 1,921,036 , 980,414 and 764,150 shares of the Company’s common stock were outstanding at October 30, 2016, November 1, 2015 and November 2, 2014, respectively. Additionally, there were 229,735 , 50,159 and 15,000 restricted shares outstanding at October 30, 2016, November 1, 2015 and November 2, 2014, respectively. The options were not included in the computation of diluted loss per share in fiscal 2016, 2015 and 2014 because the effect of their inclusion would have been anti-dilutive as a result of the Company’s net loss position in those fiscal years.</t>
  </si>
  <si>
    <t>Related Party Transactions</t>
  </si>
  <si>
    <t>Related Party Transactions [Abstract]</t>
  </si>
  <si>
    <t>Related Party Transactions During fiscal 2015 and 2014, the law firm of which Lloyd Frank, a former member of the Company’s Board of Directors (until May 2015) is counsel, rendered services to the Company in the amount of $1.1 million and $1.2 million , respectively. During fiscal 2015 and 2014, the Company paid $0.1 million and $0.1 million , respectively, to Michael Shaw, Ph.D., son of Jerry Shaw, Executive Officer, and brother of Steven Shaw, the Company’s former Chief Executive Officer and Director, for services rendered to the Company. In addition, during fiscal 2015 the Company paid $0.1 million in connection with a settlement agreement dated March 30, 2015 with Glacier Peak Capital LLC and certain of its affiliates, an investment firm of which the President and Senior Portfolio Manager, John C. Rudolf, serves on the Company's Board of Directors.</t>
  </si>
  <si>
    <t>Commitments and Contingencies</t>
  </si>
  <si>
    <t>Commitments and Contingencies Disclosure [Abstract]</t>
  </si>
  <si>
    <t>Commitments and Contingencies (a) Leases The future minimum rental commitments as of October 30, 2016 for all non-cancelable operating leases were as follows (in thousands): Fiscal year: Amount 2017 $ 17,309 2018 14,178 2019 11,187 2020 8,844 2021 6,158 Thereafter 41,136 Many of the leases also require the Company to pay and contribute to property taxes, insurance and ordinary repairs and maintenance. The lease agreements, which expire at various dates through 2031 , may be subject in some cases to renewal options, early termination options or escalation clauses. Rent expense for all operating leases in fiscal 2016, 2015 and 2014 were $18.0 million , $15.6 million , and $16.2 million , respectively. (b)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busines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ubsequent Events</t>
  </si>
  <si>
    <t>Subsequent Events [Abstract]</t>
  </si>
  <si>
    <t>Subsequent Events In January 2017, the Company amended the Financing Program with PNC to extend the termination date from January 31, 2017 to January 31, 2018. The amendment also decreases the requirement under the minimum global liquidity covenant to $20.0 million , which increases to $25.0 million at the earlier of the sale of Maintech or receipt of our IRS refund, and then to $35.0 million after any time at which we pay a dividend or repurchase shares of our stock. The amendment includes a performance covenant requiring a minimum Earnings Before Interest and Taxes (“EBIT”) which is measured quarterly. The amendment also reduces the unbilled receivables eligibility from 15% to 10% , permits a $5.0 million basket for supply chain finance receivables. The amendment also prohibits distributions until both Maintech is sold and the IRS refund is received. When these two transactions occur, up to $0.5 million in distributions can be made per fiscal quarter provided that liquidity is at least $40.0 million after the distribution. All other material terms and conditions remain substantially unchanged, including interest rates.</t>
  </si>
  <si>
    <t>Segment Disclosures</t>
  </si>
  <si>
    <t>Segment Reporting [Abstract]</t>
  </si>
  <si>
    <t>Segment Disclosures The Company’s strategic reorganization during fiscal 2016 and 2015 included the exit of non-core operations and significant changes in the management structure. The Company changed its operating and reportable segments during the fourth quarter of fiscal 2016 in connection with its new business strategies, aligning with the way the Company evaluates its business performance and manages its operations. Our current reportable segments are (i) North American Staffing, (ii) International Staffing and (iii) Technology Outsourcing Services and Solutions. The non-reportable businesses are combined and disclosed with corporate services under the category Corporate and Other. Accordingly, all prior periods have been recast to reflect the current segment presentation. The change in reportable segments did not have any impact on previously reported consolidated financial results. Segment operating income (loss) is comprised of segment net revenues less cost of services, selling, administrative and other operating costs, impairment charges and restructuring and severance costs. The Company allocates to the segments all operating costs except for costs not directly relating to our operating activities such as corporate-wide general and administrative costs and fees related to restatement, investigations and remediation. These costs are not allocated because doing so would not enhance the understanding of segment operating performance and they are not used by management to measure segment performance. Financial data concerning the Company’s segment revenue and operating income (loss) as well as results from Corporate and Other are summarized in the following tables (in thousands): Year Ended October 30, 2016 Total North American Staffing International Staffing Technology Outsourcing Services and Solutions Corporate and Other (1) Eliminations (2) Net revenue $ 1,334,747 $ 1,047,888 $ 131,496 $ 106,585 $ 114,772 $ (65,994 ) Cost of services 1,132,253 901,025 112,035 87,731 97,456 (65,994 ) Gross margin 202,494 146,863 19,461 18,854 17,316 — Selling, administrative and other operating costs 203,930 122,576 16,402 13,029 51,923 — Restructuring and severance costs 5,752 1,117 702 327 3,606 — Gain on sale of building (1,663 ) — — — (1,663 ) — Impairment charges 364 — — — 364 — Operating income (loss) (5,889 ) 23,170 2,357 5,498 (36,914 ) — Other income (expense), net (6,506 ) Income tax provision 2,175 Net loss from continuing operations (14,570 ) Loss from discontinued operations, net of income taxes — Net loss $ (14,570 ) Year Ended November 1, 2015 Total North American Staffing International Staffing Technology Outsourcing Services and Solutions Corporate and Other (1) Eliminations (2) Net revenue $ 1,496,897 $ 1,127,284 $ 147,649 $ 135,886 $ 168,422 $ (82,344 ) Cost of services 1,268,363 974,859 127,699 108,309 139,840 (82,344 ) Gross margin 228,534 152,425 19,950 27,577 28,582 — Selling, administrative and other operating costs 231,033 131,277 18,990 15,545 65,221 — Restructuring and severance costs 3,635 705 357 — 2,573 — Impairment charges 6,626 1,900 — — 4,726 — Operating income (loss) (12,760 ) 18,543 603 12,032 (43,938 ) — Other income (expense), net (2,380 ) Income tax provision 4,646 Net loss from continuing operations (19,786 ) Loss from discontinued operations, net of income taxes (4,834 ) Net loss $ (24,620 ) Year Ended November 2, 2014 Total North American Staffing International Staffing Technology Outsourcing Services and Solutions Corporate and Other (1) Eliminations (2) Net revenue $ 1,710,028 $ 1,284,314 $ 158,266 $ 146,547 $ 208,820 $ (87,919 ) Cost of services 1,450,448 1,106,921 135,875 121,168 174,403 (87,919 ) Gross margin 259,580 177,393 22,391 25,379 34,417 — Selling, administrative and other operating costs 249,026 140,698 21,281 16,056 70,991 — Restructuring and severance costs 2,507 730 — 1,777 — Restatement, investigations and remediation 3,261 — — — 3,261 — Operating income (loss) 4,786 35,965 1,110 9,323 (41,612 ) — Other income (expense), net (2,947 ) Income tax provision 5,226 Net loss from continuing operations (3,387 ) Loss from discontinued operations, net of income taxes (15,601 ) Net loss $ (18,988 ) (1) Revenues are primarily derived from managed service programs and information technology infrastructure services. (2) The majority of intersegment sales results from North American Staffing providing resources to Technology Outsourcing Services and Solutions. Assets of the Company by reportable operating segment are summarized in the following table (in thousands): October 30, 2016 November 1, Assets: North American Staffing $ 135,620 $ 143,022 International Staffing 36,279 44,162 Technology Outsourcing Services and Solutions 34,038 31,626 Corporate &amp; Other 92,948 85,073 Total segments 298,885 303,883 Held for sale 17,580 22,943 Total Assets $ 316,465 $ 326,826 Sales to external customers and long-lived assets of the Company by geographic area are as follows (in thousands): Year Ended October 30, 2016 November 1, November 2, Net Revenue: Domestic $ 1,148,254 $ 1,273,971 $ 1,489,334 International, principally Europe 186,493 222,926 220,694 Total Net Revenue $ 1,334,747 $ 1,496,897 $ 1,710,028 October 30, 2016 November 1, Long-Lived Assets: Domestic $ 27,113 $ 21,335 International 3,020 2,760 Total Long-Lived Assets $ 30,133 $ 24,095 Capital expenditures and depreciation and amortization by the Company’s operating segments are as follows (in thousands): Year Ended October 30, 2016 November 1, November 2, Capital Expenditures: North American Staffing $ 480 $ 422 $ 287 International Staffing 893 324 308 Technology Outsourcing Services and Solutions 1,339 2,265 641 Corporate &amp; Other 14,838 5,541 4,031 Total Capital Expenditures $ 17,550 $ 8,552 $ 5,267 Depreciation and Amortization: North American Staffing $ 517 $ 619 $ 1,148 International Staffing 345 332 329 Technology Outsourcing Services and Solutions 1,728 1,172 1,761 Corporate &amp; Other 3,379 4,688 6,085 Total Depreciation and Amortization $ 5,969 $ 6,811 $ 9,323</t>
  </si>
  <si>
    <t>Quarterly Financial Information (unaudited)</t>
  </si>
  <si>
    <t>Quarterly Financial Information Disclosure [Abstract]</t>
  </si>
  <si>
    <t>Quarterly Financial Information (unaudited) The following tables present certain unaudited consolidated quarterly financial information for each quarter in the fiscal years ended October 30, 2016 and November 1, 2015. The following table presents selected Consolidated Statements of Operations data for each quarter for the fiscal year ended October 30, 2016 (in thousands, except per share amounts): Three Months Ended Year Ended January 31, May 1, July 31, October 30, October 30, (unaudited) (unaudited) (unaudited) (unaudited) NET REVENUE $ 326,968 $ 335,576 $ 330,625 $ 341,578 $ 1,334,747 Cost of services 281,400 284,104 282,098 284,651 1,132,253 GROSS MARGIN 45,568 51,472 48,527 56,927 202,494 EXPENSES Selling, administrative and other operating costs 52,623 51,128 49,543 50,636 203,930 Restructuring and severance costs 2,761 840 970 1,181 5,752 Impairment charges — — — 364 364 Gain on sale of building — (1,663 ) — — (1,663 ) TOTAL EXPENSES 55,384 50,305 50,513 52,181 208,383 OPERATING INCOME (LOSS) (9,816 ) 1,167 (1,986 ) 4,746 (5,889 ) OTHER INCOME (EXPENSE) Interest income 74 37 18 17 146 Interest expense (732 ) (899 ) (844 ) (830 ) (3,305 ) Foreign exchange gain (loss), net 344 (579 ) (1,003 ) (565 ) (1,803 ) Other income (expense), net (279 ) (420 ) (402 ) (443 ) (1,544 ) INCOME (LOSS) FROM CONTINUING OPERATIONS BEFORE INCOME TAXES (10,409 ) (694 ) (4,217 ) 2,925 (12,395 ) Income tax provision 553 1,091 393 138 2,175 INCOME (LOSS) FROM CONTINUING OPERATIONS, NET OF INCOME TAXES (10,962 ) (1,785 ) (4,610 ) 2,787 (14,570 ) DISCONTINUED OPERATIONS Loss from discontinued operations, net of income taxes — — — — — NET INCOME (LOSS) $ (10,962 ) $ (1,785 ) $ (4,610 ) $ 2,787 $ (14,570 ) PER SHARE DATA: Basic: Loss from continuing operations $ (0.53 ) $ (0.09 ) $ (0.22 ) $ 0.13 $ (0.70 ) Loss from discontinued operations — — — — — Net loss $ (0.53 ) $ (0.09 ) $ (0.22 ) $ 0.13 $ (0.70 ) Weighted average number of shares 20,813 20,814 20,846 20,852 20,831 Diluted: Loss from continuing operations $ (0.53 ) $ (0.09 ) $ (0.22 ) $ 0.13 $ (0.70 ) Loss from discontinued operations — — — — — Net loss $ (0.53 ) $ (0.09 ) $ (0.22 ) $ 0.13 $ (0.70 ) Weighted average number of shares 20,813 20,814 20,846 21,762 20,831 The following table presents selected Consolidated Statements of Operations data for each quarter for the fiscal year ended November 1, 2015 (in thousands, except per share amounts): Three Months Ended Year Ended February 1, May 3, August 2, November 1, November 1, (unaudited) (unaudited) (unaudited) (unaudited) NET REVENUE $ 383,066 $ 385,189 $ 364,668 $ 363,974 $ 1,496,897 Cost of services 330,024 324,673 307,866 305,800 1,268,363 GROSS MARGIN 53,042 60,516 56,802 58,174 228,534 EXPENSES Selling, administrative and other operating costs 59,389 58,985 57,409 55,250 231,033 Restructuring and severance costs 975 251 1,867 542 3,635 Impairment charges — 5,374 580 672 6,626 TOTAL EXPENSES 60,364 64,610 59,856 56,464 241,294 OPERATING INCOME (LOSS) (7,322 ) (4,094 ) (3,054 ) 1,710 (12,760 ) OTHER INCOME (EXPENSE) Interest income 62 261 175 74 572 Interest expense (696 ) (991 ) (746 ) (811 ) (3,244 ) Foreign exchange gain (loss), net 437 (1,600 ) 1,010 (96 ) (249 ) Other income (expense), net 98 43 (178 ) 578 541 INCOME (LOSS) FROM CONTINUING OPERATIONS BEFORE INCOME TAXES (7,421 ) (6,381 ) (2,793 ) 1,455 (15,140 ) Income tax provision 1,379 532 1,351 1,384 4,646 INCOME (LOSS) FROM CONTINUING OPERATIONS, NET OF INCOME TAXES (8,800 ) (6,913 ) (4,144 ) 71 (19,786 ) DISCONTINUED OPERATIONS Loss from discontinued operations, net of income taxes (4,519 ) — — (315 ) (4,834 ) NET LOSS $ (13,319 ) $ (6,913 ) $ (4,144 ) $ (244 ) $ (24,620 ) PER SHARE DATA: Basic: Loss from continuing operations $ (0.42 ) $ (0.33 ) $ (0.20 ) $ — $ (0.95 ) Loss from discontinued operations (0.22 ) — — (0.01 ) (0.23 ) Net loss $ (0.64 ) $ (0.33 ) $ (0.20 ) $ (0.01 ) $ (1.18 ) Weighted average number of shares 20,930 20,793 20,741 20,799 20,816 Diluted: Loss from continuing operations $ (0.42 ) $ (0.33 ) $ (0.20 ) $ — $ (0.95 ) Loss from discontinued operations (0.22 ) — — (0.01 ) (0.23 ) Net loss $ (0.64 ) $ (0.33 ) $ (0.20 ) $ (0.01 ) $ (1.18 ) Weighted average number of shares 20,930 20,793 20,741 20,930 20,816</t>
  </si>
  <si>
    <t>Summary of Business and Significant Accounting Policies (Policies)</t>
  </si>
  <si>
    <t>Fiscal Year</t>
  </si>
  <si>
    <t>Fiscal Year The Company’s fiscal year ends on the Sunday nearest October 31st. The fiscal years 2016, 2015 and 2014 consisted of 52 weeks</t>
  </si>
  <si>
    <t>Consolidation</t>
  </si>
  <si>
    <t>Consolidation 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t>
  </si>
  <si>
    <t>Use of Estimates</t>
  </si>
  <si>
    <t>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business combinations, stock compensation, employee benefit plans, restructuring and severance accruals, income taxes and related valuation allowances and loss contingencies. Actual results could differ from those estimates and changes in estimates are reflected in the period in which they become known.</t>
  </si>
  <si>
    <t>Revenue Recognition</t>
  </si>
  <si>
    <t>Revenue Recognition Revenue is generally recognized when persuasive evidence of an arrangement exists, products have been delivered or services have been rendered, the fee is fixed or determinable, and collectability is reasonably assured. For arrangements within the scope of the multiple-deliverable guidance, a deliverable constitutes a separate unit of accounting when it has stand-alone value and there are no customer-negotiated refunds or return rights for the delivered elements. For multiple-element arrangements, composed only of hardware products and related services or only services, we allocate revenue to each element in an arrangement based on a selling price hierarchy. The selling price for a deliverable is based on its vendor-specific objective evidence (“VSOE”) if applicable, third-party evidence (“TPE”) if VSOE is not available, or estimated selling price (“ESP”), if neither VSOE nor TPE is available. Total transaction revenue is allocated to the multiple elements based on each element’s relative selling price compared to the total selling price.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Our technology outsourcing services provide pre- and post- production development support, testing, and customer support to companies in the mobile, gaming, and technology devices industries. Reimbursable costs, including those related to travel and out-of-pocket expenses, are also included in Net revenue, and equivalent amounts of reimbursable costs are included in Cost of services.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Information Technology Infrastructure Services Revenue from hardware maintenance, computer and network operations infrastructure services under fixed-price contracts and stand-alone post-contract support (“PCS”) is generally recognized ratably over the contract period, provided that all other revenue recognition criteria are met, and the cost associated with these contracts is recognized as incurred. For time and material contracts, the Company recognizes revenue and costs as services are rendered, provided that all other revenue recognition criteria are met. Telecommunication Infrastructure and Security Services Revenue from performing engineering and construction services is recognized either on the completed contract method for those contracts that are of a short-term nature, or on the percentage-of-completion method, measuring progress using the cost-to-cost method, provided that all other revenue recognition criteria are met. Known or anticipated losses on contracts are provided for in the period they become evident. Claims and change orders that are in the process of being negotiated with customers for additional work or changes in the scope of work are included in the estimated contract value when it is deemed probable that the claim or change order will result in additional contract revenue and such amount can be reliably estimated.</t>
  </si>
  <si>
    <t>Expense Recognition</t>
  </si>
  <si>
    <t>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Cost of information technology infrastructure services and telecommunication infrastructure and security services consists of the direct and indirect cost of providing non-staffing services, which include payroll and related employment taxes, benefits, materials, and equipment costs. Gross margin is calculated as revenue less direct costs for staffing services and revenue less direct and indirect costs for non-staffing services. Selling, Administrative and Other Operating Costs Selling, administrative and other operating costs primarily relate to the Company’s selling and administrative efforts as well as the indirect costs associated with providing staffing services. Restatement, Investigations and Remediation The Company previously restated its Consolidated Financial Statements for the fiscal year ended November 2, 2008, with the restated financial statements issued during fiscal 2013. The costs incurred were comprised of financial and legal consulting, audit and related costs of the restatement, related investigations and completion of delayed filings during fiscal 2014 required under SEC regulations.</t>
  </si>
  <si>
    <t>Comprehensive Income (Loss)</t>
  </si>
  <si>
    <t>Comprehensive Income (Loss) 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t>
  </si>
  <si>
    <t>Cash and Cash Equivalents</t>
  </si>
  <si>
    <t>Cash and Cash Equivalents The Company considers all highly liquid investments with a maturity of three months or less when purchased to be cash equivalents.</t>
  </si>
  <si>
    <t>Short-Term Investments and Related Deferred Compensation, Net</t>
  </si>
  <si>
    <t>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si>
  <si>
    <t>Property, Equipment and Software, Net</t>
  </si>
  <si>
    <t>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t>
  </si>
  <si>
    <t>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1-08, Intangibles – Goodwill and Other.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 The Company performs its annual impairment review of goodwill in its second fiscal quarter and when a triggering event occurs between annual impairment tes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si>
  <si>
    <t>Share-Based Compensation</t>
  </si>
  <si>
    <t>Share-Based Compensation The Company recognizes share-based compensation as a cost in the financial statements. Equity awards are measured at the grant date fair value of the award. The Company determines grant date fair value of stock option awards using the Black-Scholes option-pricing model and a Monte Carlo simulation. The fair value of restricted stock awards are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 If there are any modifications or cancellations of the underlying unvested awards, the Company may be required to accelerate any remaining unearned stock-based compensation cost or incur incremental cost. Excess tax benefits of awards that are recognized in equity related to stock option exercises are reflected as financing cash inflows in the Consolidated Statement of Cash Flows.</t>
  </si>
  <si>
    <t>Foreign Currency</t>
  </si>
  <si>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si>
  <si>
    <t>Fair Value Measurement</t>
  </si>
  <si>
    <t>Fair Value Measurement In accordance with Accounting Standards Codification (“ASC”) 820,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t>
  </si>
  <si>
    <t>Legal and Other Contingencies</t>
  </si>
  <si>
    <t>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si>
  <si>
    <t>Concentrations of Credit Risk</t>
  </si>
  <si>
    <t>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si>
  <si>
    <t>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t>
  </si>
  <si>
    <t>Earnings (Loss) Per Share Basic earnings per share are calculated by dividing net earnings by the weighted-average number of common shares outstanding during the period. The diluted earnings per share computation includes the effect, if any, of shares that would be issuable upon the exercise of outstanding stock options and unvested restricted stock shares, reduced by the number of shares which are assumed to be purchased by the Company from the resulting proceeds at the average market price during the year, when such amounts are dilutive to the earnings per share calculation.</t>
  </si>
  <si>
    <t>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t>
  </si>
  <si>
    <t xml:space="preserve">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t>
  </si>
  <si>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t>
  </si>
  <si>
    <t>Reclassifications</t>
  </si>
  <si>
    <t>Reclassifications Certain reclassifications have been made to the prior year financial statements in order to conform to the current year’s presentation.</t>
  </si>
  <si>
    <t>New Accounting Pronouncements</t>
  </si>
  <si>
    <t>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assessing the impact that the adoption of this ASU will have on its consolidated financial statements.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Company is in the process of assessing the impact that the adoption of this ASU will have on its consolidated financial statements.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assessing the impact that the adoption of this ASU will have on its consolidated financial statements.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ASU 2016-02 is effective for us in our first quarter of fiscal 2020 on a modified retrospective basis. We have preliminarily evaluated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In April 2015, the FASB issued ASU No. 2015-03 , Simplifying the Presentation of Debt Issuance Costs.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In August 2015, the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ASUs are effective for reporting periods beginning after December 15, 2015, including interim reporting periods within those fiscal years.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with early adoption permitted.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opic 606 is effective for the Company in the first quarter of fiscal 2019. After our preliminary assessment, we do not anticipate that the new guidance will have a material impact on our revenue recognition policies, practices or systems. As we continue to evaluate the impacts of our pending adoption of Topic 606 in the first half of fiscal 2017, our preliminary assessments are subject to change. From March through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1, Revenue Recognition (Topic 605) and Derivatives and Hedging (Topic 815): Rescission of SEC Guidance Because of Accounting Standards Updates 2014-09 and 2014-16 Pursuant to Staff Announcements at the March 3, 2016 EITF Meeting, ASU No. 2016-12, Revenue from Contracts with Customers (Topic 606): Narrow-Scope Improvements and Practical Expedients and ASU No. 2016-20, Technical Corrections and Improvements to Topic 606, Revenue from Contracts with Customers. These amendments are intended to improve and clarify the implementation guidance of Topic 606. The effective date and transition requirements for the amendments are the same as the effective date and transition requirements of ASU No. 2014-09 and ASU No. 2015-14. Management has evaluated other recently issued accounting pronouncements and does not believe that any of these pronouncements will have a significant impact on our consolidated financial statements and related disclosures. Recently Adopted Accounting Standards In November 2015, the FASB issued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 he Company has early adopted ASU 2015-17 prospectively beginning in the first quarter of fiscal 2016. Other than the revised balance sheet presentation of deferred taxes from current to non-current, the adoption of this ASU did not have a material impact to our consolidated financial statements.</t>
  </si>
  <si>
    <t>Summary of Business and Significant Accounting Policies (Tables)</t>
  </si>
  <si>
    <t>Major classifications and expected useful lives of property, equipment and software</t>
  </si>
  <si>
    <t>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consisted of (in thousands): October 30, 2016 November 1, Land and buildings $ 395 $ 22,475 Machinery and equipment 40,288 39,890 Leasehold improvements 9,520 8,843 Less: Accumulated depreciation and amortization (42,503 ) (58,821 ) Property and equipment 7,700 12,387 Software 90,871 77,578 Less: Accumulated amortization (68,438 ) (65,870 ) Property, equipment, and software, net $ 30,133 $ 24,095</t>
  </si>
  <si>
    <t>Discontinued Operations (Tables)</t>
  </si>
  <si>
    <t>Schedule of discontinued operations activity</t>
  </si>
  <si>
    <t>The following table reconciles the major line items in the Company’s Consolidated Statements of Operations for discontinued operations (in thousands): Year Ended November 1, 2015 November 2, 2014 Loss from discontinued operations Net revenue $ 4,708 $ 59,369 Cost of services 5,730 54,358 Selling, administrative and other operating costs 1,388 19,290 Other (income) expense, net 731 1,533 Loss from discontinued operations (3,141 ) (15,812 ) Loss on disposal of discontinued operations (1,502 ) — Loss from discontinued operations before income taxes (4,643 ) (15,812 ) Income tax provision (benefit) 191 (211 ) Loss from discontinued operations that is presented in the Consolidated Statements of Operations $ (4,834 ) $ (15,601 ) The following table reconciles the major classes of assets and liabilities classified as held for sale as part of continuing operations in our Consolidated Balance Sheets (in thousands): October 30, 2016 November 1, 2015 Assets included as part of continuing operations Cash and cash equivalents $ — $ 1,537 Trade accounts receivable, net 13,553 15,671 Recoverable income taxes 15 165 Prepaid insurance and other assets 3,339 4,886 Property, equipment and software, net 178 189 Purchased intangible assets 495 495 Total major classes of assets as part of continuing operations - Maintech and Lakyfor, S.A. (1) $ 17,580 $ 22,943 Liabilities included as part of continuing operations Accrued compensation $ 2,432 $ 3,509 Accounts payable 921 1,387 Accrued taxes other than income taxes 833 1,165 Accrued insurance and other 1,574 1,284 Total major classes of liabilities as part of continuing operations - Maintech and Lakyfor, S.A. (1) $ 5,760 $ 7,345 (1) The Balance Sheet as of October 30, 2016 only includes Maintech.</t>
  </si>
  <si>
    <t>Assets and Liabilities Held for Sale (Tables)</t>
  </si>
  <si>
    <t>Major classes of assets and liabilities held for sale</t>
  </si>
  <si>
    <t>Fair Value of Financial Instruments (Tables)</t>
  </si>
  <si>
    <t>Schedule of fair value, assets and liabilities measured at fair value</t>
  </si>
  <si>
    <t xml:space="preserve">The following table presents assets and liabilities measured at fair value (in thousands): October 30, 2016 November 1, 2015 Fair Value Hierarchy Short-term investments $ 3,601 $ 4,799 Level 1 Total financial assets $ 3,601 $ 4,799 Deferred compensation plan liabilities $ 3,601 $ 4,683 Level 1 Total financial liabilities $ 3,601 $ 4,683 </t>
  </si>
  <si>
    <t>Schedule of fair value of term loan</t>
  </si>
  <si>
    <t>The following table presents the term loan measured at fair value (in thousands): November 1, 2015 Carrying Amount Estimated Fair Value Fair Value Hierarchy Long-term debt, including current portion $ 7,295 $ 7,968 Level 2</t>
  </si>
  <si>
    <t>Trade Accounts Receivable (Tables)</t>
  </si>
  <si>
    <t>Summary of activity in allowance accounts</t>
  </si>
  <si>
    <t>For the years ended October 30, 2016 and November 1, 2015, the activity in the allowance accounts were as follows (in thousands): Balance at beginning of year Provision / (Release) Deductions Balance at end of year Year Ended October 30, 2016: Sales allowance $ 482 $ (269 ) $ — $ 213 Allowance for doubtful accounts 478 115 (5 ) 588 Total $ 960 $ (154 ) $ (5 ) $ 801 Balance at beginning of year Provision / (Release) Deductions Balance at end of year Year Ended November 1, 2015: Sales allowance $ 318 $ 164 $ — $ 482 Allowance for doubtful accounts 547 368 (437 ) 478 Total $ 865 $ 532 $ (437 ) $ 960</t>
  </si>
  <si>
    <t>Property, Equipment and Software (Tables)</t>
  </si>
  <si>
    <t>Summary of property, equipment and software</t>
  </si>
  <si>
    <t>Impairment Charges (Tables)</t>
  </si>
  <si>
    <t>Schedule of impaired intangible assets</t>
  </si>
  <si>
    <t>The following represents the change in the carrying amount of goodwill during each fiscal year (in thousands): International Staffing October 30, 2016 November 1, 2015 Aggregate goodwill acquired $ 10,483 $ 10,483 Accumulated impairment losses (3,733 ) (3,733 ) Foreign currency translation adjustment (1,667 ) (315 ) Goodwill, net of impairment losses $ 5,083 $ 6,435</t>
  </si>
  <si>
    <t>Restructuring and Severance Charges (Tables)</t>
  </si>
  <si>
    <t>The following table presents the restructuring and severance costs for the twelve months ended October 30, 2016 (in thousands): Year Ended October 30, 2016 Total North American Staffing International Staffing Technology Outsourcing Services and Solutions Corporate &amp; Other Severance and benefit costs $ 5,373 $ 995 $ 445 $ 327 $ 3,606 Other 379 122 257 — — Total $ 5,752 $ 1,117 $ 702 $ 327 $ 3,606</t>
  </si>
  <si>
    <t>Schedule of restructuring and severance costs included in accrued compensation and accrued insurance</t>
  </si>
  <si>
    <t>Accrued restructuring and severance costs are included in Accrued compensation and Accrued insurance and other in the Consolidated Balance Sheets. Activity for the fiscal year ended October 30, 2016 are summarized as follows (in thousands): Balance at November 1, 2015 $ — Charged to expense 5,752 Cash payments (4,099 ) Balance at October 30, 2016 $ 1,653</t>
  </si>
  <si>
    <t>Income Taxes (Tables)</t>
  </si>
  <si>
    <t>Schedule of income before income tax, domestic and foreign</t>
  </si>
  <si>
    <t>Income (loss) from continuing operations before income taxes is derived from (in thousands): Year Ended October 30, November 1, November 2, U.S. Domestic $ (20,643 ) $ (63,205 ) $ (2,148 ) International 8,248 48,065 3,987 Total $ (12,395 ) $ (15,140 ) $ 1,839</t>
  </si>
  <si>
    <t>Schedule of components of income tax expense (benefit)</t>
  </si>
  <si>
    <t>Income tax expense (benefit) by taxing jurisdiction consists of (in thousands): Year Ended October 30, November 1, November 2, Current: U.S. Federal $ 86 $ 90 $ (36 ) U.S. State and local 186 (1,616 ) 978 International 2,444 5,200 1,996 Total current $ 2,716 $ 3,674 $ 2,938 Deferred: U.S. Federal $ — $ — $ — U.S. State and local (190 ) 634 225 International (351 ) 338 2,063 Total deferred (541 ) 972 2,288 Income tax expense $ 2,175 $ 4,646 $ 5,226</t>
  </si>
  <si>
    <t>Schedule of income tax rate reconciliation</t>
  </si>
  <si>
    <t>The difference between the income tax provision on income (loss) and the amount computed at the U.S. federal statutory rate is due to (in thousands): Year Ended October 30, November 1, November 2, U.S. Federal statutory rate $ (4,338 ) $ (5,299 ) $ 643 U.S. State income tax, net of U.S. Federal tax benefits 513 (1,435 ) 530 International permanent differences (110 ) (4,293 ) (489 ) International tax rate differentials (1,291 ) (7,046 ) 345 U.S. tax on international income 3,136 (1,118 ) 1,787 General business credits (4,287 ) (3,839 ) (5,642 ) Meals and entertainment 209 531 770 Other, net (160 ) 942 (294 ) Change in valuation allowance for dispositions — (4,237 ) — Change in valuation allowance for deferred tax assets 8,503 30,440 7,576 Total $ 2,175 $ 4,646 $ 5,226</t>
  </si>
  <si>
    <t>Components of deferred tax assets and liabilities</t>
  </si>
  <si>
    <t>The significant components of the Company’s deferred tax assets and liabilities are as follows (in thousands): October 30, 2016 November 1, 2015 Deferred tax assets: Net operating loss carryforwards $ 62,670 $ 58,909 Capital loss carryforwards 21,131 31,411 U.S. federal tax credit carryforwards 47,866 41,271 Purchased intangible assets — (49 ) Deferred income 10,714 — Compensation accruals 6,170 5,653 Other, net 7,813 6,413 Total deferred tax assets 156,364 143,608 Less valuation allowance (144,863 ) (136,323 ) Deferred tax assets, net 11,501 7,285 Deferred tax liabilities: Unremitted earnings from foreign subsidiaries 3,356 4,046 Software development costs 5,226 2,794 Accelerated tax depreciation and amortization — 741 Other, net 3,914 1,225 Total deferred tax liabilities 12,496 8,806 Net deferred tax asset (liability) $ (995 ) $ (1,521 ) Balance sheet classification Current assets $ — $ 837 Non-current assets 2,142 1,107 Current liabilities — (240 ) Non-current liabilities (3,137 ) (3,225 ) Net deferred tax asset (liability) $ (995 ) $ (1,521 )</t>
  </si>
  <si>
    <t>Schedule of uncertain tax positions</t>
  </si>
  <si>
    <t>The following table sets forth the change in the accrual for uncertain tax positions, excluding interest and penalties (in thousands): October 30, 2016 November 1, Balance, beginning of year $ 5,215 $ 7,329 Decrease related to current year tax provisions 52 (411 ) Settlements — (879 ) Lapse of statute of limitations (30 ) (824 ) Total $ 5,237 $ 5,215</t>
  </si>
  <si>
    <t>Schedule of open tax years, by major tax jurisdiction</t>
  </si>
  <si>
    <t>The following describes the open tax years, by major tax jurisdiction, as of October 30, 2016: United States - Federal 2004-present United States - State 2004-present Canada 2008-present United Kingdom 2011-present</t>
  </si>
  <si>
    <t>Debt (Tables)</t>
  </si>
  <si>
    <t>Schedule of long-term debt</t>
  </si>
  <si>
    <t>Long-term debt consists of the following (in thousands): October 30, November 1, 2015 Financing program $ 97,050 $ 100,000 8.2% term loan — 7,295 Total debt 97,050 107,295 Less: amounts due within one year 2,050 982 Total long-term debt $ 95,000 $ 106,313</t>
  </si>
  <si>
    <t>Stockholders' Equity (Tables)</t>
  </si>
  <si>
    <t>Accumulated balances for each classification of other comprehensive income (loss)</t>
  </si>
  <si>
    <t>The accumulated balances for each classification of other comprehensive income (loss) are as follows (in thousands): Foreign currency gains/(losses) Unrealized gains/(losses) on securities Accumulated other comprehensive income (loss) November 2, 2014 $ (6,365 ) $ (35 ) $ (6,400 ) Other comprehensive income (loss) before reclassifications (4,787 ) 12 (4,775 ) Amounts reclassified from accumulated other comprehensive income (loss) 3,181 — 3,181 Current period other comprehensive income (loss) (1,606 ) 12 (1,594 ) November 1, 2015 (7,971 ) (23 ) (7,994 ) Other comprehensive income (loss) before reclassifications (1,998 ) 23 (1,975 ) Amounts reclassified from accumulated other comprehensive income (loss) (643 ) — (643 ) Current period other comprehensive income (loss) (2,641 ) 23 (2,618 ) October 30, 2016 $ (10,612 ) $ — $ (10,612 )</t>
  </si>
  <si>
    <t>Reclassification out of accumulated other comprehensive income</t>
  </si>
  <si>
    <t xml:space="preserve">Reclassifications from Accumulated other comprehensive loss for the twelve months ended October 30, 2016 were (in thousands): Year Ended Affected Line Item in the Statement Where Net Loss is Presented October 30, 2016 November 1, 2015 Foreign currency translation Closure of foreign subsidiary $ (643 ) $ — Foreign exchange gain (loss), net Sale of foreign subsidiaries — 3,181 Discontinued operations Total reclassifications, net of tax $ (643 ) $ 3,181 </t>
  </si>
  <si>
    <t>Stock Compensation Plans (Tables)</t>
  </si>
  <si>
    <t>Schedule of transactions involving outstanding stock options and non-vested restricted stock and restricted stock unit awards under 2006 plan</t>
  </si>
  <si>
    <t xml:space="preserve">The following table summarizes transactions involving outstanding stock options and non-vested restricted stock and restricted stock unit awards (stock awards) under the 2006 plan: Stock Options Restricted Stock 2006 Plan Number of shares Weighted average exercise price Weighted average contractual life Aggregate Intrinsic Value Number of shares Weighted average grant date fair value (in years) (in thousands) Outstanding - November 3, 2013 484,150 $ 6.50 5.42 $ 1,041 73,334 $ 7.61 Granted 340,000 $ 12.59 — — 15,000 $ 9.24 Expired (34,600 ) $ 6.39 — — — — Forfeited (25,400 ) $ 6.39 — — — — Vested — — — — (65,000 ) $ 7.97 Outstanding - November 2, 2014 764,150 $ 9.22 5.43 $ 776 23,334 $ 7.68 Granted 393,528 $ 9.21 — — 170,979 $ 9.32 Expired — — — — — — Forfeited (94,000 ) $ 12.49 — — — — Vested — — — — (144,154 ) $ 9.11 Exercised (83,264 ) $ 6.39 — — Outstanding - November 1, 2015 980,414 $ 9.14 5.31 $ 727 50,159 $ 9.17 Granted 189,897 $ 7.18 — — 38,314 $ 7.18 Exercised (11,682 ) $ 6.39 — — Forfeited (216,000 ) $ 8.34 — — — — Vested — — — — (44,692 ) $ 9.24 Outstanding - October 30, 2016 942,629 $ 8.97 6.91 $ 1 43,781 $ 7.35 Unvested at October 30, 2016 214,555 $ 7.34 9.37 $ 1 43,781 $ 7.35 Vested and unexercisable at October 30, 2016 85,000 14.00 4.67 — — Exercisable at October 30, 2016 643,074 $ 8.84 6.38 $ — Compensation expense for the stock options and units that were not immediately vested is recognized over the vesting period. Stock Options Restricted Stock 2015 Plan Number of shares Weighted average exercise price Weighted average contractual life Aggregate Intrinsic Value Number of shares Weighted average grant date fair value (in years) (in thousands) Outstanding - November 1, 2015 — $ — — $ — — $ — Granted 981,154 6.48 — — 261,721 6.41 Exercised — — — — — — Forfeited (2,748 ) $ 6.06 — — (550 ) 6.06 Vested — — — — (75,219 ) 6.06 Outstanding - October 30, 2016 978,406 $ 6.48 9.51 $ 242 185,952 $ 7.13 Unvested at October 30, 2016 917,723 $ 6.36 9.55 $ 22 185,952 $ 7.13 Vested and unexercisable at October 30, 2016 — — — — — — Exercisable at October 30, 2016 60,683 $ 8.33 8.98 $ — </t>
  </si>
  <si>
    <t>Summary of estimated fair value of stock options</t>
  </si>
  <si>
    <t>The weighted average assumptions used to estimate the fair value of stock options for the respective fiscal years were as follows: October 30, 2016 November 1, 2015 November 2, Weighted-average fair value of stock option granted $2.41 $2.97 $3.21 Expected volatility 40.0% 40.0% 48.0% Expected term (in years) 6.00 4.67 7.00 Risk-free interest rate 1.32% 1.53% 2.25% Expected dividend yield 0.0% 0.0% 0.0%</t>
  </si>
  <si>
    <t>Summary of share based compensation expense recognized in selling, administrative and other operating costs in consolidated statements of operations</t>
  </si>
  <si>
    <t>Share-based compensation expense was recognized in Selling, administrative and other operating costs in the Company’s Consolidated Statements of Operations as follows (in thousands): Year Ended October 30, November 1, November 2, Selling, administrative and other operating costs $ 1,828 $ 2,906 $ 1,198 Total $ 1,828 $ 2,906 $ 1,198</t>
  </si>
  <si>
    <t>Earnings (Loss) Per Share (Tables)</t>
  </si>
  <si>
    <t>Summary of basic and diluted net income (loss) per share</t>
  </si>
  <si>
    <t>Basic and diluted net loss per share is calculated as follows (in thousands, except per share amounts): Year Ended October 30, 2016 November 1, November 2, Numerator Loss from continuing operations $ (14,570 ) $ (19,786 ) $ (3,387 ) Loss from discontinued operations, net of income taxes — (4,834 ) (15,601 ) Net loss $ (14,570 ) $ (24,620 ) $ (18,988 ) Denominator Basic weighted average number of shares 20,831 20,816 20,863 Dilutive weighted average number of shares 20,831 20,816 20,863 Per Share Data: Basic: Loss from continuing operations $ (0.70 ) $ (0.95 ) $ (0.16 ) Loss from discontinued operations, net of income taxes — (0.23 ) (0.75 ) Net loss $ (0.70 ) $ (1.18 ) $ (0.91 ) Diluted: Loss from continuing operations $ (0.70 ) $ (0.95 ) $ (0.16 ) Loss from discontinued operations, net of income taxes — (0.23 ) (0.75 ) Net loss $ (0.70 ) $ (1.18 ) $ (0.91 )</t>
  </si>
  <si>
    <t>Commitments and Contingencies (Tables)</t>
  </si>
  <si>
    <t>Schedule of future minimum rental payments for operating leases</t>
  </si>
  <si>
    <t>The future minimum rental commitments as of October 30, 2016 for all non-cancelable operating leases were as follows (in thousands): Fiscal year: Amount 2017 $ 17,309 2018 14,178 2019 11,187 2020 8,844 2021 6,158 Thereafter 41,136</t>
  </si>
  <si>
    <t>Segment Disclosures (Tables)</t>
  </si>
  <si>
    <t>Summary of sales and segment operating income (loss) by reportable operating segment</t>
  </si>
  <si>
    <t xml:space="preserve">Financial data concerning the Company’s segment revenue and operating income (loss) as well as results from Corporate and Other are summarized in the following tables (in thousands): Year Ended October 30, 2016 Total North American Staffing International Staffing Technology Outsourcing Services and Solutions Corporate and Other (1) Eliminations (2) Net revenue $ 1,334,747 $ 1,047,888 $ 131,496 $ 106,585 $ 114,772 $ (65,994 ) Cost of services 1,132,253 901,025 112,035 87,731 97,456 (65,994 ) Gross margin 202,494 146,863 19,461 18,854 17,316 — Selling, administrative and other operating costs 203,930 122,576 16,402 13,029 51,923 — Restructuring and severance costs 5,752 1,117 702 327 3,606 — Gain on sale of building (1,663 ) — — — (1,663 ) — Impairment charges 364 — — — 364 — Operating income (loss) (5,889 ) 23,170 2,357 5,498 (36,914 ) — Other income (expense), net (6,506 ) Income tax provision 2,175 Net loss from continuing operations (14,570 ) Loss from discontinued operations, net of income taxes — Net loss $ (14,570 ) Year Ended November 1, 2015 Total North American Staffing International Staffing Technology Outsourcing Services and Solutions Corporate and Other (1) Eliminations (2) Net revenue $ 1,496,897 $ 1,127,284 $ 147,649 $ 135,886 $ 168,422 $ (82,344 ) Cost of services 1,268,363 974,859 127,699 108,309 139,840 (82,344 ) Gross margin 228,534 152,425 19,950 27,577 28,582 — Selling, administrative and other operating costs 231,033 131,277 18,990 15,545 65,221 — Restructuring and severance costs 3,635 705 357 — 2,573 — Impairment charges 6,626 1,900 — — 4,726 — Operating income (loss) (12,760 ) 18,543 603 12,032 (43,938 ) — Other income (expense), net (2,380 ) Income tax provision 4,646 Net loss from continuing operations (19,786 ) Loss from discontinued operations, net of income taxes (4,834 ) Net loss $ (24,620 ) Year Ended November 2, 2014 Total North American Staffing International Staffing Technology Outsourcing Services and Solutions Corporate and Other (1) Eliminations (2) Net revenue $ 1,710,028 $ 1,284,314 $ 158,266 $ 146,547 $ 208,820 $ (87,919 ) Cost of services 1,450,448 1,106,921 135,875 121,168 174,403 (87,919 ) Gross margin 259,580 177,393 22,391 25,379 34,417 — Selling, administrative and other operating costs 249,026 140,698 21,281 16,056 70,991 — Restructuring and severance costs 2,507 730 — 1,777 — Restatement, investigations and remediation 3,261 — — — 3,261 — Operating income (loss) 4,786 35,965 1,110 9,323 (41,612 ) — Other income (expense), net (2,947 ) Income tax provision 5,226 Net loss from continuing operations (3,387 ) Loss from discontinued operations, net of income taxes (15,601 ) Net loss $ (18,988 ) (1) Revenues are primarily derived from managed service programs and information technology infrastructure services. (2) The majority of intersegment sales results from North American Staffing providing resources to Technology Outsourcing Services and Solutions. </t>
  </si>
  <si>
    <t>Summary of assets by reportable operating segment</t>
  </si>
  <si>
    <t>Assets of the Company by reportable operating segment are summarized in the following table (in thousands): October 30, 2016 November 1, Assets: North American Staffing $ 135,620 $ 143,022 International Staffing 36,279 44,162 Technology Outsourcing Services and Solutions 34,038 31,626 Corporate &amp; Other 92,948 85,073 Total segments 298,885 303,883 Held for sale 17,580 22,943 Total Assets $ 316,465 $ 326,826</t>
  </si>
  <si>
    <t>Summary of sales to external customers and long-lived assets by geographic area</t>
  </si>
  <si>
    <t>Sales to external customers and long-lived assets of the Company by geographic area are as follows (in thousands): Year Ended October 30, 2016 November 1, November 2, Net Revenue: Domestic $ 1,148,254 $ 1,273,971 $ 1,489,334 International, principally Europe 186,493 222,926 220,694 Total Net Revenue $ 1,334,747 $ 1,496,897 $ 1,710,028 October 30, 2016 November 1, Long-Lived Assets: Domestic $ 27,113 $ 21,335 International 3,020 2,760 Total Long-Lived Assets $ 30,133 $ 24,095</t>
  </si>
  <si>
    <t>Summary of capital expenditures and depreciation and amortization by operating segments</t>
  </si>
  <si>
    <t>Capital expenditures and depreciation and amortization by the Company’s operating segments are as follows (in thousands): Year Ended October 30, 2016 November 1, November 2, Capital Expenditures: North American Staffing $ 480 $ 422 $ 287 International Staffing 893 324 308 Technology Outsourcing Services and Solutions 1,339 2,265 641 Corporate &amp; Other 14,838 5,541 4,031 Total Capital Expenditures $ 17,550 $ 8,552 $ 5,267 Depreciation and Amortization: North American Staffing $ 517 $ 619 $ 1,148 International Staffing 345 332 329 Technology Outsourcing Services and Solutions 1,728 1,172 1,761 Corporate &amp; Other 3,379 4,688 6,085 Total Depreciation and Amortization $ 5,969 $ 6,811 $ 9,323</t>
  </si>
  <si>
    <t>Quarterly Financial Information (unaudited) (Tables)</t>
  </si>
  <si>
    <t>Selected consolidated statements of operations data</t>
  </si>
  <si>
    <t>The following table presents selected Consolidated Statements of Operations data for each quarter for the fiscal year ended October 30, 2016 (in thousands, except per share amounts): Three Months Ended Year Ended January 31, May 1, July 31, October 30, October 30, (unaudited) (unaudited) (unaudited) (unaudited) NET REVENUE $ 326,968 $ 335,576 $ 330,625 $ 341,578 $ 1,334,747 Cost of services 281,400 284,104 282,098 284,651 1,132,253 GROSS MARGIN 45,568 51,472 48,527 56,927 202,494 EXPENSES Selling, administrative and other operating costs 52,623 51,128 49,543 50,636 203,930 Restructuring and severance costs 2,761 840 970 1,181 5,752 Impairment charges — — — 364 364 Gain on sale of building — (1,663 ) — — (1,663 ) TOTAL EXPENSES 55,384 50,305 50,513 52,181 208,383 OPERATING INCOME (LOSS) (9,816 ) 1,167 (1,986 ) 4,746 (5,889 ) OTHER INCOME (EXPENSE) Interest income 74 37 18 17 146 Interest expense (732 ) (899 ) (844 ) (830 ) (3,305 ) Foreign exchange gain (loss), net 344 (579 ) (1,003 ) (565 ) (1,803 ) Other income (expense), net (279 ) (420 ) (402 ) (443 ) (1,544 ) INCOME (LOSS) FROM CONTINUING OPERATIONS BEFORE INCOME TAXES (10,409 ) (694 ) (4,217 ) 2,925 (12,395 ) Income tax provision 553 1,091 393 138 2,175 INCOME (LOSS) FROM CONTINUING OPERATIONS, NET OF INCOME TAXES (10,962 ) (1,785 ) (4,610 ) 2,787 (14,570 ) DISCONTINUED OPERATIONS Loss from discontinued operations, net of income taxes — — — — — NET INCOME (LOSS) $ (10,962 ) $ (1,785 ) $ (4,610 ) $ 2,787 $ (14,570 ) PER SHARE DATA: Basic: Loss from continuing operations $ (0.53 ) $ (0.09 ) $ (0.22 ) $ 0.13 $ (0.70 ) Loss from discontinued operations — — — — — Net loss $ (0.53 ) $ (0.09 ) $ (0.22 ) $ 0.13 $ (0.70 ) Weighted average number of shares 20,813 20,814 20,846 20,852 20,831 Diluted: Loss from continuing operations $ (0.53 ) $ (0.09 ) $ (0.22 ) $ 0.13 $ (0.70 ) Loss from discontinued operations — — — — — Net loss $ (0.53 ) $ (0.09 ) $ (0.22 ) $ 0.13 $ (0.70 ) Weighted average number of shares 20,813 20,814 20,846 21,762 20,831 The following table presents selected Consolidated Statements of Operations data for each quarter for the fiscal year ended November 1, 2015 (in thousands, except per share amounts): Three Months Ended Year Ended February 1, May 3, August 2, November 1, November 1, (unaudited) (unaudited) (unaudited) (unaudited) NET REVENUE $ 383,066 $ 385,189 $ 364,668 $ 363,974 $ 1,496,897 Cost of services 330,024 324,673 307,866 305,800 1,268,363 GROSS MARGIN 53,042 60,516 56,802 58,174 228,534 EXPENSES Selling, administrative and other operating costs 59,389 58,985 57,409 55,250 231,033 Restructuring and severance costs 975 251 1,867 542 3,635 Impairment charges — 5,374 580 672 6,626 TOTAL EXPENSES 60,364 64,610 59,856 56,464 241,294 OPERATING INCOME (LOSS) (7,322 ) (4,094 ) (3,054 ) 1,710 (12,760 ) OTHER INCOME (EXPENSE) Interest income 62 261 175 74 572 Interest expense (696 ) (991 ) (746 ) (811 ) (3,244 ) Foreign exchange gain (loss), net 437 (1,600 ) 1,010 (96 ) (249 ) Other income (expense), net 98 43 (178 ) 578 541 INCOME (LOSS) FROM CONTINUING OPERATIONS BEFORE INCOME TAXES (7,421 ) (6,381 ) (2,793 ) 1,455 (15,140 ) Income tax provision 1,379 532 1,351 1,384 4,646 INCOME (LOSS) FROM CONTINUING OPERATIONS, NET OF INCOME TAXES (8,800 ) (6,913 ) (4,144 ) 71 (19,786 ) DISCONTINUED OPERATIONS Loss from discontinued operations, net of income taxes (4,519 ) — — (315 ) (4,834 ) NET LOSS $ (13,319 ) $ (6,913 ) $ (4,144 ) $ (244 ) $ (24,620 ) PER SHARE DATA: Basic: Loss from continuing operations $ (0.42 ) $ (0.33 ) $ (0.20 ) $ — $ (0.95 ) Loss from discontinued operations (0.22 ) — — (0.01 ) (0.23 ) Net loss $ (0.64 ) $ (0.33 ) $ (0.20 ) $ (0.01 ) $ (1.18 ) Weighted average number of shares 20,930 20,793 20,741 20,799 20,816 Diluted: Loss from continuing operations $ (0.42 ) $ (0.33 ) $ (0.20 ) $ — $ (0.95 ) Loss from discontinued operations (0.22 ) — — (0.01 ) (0.23 ) Net loss $ (0.64 ) $ (0.33 ) $ (0.20 ) $ (0.01 ) $ (1.18 ) Weighted average number of shares 20,930 20,793 20,741 20,930 20,816</t>
  </si>
  <si>
    <t>Summary of Business and Significant Accounting Policies - Major Classifications and Expected Useful Lives of Property, Equipment and Software (Detail)</t>
  </si>
  <si>
    <t>Minimum | Buildings</t>
  </si>
  <si>
    <t>Property, Plant and Equipment [Line Items]</t>
  </si>
  <si>
    <t>Useful lives of property, equipment and software</t>
  </si>
  <si>
    <t>25 years</t>
  </si>
  <si>
    <t>Minimum | Machinery and equipment</t>
  </si>
  <si>
    <t>3 years</t>
  </si>
  <si>
    <t>Minimum | Software</t>
  </si>
  <si>
    <t>Maximum | Buildings</t>
  </si>
  <si>
    <t>32 years</t>
  </si>
  <si>
    <t>Maximum | Machinery and equipment</t>
  </si>
  <si>
    <t>15 years</t>
  </si>
  <si>
    <t>Maximum | Software</t>
  </si>
  <si>
    <t>7 years</t>
  </si>
  <si>
    <t>Discontinued Operations (Details) - USD ($) $ in Thousands</t>
  </si>
  <si>
    <t>Dec. 01, 2014</t>
  </si>
  <si>
    <t>Income Statement, Balance Sheet and Additional Disclosures by Disposal Groups, Including Discontinued Operations [Line Items]</t>
  </si>
  <si>
    <t>Severance</t>
  </si>
  <si>
    <t>Discontinued Operations, Disposed of by Sale | Computer Systems Segment | NewNet Communication Technologies, LLC</t>
  </si>
  <si>
    <t>Note receivable</t>
  </si>
  <si>
    <t>Interest rate</t>
  </si>
  <si>
    <t>0.50%</t>
  </si>
  <si>
    <t>Payment term</t>
  </si>
  <si>
    <t>4 years</t>
  </si>
  <si>
    <t>Capital interest percentage</t>
  </si>
  <si>
    <t>20.00%</t>
  </si>
  <si>
    <t>Payment to acquire note receivable</t>
  </si>
  <si>
    <t>45 days</t>
  </si>
  <si>
    <t>Working capital</t>
  </si>
  <si>
    <t>Unamortized discount</t>
  </si>
  <si>
    <t>Discontinued Operations, Disposed of by Sale | Computer Systems Segment | NewNet Communication Technologies, LLC | Severance</t>
  </si>
  <si>
    <t>Discontinued Operations, Disposed of by Sale | Computer Systems Segment | NewNet Communication Technologies, LLC | Professional Fees</t>
  </si>
  <si>
    <t>Discontinued Operations, Disposed of by Sale | Computer Systems Segment | NewNet Communication Technologies, LLC | Lease Obligation</t>
  </si>
  <si>
    <t>Discontinued Operations, Disposed of by Sale | Computer Systems Segment | NewNet Communication Technologies, LLC | Notes Receivable</t>
  </si>
  <si>
    <t>Loan receivable fair value</t>
  </si>
  <si>
    <t>Discontinued Operations - Statements of Operations (Details) - NewNet Communication Technologies, LLC - Discontinued Operations, Disposed of by Sale - Computer Systems Segment - USD ($) $ in Thousands</t>
  </si>
  <si>
    <t>Loss from discontinued operations</t>
  </si>
  <si>
    <t>Net revenue</t>
  </si>
  <si>
    <t>Other (income) expense, net</t>
  </si>
  <si>
    <t>Loss on disposal of discontinued operations</t>
  </si>
  <si>
    <t>Loss from discontinued operations before income taxes</t>
  </si>
  <si>
    <t>Income tax provision (benefit)</t>
  </si>
  <si>
    <t>Loss from discontinued operations that is presented in the Consolidated Statements of Operations</t>
  </si>
  <si>
    <t>Assets and Liabilities Held for Sale (Details) - Information Technology Infrastructure Support Service - USD ($) $ in Thousands</t>
  </si>
  <si>
    <t>1 Months Ended</t>
  </si>
  <si>
    <t>Oct. 31, 2015</t>
  </si>
  <si>
    <t>Impairment of assets</t>
  </si>
  <si>
    <t>Assets included as part of continuing operations</t>
  </si>
  <si>
    <t>Trade accounts receivable, net</t>
  </si>
  <si>
    <t>Purchased intangible assets</t>
  </si>
  <si>
    <t>Total major classes of assets of discontinued operations - Computer Systems</t>
  </si>
  <si>
    <t>Liabilities included as part of continuing operations</t>
  </si>
  <si>
    <t>Total major classes of liabilities as part of continuing operations - Maintech and Lakyfor, S.A.</t>
  </si>
  <si>
    <t>Restricted Cash and Short-Term Investments  - Additional Information (Detail) - USD ($) $ in Millions</t>
  </si>
  <si>
    <t>Restricted Cash and Cash Equivalents Items [Line Items]</t>
  </si>
  <si>
    <t>Restricted short-term investments</t>
  </si>
  <si>
    <t>Associate Vendors</t>
  </si>
  <si>
    <t>Other Collateralized Accounts</t>
  </si>
  <si>
    <t>Fair Value of Financial Instruments  - Schedule of Assets and Liabilities Measured at Fair Value (Detail) - USD ($) $ in Thousands</t>
  </si>
  <si>
    <t>Fair Value, Assets and Liabilities Measured on Recurring and Nonrecurring Basis [Line Items]</t>
  </si>
  <si>
    <t>Total financial assets</t>
  </si>
  <si>
    <t>Total financial liabilities</t>
  </si>
  <si>
    <t>Deferred compensation plan liabilities</t>
  </si>
  <si>
    <t>Short-term investments | Level 1</t>
  </si>
  <si>
    <t>Fair Value of Financial Instruments  - Additional Information (Detail) $ in Millions</t>
  </si>
  <si>
    <t>Available for sale securities</t>
  </si>
  <si>
    <t>Fair Value of Financial Instruments  - Schedule of Fair Value of Term Loan (Detail) - Level 2 $ in Thousands</t>
  </si>
  <si>
    <t>Carrying Amount</t>
  </si>
  <si>
    <t>Long-term debt, including current portion</t>
  </si>
  <si>
    <t>Estimated Fair Value</t>
  </si>
  <si>
    <t>Trade Accounts Receivable  - Additional Information (Detail) - USD ($) $ in Millions</t>
  </si>
  <si>
    <t>Unbilled receivables included in trade accounts receivable</t>
  </si>
  <si>
    <t>Trade Accounts Receivable  - Summary of Activity in Allowance Accounts (Detail) - USD ($) $ in Thousands</t>
  </si>
  <si>
    <t>Allowance for Losses [Roll Forward]</t>
  </si>
  <si>
    <t>Balance at beginning of year</t>
  </si>
  <si>
    <t>Provision / (Release)</t>
  </si>
  <si>
    <t>Deductions</t>
  </si>
  <si>
    <t>Balance at end of year</t>
  </si>
  <si>
    <t>Sales allowance</t>
  </si>
  <si>
    <t>Allowance for doubtful accounts</t>
  </si>
  <si>
    <t>Property, Equipment and Software  - Summary of Property, Equipment and Software (Detail) - USD ($) $ in Thousands</t>
  </si>
  <si>
    <t>Less: Accumulated depreciation and amortization</t>
  </si>
  <si>
    <t>Property and equipment</t>
  </si>
  <si>
    <t>Software</t>
  </si>
  <si>
    <t>Less: Accumulated amortization</t>
  </si>
  <si>
    <t>Property, equipment, and software, net</t>
  </si>
  <si>
    <t>Land and buildings</t>
  </si>
  <si>
    <t>Property, equipment and software, gross</t>
  </si>
  <si>
    <t>Machinery and equipment</t>
  </si>
  <si>
    <t>Leasehold improvements</t>
  </si>
  <si>
    <t>Property, Equipment and Software  - Additional Information (Detail) - USD ($) $ in Millions</t>
  </si>
  <si>
    <t>Depreciation and amortization expenses</t>
  </si>
  <si>
    <t>Impairment Charges (Details) - USD ($) $ in Thousands</t>
  </si>
  <si>
    <t>Finite-Lived Intangible Assets [Line Items]</t>
  </si>
  <si>
    <t>Aggregate goodwill acquired</t>
  </si>
  <si>
    <t>Accumulated impairment losses</t>
  </si>
  <si>
    <t>Foreign currency translation adjustment</t>
  </si>
  <si>
    <t>Goodwill, net of impairment losses</t>
  </si>
  <si>
    <t>Internally developed software</t>
  </si>
  <si>
    <t>Impairment of indefinite lived intangible assets</t>
  </si>
  <si>
    <t>Indefinite-lived intangible assets</t>
  </si>
  <si>
    <t>Information Technology Infrastructure Support Service</t>
  </si>
  <si>
    <t>URUGUAY</t>
  </si>
  <si>
    <t>Software systems [Member]</t>
  </si>
  <si>
    <t>Impairment of software</t>
  </si>
  <si>
    <t>Restructuring and Severance Charges (Details) - USD ($) $ in Thousands</t>
  </si>
  <si>
    <t>Restructuring Reserve [Roll Forward]</t>
  </si>
  <si>
    <t>Beginning Balance</t>
  </si>
  <si>
    <t>Charged to expense</t>
  </si>
  <si>
    <t>Cash payments</t>
  </si>
  <si>
    <t>Ending Balance</t>
  </si>
  <si>
    <t>Expected restructuring cost</t>
  </si>
  <si>
    <t>Severance and benefit costs</t>
  </si>
  <si>
    <t>Operating Segments | North American Staffing</t>
  </si>
  <si>
    <t>Operating Segments | North American Staffing | Severance and benefit costs</t>
  </si>
  <si>
    <t>Operating Segments | North American Staffing | Other</t>
  </si>
  <si>
    <t>Operating Segments | International Staffing</t>
  </si>
  <si>
    <t>Operating Segments | International Staffing | Severance and benefit costs</t>
  </si>
  <si>
    <t>Operating Segments | International Staffing | Other</t>
  </si>
  <si>
    <t>Operating Segments | Technology Outsourcing Services and Solutions</t>
  </si>
  <si>
    <t>Operating Segments | Technology Outsourcing Services and Solutions | Severance and benefit costs</t>
  </si>
  <si>
    <t>Operating Segments | Technology Outsourcing Services and Solutions | Other</t>
  </si>
  <si>
    <t>Corporate &amp; Other</t>
  </si>
  <si>
    <t>Corporate &amp; Other | Severance and benefit costs</t>
  </si>
  <si>
    <t>Corporate &amp; Other | Other</t>
  </si>
  <si>
    <t>Accrued Insurance  - Additional Information (Detail) - USD ($) $ in Millions</t>
  </si>
  <si>
    <t>Effects of Reinsurance [Line Items]</t>
  </si>
  <si>
    <t>Adjustments to final paid premiums determined at future date period</t>
  </si>
  <si>
    <t>Number of open policy years converted to a paid loss retro program</t>
  </si>
  <si>
    <t>Return of collateral</t>
  </si>
  <si>
    <t>Casualty Insurance Program</t>
  </si>
  <si>
    <t>Recognized insurance expense</t>
  </si>
  <si>
    <t>Medical Insurance Programs</t>
  </si>
  <si>
    <t>Short Term Financing Program | Letter of Credit</t>
  </si>
  <si>
    <t>Amount outstanding</t>
  </si>
  <si>
    <t>Minimum</t>
  </si>
  <si>
    <t>Maximum</t>
  </si>
  <si>
    <t>Income Taxes  - Schedule of Income before Income Tax, Domestic and Foreign (Detail) - USD ($) $ in Thousands</t>
  </si>
  <si>
    <t>U.S. Domestic</t>
  </si>
  <si>
    <t>International</t>
  </si>
  <si>
    <t>Income Taxes  - Schedule of Components of Income Tax Expense (Benefit) (Detail) - USD ($) $ in Thousands</t>
  </si>
  <si>
    <t>Current:</t>
  </si>
  <si>
    <t>U.S. Federal</t>
  </si>
  <si>
    <t>U.S. State and local</t>
  </si>
  <si>
    <t>Total current</t>
  </si>
  <si>
    <t>Deferred:</t>
  </si>
  <si>
    <t>Total deferred</t>
  </si>
  <si>
    <t>Income tax expense</t>
  </si>
  <si>
    <t>Income Taxes  - Schedule of Income Tax Rate Reconciliation (Detail) - USD ($) $ in Thousands</t>
  </si>
  <si>
    <t>U.S. Federal statutory rate</t>
  </si>
  <si>
    <t>U.S. State income tax, net of U.S. Federal tax benefits</t>
  </si>
  <si>
    <t>International permanent differences</t>
  </si>
  <si>
    <t>International tax rate differentials</t>
  </si>
  <si>
    <t>U.S. tax on international income</t>
  </si>
  <si>
    <t>General business credits</t>
  </si>
  <si>
    <t>Meals and entertainment</t>
  </si>
  <si>
    <t>Other, net</t>
  </si>
  <si>
    <t>Change in valuation allowance for dispositions</t>
  </si>
  <si>
    <t>Change in valuation allowance for deferred tax assets</t>
  </si>
  <si>
    <t>Income Taxes  - Components of Deferred Tax Assets and Liabilities (Detail) - USD ($) $ in Thousands</t>
  </si>
  <si>
    <t>Deferred tax assets:</t>
  </si>
  <si>
    <t>Net operating loss carryforwards</t>
  </si>
  <si>
    <t>Capital loss carryforwards</t>
  </si>
  <si>
    <t>U.S. federal tax credit carryforwards</t>
  </si>
  <si>
    <t>Deferred income</t>
  </si>
  <si>
    <t>Compensation accruals</t>
  </si>
  <si>
    <t>Total deferred tax assets</t>
  </si>
  <si>
    <t>Less valuation allowance</t>
  </si>
  <si>
    <t>Deferred tax assets, net</t>
  </si>
  <si>
    <t>Deferred tax liabilities:</t>
  </si>
  <si>
    <t>Unremitted earnings from foreign subsidiaries</t>
  </si>
  <si>
    <t>Software development costs</t>
  </si>
  <si>
    <t>Accelerated tax depreciation and amortization</t>
  </si>
  <si>
    <t>Total deferred tax liabilities</t>
  </si>
  <si>
    <t>Net deferred tax asset (liability)</t>
  </si>
  <si>
    <t>Balance sheet classification</t>
  </si>
  <si>
    <t>Current assets</t>
  </si>
  <si>
    <t>Non-current assets</t>
  </si>
  <si>
    <t>Current liabilities</t>
  </si>
  <si>
    <t>Non-current liabilities</t>
  </si>
  <si>
    <t>Income Taxes  - Schedule of Uncertain Tax Positions (Detail) - USD ($) $ in Thousands</t>
  </si>
  <si>
    <t>Reconciliation of Unrecognized Tax Benefits, Excluding Amounts Pertaining to Examined Tax Returns [Roll Forward]</t>
  </si>
  <si>
    <t>Balance, beginning of year</t>
  </si>
  <si>
    <t>Increase related to current year tax provisions</t>
  </si>
  <si>
    <t>Decrease related to current year tax provisions</t>
  </si>
  <si>
    <t>Settlements</t>
  </si>
  <si>
    <t>Lapse of statute of limitations</t>
  </si>
  <si>
    <t>Balance, ending of year</t>
  </si>
  <si>
    <t>Income Taxes  - Schedule of Open Tax Years, by Major Tax Jurisdiction (Detail)</t>
  </si>
  <si>
    <t>United States-Federal</t>
  </si>
  <si>
    <t>Valuation Allowance [Line Items]</t>
  </si>
  <si>
    <t>Open tax year</t>
  </si>
  <si>
    <t>United States-State</t>
  </si>
  <si>
    <t>Canada</t>
  </si>
  <si>
    <t>United Kingdom</t>
  </si>
  <si>
    <t>Income Taxes  - Additional Information (Detail) - USD ($) $ in Thousands</t>
  </si>
  <si>
    <t>Net deferred tax assets, valuation allowance</t>
  </si>
  <si>
    <t>Unrecognized tax benefits that would impact effective tax rate</t>
  </si>
  <si>
    <t>Accrued interest and penalties</t>
  </si>
  <si>
    <t>International Staffing</t>
  </si>
  <si>
    <t>Domestic operating loss period</t>
  </si>
  <si>
    <t>IRS | Minimum</t>
  </si>
  <si>
    <t>Income tax examination, ending year under tax examination</t>
  </si>
  <si>
    <t>IRS | Maximum</t>
  </si>
  <si>
    <t>Canada Revenue Authority | Minimum</t>
  </si>
  <si>
    <t>Canada Revenue Authority | Maximum</t>
  </si>
  <si>
    <t>Real Estate Transactions (Details) ft² in Thousands, $ in Millions</t>
  </si>
  <si>
    <t>Mar. 31, 2016USD ($)ft²renewal_option</t>
  </si>
  <si>
    <t>Feb. 29, 2016USD ($)ft²</t>
  </si>
  <si>
    <t>May 01, 2016USD ($)</t>
  </si>
  <si>
    <t>Oct. 30, 2016USD ($)</t>
  </si>
  <si>
    <t>Volt Orangeca Real Estate Corp</t>
  </si>
  <si>
    <t>Sale Leaseback Transaction [Line Items]</t>
  </si>
  <si>
    <t>Sales of real estate</t>
  </si>
  <si>
    <t>Term of lease agreement</t>
  </si>
  <si>
    <t>Number of renewal options | renewal_option</t>
  </si>
  <si>
    <t>Operating leases, renewal term</t>
  </si>
  <si>
    <t>5 years</t>
  </si>
  <si>
    <t>Annual rental payments</t>
  </si>
  <si>
    <t>Percentage increase in annual base rent</t>
  </si>
  <si>
    <t>3.00%</t>
  </si>
  <si>
    <t>Security deposit</t>
  </si>
  <si>
    <t>Gain on sale of property</t>
  </si>
  <si>
    <t>Current period gain recognized</t>
  </si>
  <si>
    <t>Volt Opportunity Road Realty Corp</t>
  </si>
  <si>
    <t>Office Building | Volt Orangeca Real Estate Corp</t>
  </si>
  <si>
    <t>Area of real estate property | ft²</t>
  </si>
  <si>
    <t>Office Building | Volt Opportunity Road Realty Corp</t>
  </si>
  <si>
    <t>Debt  - Additional Information (Detail) ft² in Thousands, £ in Millions, CAD in Millions</t>
  </si>
  <si>
    <t>2 Months Ended</t>
  </si>
  <si>
    <t>Mar. 31, 2016USD ($)ft²</t>
  </si>
  <si>
    <t>Jan. 31, 2016USD ($)</t>
  </si>
  <si>
    <t>Dec. 31, 2015</t>
  </si>
  <si>
    <t>Jan. 31, 2017USD ($)</t>
  </si>
  <si>
    <t>Oct. 30, 2016CAD</t>
  </si>
  <si>
    <t>Oct. 30, 2016GBP (£)</t>
  </si>
  <si>
    <t>Sep. 30, 2016USD ($)</t>
  </si>
  <si>
    <t>Jul. 01, 2016USD ($)</t>
  </si>
  <si>
    <t>Oct. 31, 2015USD ($)</t>
  </si>
  <si>
    <t>Jul. 31, 2015USD ($)</t>
  </si>
  <si>
    <t>Extinguishment of Debt [Line Items]</t>
  </si>
  <si>
    <t>Long-term debt</t>
  </si>
  <si>
    <t>Less amounts due within one year</t>
  </si>
  <si>
    <t>8.2% Term Loan</t>
  </si>
  <si>
    <t>Debt instrument term</t>
  </si>
  <si>
    <t>20 years</t>
  </si>
  <si>
    <t>8.20%</t>
  </si>
  <si>
    <t>Interest payments per quarter</t>
  </si>
  <si>
    <t>Line of Credit</t>
  </si>
  <si>
    <t>Current borrowing capacity</t>
  </si>
  <si>
    <t>Minimum funding threshold percent</t>
  </si>
  <si>
    <t>40.00%</t>
  </si>
  <si>
    <t>60.00%</t>
  </si>
  <si>
    <t>Commitment fee percentage</t>
  </si>
  <si>
    <t>0.70%</t>
  </si>
  <si>
    <t>0.65%</t>
  </si>
  <si>
    <t>Borrowing base</t>
  </si>
  <si>
    <t>Cash collateral for borrowed securities</t>
  </si>
  <si>
    <t>Borrowing capacity of facility</t>
  </si>
  <si>
    <t>Interest rate during period</t>
  </si>
  <si>
    <t>2.30%</t>
  </si>
  <si>
    <t>1.80%</t>
  </si>
  <si>
    <t>Available borrowing capacity of facility</t>
  </si>
  <si>
    <t>Letter of Credit</t>
  </si>
  <si>
    <t>Letter of Credit | Short Term Financing Program</t>
  </si>
  <si>
    <t>Letter of Credit, Casualty Insurance Program [Member]</t>
  </si>
  <si>
    <t>Letter of Credit, Security Deposit [Member]</t>
  </si>
  <si>
    <t>LIBOR | Line of Credit</t>
  </si>
  <si>
    <t>Basis spread on variable rate</t>
  </si>
  <si>
    <t>1.90%</t>
  </si>
  <si>
    <t>1.75%</t>
  </si>
  <si>
    <t>Maintech, Incorporated | Revolving Credit Facility</t>
  </si>
  <si>
    <t>364 days</t>
  </si>
  <si>
    <t>0.375%</t>
  </si>
  <si>
    <t>Maintech, Incorporated | Letter of Credit</t>
  </si>
  <si>
    <t>Portion secured by parent</t>
  </si>
  <si>
    <t>Maintech, Incorporated | LIBOR | Revolving Credit Facility</t>
  </si>
  <si>
    <t>2.75%</t>
  </si>
  <si>
    <t>Forecast | Line of Credit</t>
  </si>
  <si>
    <t>Debt  - Schedule of Long-Term Debt (Detail) - USD ($) $ in Thousands</t>
  </si>
  <si>
    <t>Total long-term debt</t>
  </si>
  <si>
    <t>Short Term Financing Program</t>
  </si>
  <si>
    <t>Term loan interest rate</t>
  </si>
  <si>
    <t>Stockholders' Equity  - Additional Information (Detail) $ / shares in Units, $ in Thousands</t>
  </si>
  <si>
    <t>Oct. 30, 2016vote$ / sharesshares</t>
  </si>
  <si>
    <t>Nov. 01, 2015USD ($)$ / sharesshares</t>
  </si>
  <si>
    <t>Nov. 02, 2014$ / shares</t>
  </si>
  <si>
    <t>Jan. 14, 2015shares</t>
  </si>
  <si>
    <t>Equity, Class of Treasury Stock [Line Items]</t>
  </si>
  <si>
    <t>Number of votes per share | vote</t>
  </si>
  <si>
    <t>Dividends declared (usd per share) | $ / shares</t>
  </si>
  <si>
    <t>Dividends paid (usd per share) | $ / shares</t>
  </si>
  <si>
    <t>Common stock redemption (shares)</t>
  </si>
  <si>
    <t>Preferred stock outstanding (shares)</t>
  </si>
  <si>
    <t>Aggregate amount of shares repurchased | $</t>
  </si>
  <si>
    <t>2015 Repurchase Agreement | Common Stock</t>
  </si>
  <si>
    <t>Common stock repurchase, authorized shares (shares)</t>
  </si>
  <si>
    <t>Shares repurchased (shares)</t>
  </si>
  <si>
    <t>Average purchase price (usd per share) | $ / shares</t>
  </si>
  <si>
    <t>Common stock repurchase, shares remaining (shares)</t>
  </si>
  <si>
    <t>Stockholders' Equity  - Accumulated Balances for Each Classification of Other Comprehensive Income (Loss) (Detail) - USD ($) $ in Thousands</t>
  </si>
  <si>
    <t>Accumulated Other Comprehensive Income (Loss), Net of Tax [Roll Forward]</t>
  </si>
  <si>
    <t>BALANCE</t>
  </si>
  <si>
    <t>Foreign Currency Gains/(Losses)</t>
  </si>
  <si>
    <t>Other comprehensive income (loss) before reclassifications</t>
  </si>
  <si>
    <t>Amounts reclassified from accumulated other comprehensive income (loss)</t>
  </si>
  <si>
    <t>Current period other comprehensive income (loss)</t>
  </si>
  <si>
    <t>Unrealized Gains/(Losses) on Securities</t>
  </si>
  <si>
    <t>Stockholders' Equity  - Reclassifications (Details) - USD ($) $ in Thousands</t>
  </si>
  <si>
    <t>Reclassification Adjustment out of Accumulated Other Comprehensive Income [Line Items]</t>
  </si>
  <si>
    <t>Reclassification out of Accumulated Other Comprehensive Income</t>
  </si>
  <si>
    <t>Total reclassifications, net of tax</t>
  </si>
  <si>
    <t>Stock Compensation Plans  - Additional Information (Detail) - USD ($) $ / shares in Units, $ in Millions</t>
  </si>
  <si>
    <t>Jun. 09, 2016</t>
  </si>
  <si>
    <t>Share-based Compensation Arrangement by Share-based Payment Award [Line Items]</t>
  </si>
  <si>
    <t>Total unrecognized compensation cost</t>
  </si>
  <si>
    <t>Weighted average period</t>
  </si>
  <si>
    <t>2 years 4 months 24 days</t>
  </si>
  <si>
    <t>Compensation cost not yet recognized, expected in 2016</t>
  </si>
  <si>
    <t>Compensation cost not yet recognized, expected in 2017</t>
  </si>
  <si>
    <t>Compensation cost not yet recognized, expected in 2018</t>
  </si>
  <si>
    <t>2015 Equity Incentive Plan</t>
  </si>
  <si>
    <t>Aggregate number of shares issued</t>
  </si>
  <si>
    <t>Options granted in period, fair value</t>
  </si>
  <si>
    <t>Award vesting period</t>
  </si>
  <si>
    <t>2015 Equity Incentive Plan | Employee Stock Option</t>
  </si>
  <si>
    <t>Options granted (shares)</t>
  </si>
  <si>
    <t>Weighted average exercise price, Granted (USD per share)</t>
  </si>
  <si>
    <t>Expiration period</t>
  </si>
  <si>
    <t>10 years</t>
  </si>
  <si>
    <t>2015 Equity Incentive Plan | Restricted Stock Units</t>
  </si>
  <si>
    <t>Restricted stock units granted (shares)</t>
  </si>
  <si>
    <t>Weighted average grant date fair value (USD per share)</t>
  </si>
  <si>
    <t>2006 Plan</t>
  </si>
  <si>
    <t>2006 Plan | Employee Stock Option</t>
  </si>
  <si>
    <t>Closing stock price for options to be exercisable, threshold consecutive trading days</t>
  </si>
  <si>
    <t>10 days</t>
  </si>
  <si>
    <t>2006 Plan | Restricted Stock Units</t>
  </si>
  <si>
    <t>Stock Compensation Plans  - Schedule of Transactions Involving Outstanding Stock Options and Non-Vested Restricted Stock and Restricted Stock Unit Awards Under 2006 Plan (Detail) - USD ($) $ / shares in Units, $ in Thousands</t>
  </si>
  <si>
    <t>Nov. 03, 2013</t>
  </si>
  <si>
    <t>Share-based Compensation Arrangement by Share-based Payment Award, Options, Outstanding [Roll Forward]</t>
  </si>
  <si>
    <t>Number of shares, Outstanding Beginning balance (shares)</t>
  </si>
  <si>
    <t>Number of shares, Outstanding Ending balance (shares)</t>
  </si>
  <si>
    <t>Restricted Stock Units</t>
  </si>
  <si>
    <t>Share-based Compensation Arrangement by Share-based Payment Award, Non-Option Equity Instruments, Outstanding [Roll Forward]</t>
  </si>
  <si>
    <t>Number of shares, Granted (shares)</t>
  </si>
  <si>
    <t>Number of shares, Exercised (shares)</t>
  </si>
  <si>
    <t>Number of shares, Forfeited (shares)</t>
  </si>
  <si>
    <t>Number of shares, Vested (shares)</t>
  </si>
  <si>
    <t>Number of shares, Unvested (shares)</t>
  </si>
  <si>
    <t>Number of shares, Vested and unexercisable (shares)</t>
  </si>
  <si>
    <t>Number of shares, Exercisable (shares)</t>
  </si>
  <si>
    <t>Share-based Compensation, Shares Authorized under Stock Option Plans, Exercise Price Range, End of Period [Abstract]</t>
  </si>
  <si>
    <t>Weighted average exercise price, Outstanding balance (USD per share)</t>
  </si>
  <si>
    <t>Weighted average exercise price, Forfeited (USD per share)</t>
  </si>
  <si>
    <t>Weighted average exercise price, Unvested (USD per share)</t>
  </si>
  <si>
    <t>Weighted average exercise price, Vested and unexercisable (usd per share)</t>
  </si>
  <si>
    <t>Weighted average exercise price, Exercisable (USD per share)</t>
  </si>
  <si>
    <t>Share-based Compensation Arrangement by Share-based Payment Award, Options, Additional Disclosures [Abstract]</t>
  </si>
  <si>
    <t>Weighted average contractual life, Outstanding</t>
  </si>
  <si>
    <t>9 years 6 months 4 days</t>
  </si>
  <si>
    <t>Weighted average contractual life, Unvested</t>
  </si>
  <si>
    <t>9 years 6 months 18 days</t>
  </si>
  <si>
    <t>Weighted average contractual life, Exercisable</t>
  </si>
  <si>
    <t>8 years 11 months 23 days</t>
  </si>
  <si>
    <t>Aggregate Intrinsic Value, Outstanding</t>
  </si>
  <si>
    <t>Aggregate Intrinsic Value, Expected to vest</t>
  </si>
  <si>
    <t>Aggregate Intrinsic Value, Vested, Not Exercisable</t>
  </si>
  <si>
    <t>Aggregate Intrinsic Value, Exercisable</t>
  </si>
  <si>
    <t>Share-based Compensation Arrangement by Share-based Payment Award, Equity Instruments Other than Options, Nonvested, Weighted Average Grant Date Fair Value [Abstract]</t>
  </si>
  <si>
    <t>Weighted average grant date fair value, Outstanding (USD per share)</t>
  </si>
  <si>
    <t>Weighted average grant date fair value, Granted (USD per share)</t>
  </si>
  <si>
    <t>Weighted average grant date fair value, Forfeited (USD per share)</t>
  </si>
  <si>
    <t>Weighted average grant date fair value, Vested (USD per share)</t>
  </si>
  <si>
    <t>Weighted average grant date fair value, Unvested (USD per share)</t>
  </si>
  <si>
    <t>Number of shares, Expired (shares)</t>
  </si>
  <si>
    <t>Weighted average exercise price, Expired (USD per share)</t>
  </si>
  <si>
    <t>Weighted average exercise price, Exercised (USD per share)</t>
  </si>
  <si>
    <t>6 years 10 months 28 days</t>
  </si>
  <si>
    <t>5 years 3 months 23 days</t>
  </si>
  <si>
    <t>5 years 5 months 5 days</t>
  </si>
  <si>
    <t>5 years 5 months 1 day</t>
  </si>
  <si>
    <t>9 years 4 months 13 days</t>
  </si>
  <si>
    <t>Weighted average contractual life, Vested, Not Exercisable</t>
  </si>
  <si>
    <t>4 years 8 months 1 day</t>
  </si>
  <si>
    <t>6 years 4 months 17 days</t>
  </si>
  <si>
    <t>Weighted average grant date fair value, Expired (USD per share)</t>
  </si>
  <si>
    <t>Stock Compensation Plans  - Summary of Estimated Fair Value of Stock Options (Detail) - Employee Stock Option - $ / shares</t>
  </si>
  <si>
    <t>Weighted-average fair value of stock option granted (usd per share)</t>
  </si>
  <si>
    <t>Expected volatility</t>
  </si>
  <si>
    <t>48.00%</t>
  </si>
  <si>
    <t>Expected term (in years)</t>
  </si>
  <si>
    <t>6 years</t>
  </si>
  <si>
    <t>Risk-free interest rate</t>
  </si>
  <si>
    <t>1.32%</t>
  </si>
  <si>
    <t>1.53%</t>
  </si>
  <si>
    <t>2.25%</t>
  </si>
  <si>
    <t>Expected dividend yield</t>
  </si>
  <si>
    <t>0.00%</t>
  </si>
  <si>
    <t>Stock Compensation Plans  - Summary of Share Based Compensation Expense Recognized in Selling, Administrative and Other Operating Costs in Consolidated Statements of Operations (Detail) - USD ($) $ in Thousands</t>
  </si>
  <si>
    <t>Selling, General and Administrative Expenses | 2006 Plan</t>
  </si>
  <si>
    <t>Earnings (Loss) Per Share  - Summary of Basic and Diluted Net Income (Loss) Per Share (Detail) - USD ($) $ / shares in Units, shares in Thousands, $ in Thousands</t>
  </si>
  <si>
    <t>Numerator</t>
  </si>
  <si>
    <t>Loss from continuing operations</t>
  </si>
  <si>
    <t>Denominator</t>
  </si>
  <si>
    <t>Basic weighted average number of shares (shares)</t>
  </si>
  <si>
    <t>Dilutive weighted average number of shares (shares)</t>
  </si>
  <si>
    <t>Per Share Data, Basic:</t>
  </si>
  <si>
    <t>Net loss from continuing operations (USD per share)</t>
  </si>
  <si>
    <t>Loss from discontinued operations, net of income taxes (USD per share)</t>
  </si>
  <si>
    <t>Per Share Data, Diluted:</t>
  </si>
  <si>
    <t>Earnings (Loss) Per Share  - Additional Information (Detail) - shares</t>
  </si>
  <si>
    <t>Antidilutive Securities Excluded from Computation of Earnings Per Share [Line Items]</t>
  </si>
  <si>
    <t>Options to purchase common stock outstanding (shares)</t>
  </si>
  <si>
    <t>Restricted shares outstanding (shares)</t>
  </si>
  <si>
    <t>Related Party Transactions  - Additional Information (Detail) - USD ($) $ in Millions</t>
  </si>
  <si>
    <t>Lloyd Frank</t>
  </si>
  <si>
    <t>Related Party Transaction [Line Items]</t>
  </si>
  <si>
    <t>Amount paid for rendered services to related parties</t>
  </si>
  <si>
    <t>Michael Shaw</t>
  </si>
  <si>
    <t>Glacier Peak Capital LLC</t>
  </si>
  <si>
    <t>Commitments and Contingencies  - Schedule of Future Minimum Rental Payments for Operating Leases (Detail) $ in Thousands</t>
  </si>
  <si>
    <t>Thereafter</t>
  </si>
  <si>
    <t>Commitments and Contingencies  - Additional Information (Detail) - USD ($) $ in Millions</t>
  </si>
  <si>
    <t>Lease agreements expire period</t>
  </si>
  <si>
    <t>Operating leases rental expense</t>
  </si>
  <si>
    <t>Subsequent Events  - Additional Information (Detail) - Line of Credit - USD ($)</t>
  </si>
  <si>
    <t>Jan. 31, 2017</t>
  </si>
  <si>
    <t>Jul. 01, 2016</t>
  </si>
  <si>
    <t>Jul. 31, 2015</t>
  </si>
  <si>
    <t>Subsequent Event [Line Items]</t>
  </si>
  <si>
    <t>Unbilled receivable percent</t>
  </si>
  <si>
    <t>15.00%</t>
  </si>
  <si>
    <t>Subsequent Event</t>
  </si>
  <si>
    <t>10.00%</t>
  </si>
  <si>
    <t>Maximum quarterly distribution if liquidity requirement is met</t>
  </si>
  <si>
    <t>Covenant compliance, EBIT minimum to pay dividends</t>
  </si>
  <si>
    <t>Maximum | Subsequent Event</t>
  </si>
  <si>
    <t>Supply chain finance receivable</t>
  </si>
  <si>
    <t>Sale of Maintech or Receipt of IRS Refund | Subsequent Event</t>
  </si>
  <si>
    <t>Cash collateral for borrowed securities, contingent maximum</t>
  </si>
  <si>
    <t>Dividend Payment or Stock Repurchase | Subsequent Event</t>
  </si>
  <si>
    <t>Segment Disclosures  - Summary of Sales and Segment Operating Income (Loss) by Reportable Operating Segment (Detail) - USD ($) $ in Thousands</t>
  </si>
  <si>
    <t>Segment Reporting, Reconciling Item for Operating Profit (Loss) from Segment to Consolidated [Line Items]</t>
  </si>
  <si>
    <t>Gross margin</t>
  </si>
  <si>
    <t>Expenses</t>
  </si>
  <si>
    <t>Eliminations</t>
  </si>
  <si>
    <t>Operating Segments | Corporate &amp; Other</t>
  </si>
  <si>
    <t>Segment Disclosures  - Summary of Assets by Reportable Operating Segment (Detail) - USD ($) $ in Thousands</t>
  </si>
  <si>
    <t>ASSETS</t>
  </si>
  <si>
    <t>Operating Segments</t>
  </si>
  <si>
    <t>Segment Disclosures  - Summary of Sales to External Customers and Long-lived Assets by Geographic Area (Detail) - USD ($) $ in Thousands</t>
  </si>
  <si>
    <t>Net Revenue:</t>
  </si>
  <si>
    <t>Revenues</t>
  </si>
  <si>
    <t>Long-lived assets:</t>
  </si>
  <si>
    <t>Long-lived assets</t>
  </si>
  <si>
    <t>Domestic</t>
  </si>
  <si>
    <t>Operating Segments | Domestic</t>
  </si>
  <si>
    <t>Operating Segments | International, Principally Europe</t>
  </si>
  <si>
    <t>Segment Disclosures  - Summary of Capital Expenditures and Depreciation and Amortization by Operating Segments (Detail) - USD ($) $ in Thousands</t>
  </si>
  <si>
    <t>Capital expenditures:</t>
  </si>
  <si>
    <t>Total Capital Expenditures</t>
  </si>
  <si>
    <t>Depreciation and amortization:</t>
  </si>
  <si>
    <t>Total Depreciation and Amortization</t>
  </si>
  <si>
    <t>Quarterly Financial Information (unaudited)  - Selected Consolidated Statements of Operations Data (Detail) - USD ($) $ / shares in Units, shares in Thousands, $ in Thousands</t>
  </si>
  <si>
    <t>Condensed Financial Information of Parent Company Only Disclosure [Abstract]</t>
  </si>
  <si>
    <t>REVENUE:</t>
  </si>
  <si>
    <t>Gross Profit</t>
  </si>
  <si>
    <t>OTHER INCOME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CAD &quot;#,##0_);_(&quot;CAD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3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38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917500</v>
      </c>
    </row>
    <row r="18" spans="1:4">
      <c r="A18" s="4" t="s">
        <v>30</v>
      </c>
      <c r="D18" s="6" t="n">
        <v>75541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39</v>
      </c>
    </row>
    <row r="3" spans="1:4">
      <c r="A3" s="3" t="s">
        <v>162</v>
      </c>
    </row>
    <row r="4" spans="1:4">
      <c r="A4" s="4" t="s">
        <v>63</v>
      </c>
      <c r="B4" s="6" t="n">
        <v>-14570</v>
      </c>
      <c r="C4" s="6" t="n">
        <v>-24620</v>
      </c>
      <c r="D4" s="6" t="n">
        <v>-18988</v>
      </c>
    </row>
    <row r="5" spans="1:4">
      <c r="A5" s="4" t="s">
        <v>62</v>
      </c>
      <c r="B5" s="5" t="n">
        <v>0</v>
      </c>
      <c r="C5" s="5" t="n">
        <v>-4834</v>
      </c>
      <c r="D5" s="5" t="n">
        <v>-15601</v>
      </c>
    </row>
    <row r="6" spans="1:4">
      <c r="A6" s="4" t="s">
        <v>60</v>
      </c>
      <c r="B6" s="5" t="n">
        <v>-14570</v>
      </c>
      <c r="C6" s="5" t="n">
        <v>-19786</v>
      </c>
      <c r="D6" s="5" t="n">
        <v>-3387</v>
      </c>
    </row>
    <row r="7" spans="1:4">
      <c r="A7" s="3" t="s">
        <v>163</v>
      </c>
    </row>
    <row r="8" spans="1:4">
      <c r="A8" s="4" t="s">
        <v>164</v>
      </c>
      <c r="B8" s="5" t="n">
        <v>5969</v>
      </c>
      <c r="C8" s="5" t="n">
        <v>6811</v>
      </c>
      <c r="D8" s="5" t="n">
        <v>9323</v>
      </c>
    </row>
    <row r="9" spans="1:4">
      <c r="A9" s="4" t="s">
        <v>165</v>
      </c>
      <c r="B9" s="5" t="n">
        <v>-154</v>
      </c>
      <c r="C9" s="5" t="n">
        <v>532</v>
      </c>
      <c r="D9" s="5" t="n">
        <v>-132</v>
      </c>
    </row>
    <row r="10" spans="1:4">
      <c r="A10" s="4" t="s">
        <v>166</v>
      </c>
      <c r="B10" s="5" t="n">
        <v>1318</v>
      </c>
      <c r="C10" s="5" t="n">
        <v>-582</v>
      </c>
      <c r="D10" s="5" t="n">
        <v>-408</v>
      </c>
    </row>
    <row r="11" spans="1:4">
      <c r="A11" s="4" t="s">
        <v>47</v>
      </c>
      <c r="B11" s="5" t="n">
        <v>364</v>
      </c>
      <c r="C11" s="5" t="n">
        <v>6626</v>
      </c>
      <c r="D11" s="5" t="n">
        <v>0</v>
      </c>
    </row>
    <row r="12" spans="1:4">
      <c r="A12" s="4" t="s">
        <v>167</v>
      </c>
      <c r="B12" s="5" t="n">
        <v>-2901</v>
      </c>
      <c r="C12" s="5" t="n">
        <v>-428</v>
      </c>
      <c r="D12" s="5" t="n">
        <v>55</v>
      </c>
    </row>
    <row r="13" spans="1:4">
      <c r="A13" s="4" t="s">
        <v>168</v>
      </c>
      <c r="B13" s="5" t="n">
        <v>-541</v>
      </c>
      <c r="C13" s="5" t="n">
        <v>972</v>
      </c>
      <c r="D13" s="5" t="n">
        <v>2288</v>
      </c>
    </row>
    <row r="14" spans="1:4">
      <c r="A14" s="4" t="s">
        <v>147</v>
      </c>
      <c r="B14" s="5" t="n">
        <v>1828</v>
      </c>
      <c r="C14" s="5" t="n">
        <v>2906</v>
      </c>
      <c r="D14" s="5" t="n">
        <v>1198</v>
      </c>
    </row>
    <row r="15" spans="1:4">
      <c r="A15" s="4" t="s">
        <v>169</v>
      </c>
      <c r="B15" s="5" t="n">
        <v>-102</v>
      </c>
      <c r="C15" s="5" t="n">
        <v>-439</v>
      </c>
      <c r="D15" s="5" t="n">
        <v>0</v>
      </c>
    </row>
    <row r="16" spans="1:4">
      <c r="A16" s="3" t="s">
        <v>170</v>
      </c>
    </row>
    <row r="17" spans="1:4">
      <c r="A17" s="4" t="s">
        <v>171</v>
      </c>
      <c r="B17" s="5" t="n">
        <v>5024</v>
      </c>
      <c r="C17" s="5" t="n">
        <v>29864</v>
      </c>
      <c r="D17" s="5" t="n">
        <v>33287</v>
      </c>
    </row>
    <row r="18" spans="1:4">
      <c r="A18" s="4" t="s">
        <v>87</v>
      </c>
      <c r="B18" s="5" t="n">
        <v>-169</v>
      </c>
      <c r="C18" s="5" t="n">
        <v>6279</v>
      </c>
      <c r="D18" s="5" t="n">
        <v>-886</v>
      </c>
    </row>
    <row r="19" spans="1:4">
      <c r="A19" s="4" t="s">
        <v>172</v>
      </c>
      <c r="B19" s="5" t="n">
        <v>-881</v>
      </c>
      <c r="C19" s="5" t="n">
        <v>23814</v>
      </c>
      <c r="D19" s="5" t="n">
        <v>8358</v>
      </c>
    </row>
    <row r="20" spans="1:4">
      <c r="A20" s="4" t="s">
        <v>173</v>
      </c>
      <c r="B20" s="5" t="n">
        <v>3584</v>
      </c>
      <c r="C20" s="5" t="n">
        <v>1396</v>
      </c>
      <c r="D20" s="5" t="n">
        <v>1333</v>
      </c>
    </row>
    <row r="21" spans="1:4">
      <c r="A21" s="4" t="s">
        <v>101</v>
      </c>
      <c r="B21" s="5" t="n">
        <v>-6727</v>
      </c>
      <c r="C21" s="5" t="n">
        <v>-13048</v>
      </c>
      <c r="D21" s="5" t="n">
        <v>607</v>
      </c>
    </row>
    <row r="22" spans="1:4">
      <c r="A22" s="4" t="s">
        <v>174</v>
      </c>
      <c r="B22" s="5" t="n">
        <v>2081</v>
      </c>
      <c r="C22" s="5" t="n">
        <v>-2731</v>
      </c>
      <c r="D22" s="5" t="n">
        <v>-14597</v>
      </c>
    </row>
    <row r="23" spans="1:4">
      <c r="A23" s="4" t="s">
        <v>175</v>
      </c>
      <c r="B23" s="5" t="n">
        <v>-1734</v>
      </c>
      <c r="C23" s="5" t="n">
        <v>1138</v>
      </c>
      <c r="D23" s="5" t="n">
        <v>-2617</v>
      </c>
    </row>
    <row r="24" spans="1:4">
      <c r="A24" s="4" t="s">
        <v>176</v>
      </c>
      <c r="B24" s="5" t="n">
        <v>-7611</v>
      </c>
      <c r="C24" s="5" t="n">
        <v>43324</v>
      </c>
      <c r="D24" s="5" t="n">
        <v>34422</v>
      </c>
    </row>
    <row r="25" spans="1:4">
      <c r="A25" s="3" t="s">
        <v>177</v>
      </c>
    </row>
    <row r="26" spans="1:4">
      <c r="A26" s="4" t="s">
        <v>178</v>
      </c>
      <c r="B26" s="5" t="n">
        <v>1415</v>
      </c>
      <c r="C26" s="5" t="n">
        <v>1304</v>
      </c>
      <c r="D26" s="5" t="n">
        <v>1407</v>
      </c>
    </row>
    <row r="27" spans="1:4">
      <c r="A27" s="4" t="s">
        <v>179</v>
      </c>
      <c r="B27" s="5" t="n">
        <v>-387</v>
      </c>
      <c r="C27" s="5" t="n">
        <v>-645</v>
      </c>
      <c r="D27" s="5" t="n">
        <v>-507</v>
      </c>
    </row>
    <row r="28" spans="1:4">
      <c r="A28" s="4" t="s">
        <v>180</v>
      </c>
      <c r="B28" s="5" t="n">
        <v>-1446</v>
      </c>
      <c r="C28" s="5" t="n">
        <v>0</v>
      </c>
      <c r="D28" s="5" t="n">
        <v>0</v>
      </c>
    </row>
    <row r="29" spans="1:4">
      <c r="A29" s="4" t="s">
        <v>181</v>
      </c>
      <c r="B29" s="5" t="n">
        <v>36808</v>
      </c>
      <c r="C29" s="5" t="n">
        <v>465</v>
      </c>
      <c r="D29" s="5" t="n">
        <v>3086</v>
      </c>
    </row>
    <row r="30" spans="1:4">
      <c r="A30" s="4" t="s">
        <v>182</v>
      </c>
      <c r="B30" s="5" t="n">
        <v>-17550</v>
      </c>
      <c r="C30" s="5" t="n">
        <v>-8552</v>
      </c>
      <c r="D30" s="5" t="n">
        <v>-5267</v>
      </c>
    </row>
    <row r="31" spans="1:4">
      <c r="A31" s="4" t="s">
        <v>183</v>
      </c>
      <c r="B31" s="5" t="n">
        <v>18840</v>
      </c>
      <c r="C31" s="5" t="n">
        <v>-7428</v>
      </c>
      <c r="D31" s="5" t="n">
        <v>-1281</v>
      </c>
    </row>
    <row r="32" spans="1:4">
      <c r="A32" s="3" t="s">
        <v>184</v>
      </c>
    </row>
    <row r="33" spans="1:4">
      <c r="A33" s="4" t="s">
        <v>185</v>
      </c>
      <c r="B33" s="5" t="n">
        <v>0</v>
      </c>
      <c r="C33" s="5" t="n">
        <v>10436</v>
      </c>
      <c r="D33" s="5" t="n">
        <v>21349</v>
      </c>
    </row>
    <row r="34" spans="1:4">
      <c r="A34" s="4" t="s">
        <v>186</v>
      </c>
      <c r="B34" s="5" t="n">
        <v>-22150</v>
      </c>
      <c r="C34" s="5" t="n">
        <v>-58506</v>
      </c>
      <c r="D34" s="5" t="n">
        <v>-68637</v>
      </c>
    </row>
    <row r="35" spans="1:4">
      <c r="A35" s="4" t="s">
        <v>187</v>
      </c>
      <c r="B35" s="5" t="n">
        <v>19200</v>
      </c>
      <c r="C35" s="5" t="n">
        <v>30000</v>
      </c>
      <c r="D35" s="5" t="n">
        <v>30000</v>
      </c>
    </row>
    <row r="36" spans="1:4">
      <c r="A36" s="4" t="s">
        <v>188</v>
      </c>
      <c r="B36" s="5" t="n">
        <v>-7295</v>
      </c>
      <c r="C36" s="5" t="n">
        <v>-832</v>
      </c>
      <c r="D36" s="5" t="n">
        <v>-839</v>
      </c>
    </row>
    <row r="37" spans="1:4">
      <c r="A37" s="4" t="s">
        <v>189</v>
      </c>
      <c r="B37" s="5" t="n">
        <v>-1093</v>
      </c>
      <c r="C37" s="5" t="n">
        <v>-1426</v>
      </c>
      <c r="D37" s="5" t="n">
        <v>-233</v>
      </c>
    </row>
    <row r="38" spans="1:4">
      <c r="A38" s="4" t="s">
        <v>190</v>
      </c>
      <c r="B38" s="5" t="n">
        <v>74</v>
      </c>
      <c r="C38" s="5" t="n">
        <v>531</v>
      </c>
      <c r="D38" s="5" t="n">
        <v>0</v>
      </c>
    </row>
    <row r="39" spans="1:4">
      <c r="A39" s="4" t="s">
        <v>191</v>
      </c>
      <c r="B39" s="5" t="n">
        <v>0</v>
      </c>
      <c r="C39" s="5" t="n">
        <v>-4262</v>
      </c>
      <c r="D39" s="5" t="n">
        <v>0</v>
      </c>
    </row>
    <row r="40" spans="1:4">
      <c r="A40" s="4" t="s">
        <v>192</v>
      </c>
      <c r="B40" s="5" t="n">
        <v>-122</v>
      </c>
      <c r="C40" s="5" t="n">
        <v>0</v>
      </c>
      <c r="D40" s="5" t="n">
        <v>0</v>
      </c>
    </row>
    <row r="41" spans="1:4">
      <c r="A41" s="4" t="s">
        <v>193</v>
      </c>
      <c r="B41" s="5" t="n">
        <v>-11386</v>
      </c>
      <c r="C41" s="5" t="n">
        <v>-24059</v>
      </c>
      <c r="D41" s="5" t="n">
        <v>-18360</v>
      </c>
    </row>
    <row r="42" spans="1:4">
      <c r="A42" s="4" t="s">
        <v>194</v>
      </c>
      <c r="B42" s="5" t="n">
        <v>-3645</v>
      </c>
      <c r="C42" s="5" t="n">
        <v>-924</v>
      </c>
      <c r="D42" s="5" t="n">
        <v>-386</v>
      </c>
    </row>
    <row r="43" spans="1:4">
      <c r="A43" s="3" t="s">
        <v>195</v>
      </c>
    </row>
    <row r="44" spans="1:4">
      <c r="A44" s="4" t="s">
        <v>196</v>
      </c>
      <c r="B44" s="5" t="n">
        <v>0</v>
      </c>
      <c r="C44" s="5" t="n">
        <v>-3237</v>
      </c>
      <c r="D44" s="5" t="n">
        <v>-16735</v>
      </c>
    </row>
    <row r="45" spans="1:4">
      <c r="A45" s="4" t="s">
        <v>197</v>
      </c>
      <c r="B45" s="5" t="n">
        <v>0</v>
      </c>
      <c r="C45" s="5" t="n">
        <v>-4000</v>
      </c>
      <c r="D45" s="5" t="n">
        <v>-778</v>
      </c>
    </row>
    <row r="46" spans="1:4">
      <c r="A46" s="4" t="s">
        <v>198</v>
      </c>
      <c r="B46" s="5" t="n">
        <v>0</v>
      </c>
      <c r="C46" s="5" t="n">
        <v>-7237</v>
      </c>
      <c r="D46" s="5" t="n">
        <v>-17513</v>
      </c>
    </row>
    <row r="47" spans="1:4">
      <c r="A47" s="4" t="s">
        <v>199</v>
      </c>
      <c r="B47" s="5" t="n">
        <v>-3802</v>
      </c>
      <c r="C47" s="5" t="n">
        <v>3676</v>
      </c>
      <c r="D47" s="5" t="n">
        <v>-3118</v>
      </c>
    </row>
    <row r="48" spans="1:4">
      <c r="A48" s="4" t="s">
        <v>200</v>
      </c>
      <c r="B48" s="5" t="n">
        <v>10188</v>
      </c>
      <c r="C48" s="5" t="n">
        <v>6723</v>
      </c>
      <c r="D48" s="5" t="n">
        <v>8855</v>
      </c>
    </row>
    <row r="49" spans="1:4">
      <c r="A49" s="4" t="s">
        <v>201</v>
      </c>
      <c r="B49" s="5" t="n">
        <v>0</v>
      </c>
      <c r="C49" s="5" t="n">
        <v>-211</v>
      </c>
      <c r="D49" s="5" t="n">
        <v>986</v>
      </c>
    </row>
    <row r="50" spans="1:4">
      <c r="A50" s="4" t="s">
        <v>202</v>
      </c>
      <c r="B50" s="5" t="n">
        <v>6386</v>
      </c>
      <c r="C50" s="5" t="n">
        <v>10188</v>
      </c>
      <c r="D50" s="5" t="n">
        <v>6723</v>
      </c>
    </row>
    <row r="51" spans="1:4">
      <c r="A51" s="3" t="s">
        <v>203</v>
      </c>
    </row>
    <row r="52" spans="1:4">
      <c r="A52" s="4" t="s">
        <v>204</v>
      </c>
      <c r="B52" s="5" t="n">
        <v>3305</v>
      </c>
      <c r="C52" s="5" t="n">
        <v>3196</v>
      </c>
      <c r="D52" s="5" t="n">
        <v>3539</v>
      </c>
    </row>
    <row r="53" spans="1:4">
      <c r="A53" s="4" t="s">
        <v>175</v>
      </c>
      <c r="B53" s="5" t="n">
        <v>4316</v>
      </c>
      <c r="C53" s="5" t="n">
        <v>3315</v>
      </c>
      <c r="D53" s="5" t="n">
        <v>4948</v>
      </c>
    </row>
    <row r="54" spans="1:4">
      <c r="A54" s="3" t="s">
        <v>205</v>
      </c>
    </row>
    <row r="55" spans="1:4">
      <c r="A55" s="4" t="s">
        <v>206</v>
      </c>
      <c r="B55" s="6" t="n">
        <v>0</v>
      </c>
      <c r="C55" s="6" t="n">
        <v>8363</v>
      </c>
      <c r="D5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1</v>
      </c>
    </row>
    <row r="4" spans="1:2">
      <c r="A4" s="4" t="s">
        <v>213</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27</v>
      </c>
    </row>
    <row r="4" spans="1:2">
      <c r="A4" s="4" t="s">
        <v>229</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341578</v>
      </c>
      <c r="C4" s="6" t="n">
        <v>330625</v>
      </c>
      <c r="D4" s="6" t="n">
        <v>335576</v>
      </c>
      <c r="E4" s="6" t="n">
        <v>326968</v>
      </c>
      <c r="F4" s="6" t="n">
        <v>363974</v>
      </c>
      <c r="G4" s="6" t="n">
        <v>364668</v>
      </c>
      <c r="H4" s="6" t="n">
        <v>385189</v>
      </c>
      <c r="I4" s="6" t="n">
        <v>383066</v>
      </c>
      <c r="J4" s="6" t="n">
        <v>1334747</v>
      </c>
      <c r="K4" s="6" t="n">
        <v>1496897</v>
      </c>
      <c r="L4" s="6" t="n">
        <v>1710028</v>
      </c>
    </row>
    <row r="5" spans="1:12">
      <c r="A5" s="4" t="s">
        <v>42</v>
      </c>
      <c r="B5" s="5" t="n">
        <v>284651</v>
      </c>
      <c r="C5" s="5" t="n">
        <v>282098</v>
      </c>
      <c r="D5" s="5" t="n">
        <v>284104</v>
      </c>
      <c r="E5" s="5" t="n">
        <v>281400</v>
      </c>
      <c r="F5" s="5" t="n">
        <v>305800</v>
      </c>
      <c r="G5" s="5" t="n">
        <v>307866</v>
      </c>
      <c r="H5" s="5" t="n">
        <v>324673</v>
      </c>
      <c r="I5" s="5" t="n">
        <v>330024</v>
      </c>
      <c r="J5" s="5" t="n">
        <v>1132253</v>
      </c>
      <c r="K5" s="5" t="n">
        <v>1268363</v>
      </c>
      <c r="L5" s="5" t="n">
        <v>1450448</v>
      </c>
    </row>
    <row r="6" spans="1:12">
      <c r="A6" s="4" t="s">
        <v>43</v>
      </c>
      <c r="B6" s="5" t="n">
        <v>56927</v>
      </c>
      <c r="C6" s="5" t="n">
        <v>48527</v>
      </c>
      <c r="D6" s="5" t="n">
        <v>51472</v>
      </c>
      <c r="E6" s="5" t="n">
        <v>45568</v>
      </c>
      <c r="F6" s="5" t="n">
        <v>58174</v>
      </c>
      <c r="G6" s="5" t="n">
        <v>56802</v>
      </c>
      <c r="H6" s="5" t="n">
        <v>60516</v>
      </c>
      <c r="I6" s="5" t="n">
        <v>53042</v>
      </c>
      <c r="J6" s="5" t="n">
        <v>202494</v>
      </c>
      <c r="K6" s="5" t="n">
        <v>228534</v>
      </c>
      <c r="L6" s="5" t="n">
        <v>259580</v>
      </c>
    </row>
    <row r="7" spans="1:12">
      <c r="A7" s="3" t="s">
        <v>44</v>
      </c>
    </row>
    <row r="8" spans="1:12">
      <c r="A8" s="4" t="s">
        <v>45</v>
      </c>
      <c r="B8" s="5" t="n">
        <v>50636</v>
      </c>
      <c r="C8" s="5" t="n">
        <v>49543</v>
      </c>
      <c r="D8" s="5" t="n">
        <v>51128</v>
      </c>
      <c r="E8" s="5" t="n">
        <v>52623</v>
      </c>
      <c r="F8" s="5" t="n">
        <v>55250</v>
      </c>
      <c r="G8" s="5" t="n">
        <v>57409</v>
      </c>
      <c r="H8" s="5" t="n">
        <v>58985</v>
      </c>
      <c r="I8" s="5" t="n">
        <v>59389</v>
      </c>
      <c r="J8" s="5" t="n">
        <v>203930</v>
      </c>
      <c r="K8" s="5" t="n">
        <v>231033</v>
      </c>
      <c r="L8" s="5" t="n">
        <v>249026</v>
      </c>
    </row>
    <row r="9" spans="1:12">
      <c r="A9" s="4" t="s">
        <v>46</v>
      </c>
      <c r="B9" s="5" t="n">
        <v>1181</v>
      </c>
      <c r="C9" s="5" t="n">
        <v>970</v>
      </c>
      <c r="D9" s="5" t="n">
        <v>840</v>
      </c>
      <c r="E9" s="5" t="n">
        <v>2761</v>
      </c>
      <c r="F9" s="5" t="n">
        <v>542</v>
      </c>
      <c r="G9" s="5" t="n">
        <v>1867</v>
      </c>
      <c r="H9" s="5" t="n">
        <v>251</v>
      </c>
      <c r="I9" s="5" t="n">
        <v>975</v>
      </c>
      <c r="J9" s="5" t="n">
        <v>5752</v>
      </c>
      <c r="K9" s="5" t="n">
        <v>3635</v>
      </c>
      <c r="L9" s="5" t="n">
        <v>2507</v>
      </c>
    </row>
    <row r="10" spans="1:12">
      <c r="A10" s="4" t="s">
        <v>47</v>
      </c>
      <c r="B10" s="5" t="n">
        <v>364</v>
      </c>
      <c r="C10" s="5" t="n">
        <v>0</v>
      </c>
      <c r="D10" s="5" t="n">
        <v>0</v>
      </c>
      <c r="E10" s="5" t="n">
        <v>0</v>
      </c>
      <c r="F10" s="5" t="n">
        <v>672</v>
      </c>
      <c r="G10" s="5" t="n">
        <v>580</v>
      </c>
      <c r="H10" s="5" t="n">
        <v>5374</v>
      </c>
      <c r="I10" s="5" t="n">
        <v>0</v>
      </c>
      <c r="J10" s="5" t="n">
        <v>364</v>
      </c>
      <c r="K10" s="5" t="n">
        <v>6626</v>
      </c>
      <c r="L10" s="5" t="n">
        <v>0</v>
      </c>
    </row>
    <row r="11" spans="1:12">
      <c r="A11" s="4" t="s">
        <v>48</v>
      </c>
      <c r="J11" s="5" t="n">
        <v>0</v>
      </c>
      <c r="K11" s="5" t="n">
        <v>0</v>
      </c>
      <c r="L11" s="5" t="n">
        <v>3261</v>
      </c>
    </row>
    <row r="12" spans="1:12">
      <c r="A12" s="4" t="s">
        <v>49</v>
      </c>
      <c r="B12" s="5" t="n">
        <v>0</v>
      </c>
      <c r="C12" s="5" t="n">
        <v>0</v>
      </c>
      <c r="D12" s="5" t="n">
        <v>-1663</v>
      </c>
      <c r="E12" s="5" t="n">
        <v>0</v>
      </c>
      <c r="J12" s="5" t="n">
        <v>-1663</v>
      </c>
      <c r="K12" s="5" t="n">
        <v>0</v>
      </c>
      <c r="L12" s="5" t="n">
        <v>0</v>
      </c>
    </row>
    <row r="13" spans="1:12">
      <c r="A13" s="4" t="s">
        <v>50</v>
      </c>
      <c r="B13" s="5" t="n">
        <v>52181</v>
      </c>
      <c r="C13" s="5" t="n">
        <v>50513</v>
      </c>
      <c r="D13" s="5" t="n">
        <v>50305</v>
      </c>
      <c r="E13" s="5" t="n">
        <v>55384</v>
      </c>
      <c r="F13" s="5" t="n">
        <v>56464</v>
      </c>
      <c r="G13" s="5" t="n">
        <v>59856</v>
      </c>
      <c r="H13" s="5" t="n">
        <v>64610</v>
      </c>
      <c r="I13" s="5" t="n">
        <v>60364</v>
      </c>
      <c r="J13" s="5" t="n">
        <v>208383</v>
      </c>
      <c r="K13" s="5" t="n">
        <v>241294</v>
      </c>
      <c r="L13" s="5" t="n">
        <v>254794</v>
      </c>
    </row>
    <row r="14" spans="1:12">
      <c r="A14" s="4" t="s">
        <v>51</v>
      </c>
      <c r="B14" s="5" t="n">
        <v>4746</v>
      </c>
      <c r="C14" s="5" t="n">
        <v>-1986</v>
      </c>
      <c r="D14" s="5" t="n">
        <v>1167</v>
      </c>
      <c r="E14" s="5" t="n">
        <v>-9816</v>
      </c>
      <c r="F14" s="5" t="n">
        <v>1710</v>
      </c>
      <c r="G14" s="5" t="n">
        <v>-3054</v>
      </c>
      <c r="H14" s="5" t="n">
        <v>-4094</v>
      </c>
      <c r="I14" s="5" t="n">
        <v>-7322</v>
      </c>
      <c r="J14" s="5" t="n">
        <v>-5889</v>
      </c>
      <c r="K14" s="5" t="n">
        <v>-12760</v>
      </c>
      <c r="L14" s="5" t="n">
        <v>4786</v>
      </c>
    </row>
    <row r="15" spans="1:12">
      <c r="A15" s="3" t="s">
        <v>52</v>
      </c>
    </row>
    <row r="16" spans="1:12">
      <c r="A16" s="4" t="s">
        <v>53</v>
      </c>
      <c r="B16" s="5" t="n">
        <v>17</v>
      </c>
      <c r="C16" s="5" t="n">
        <v>18</v>
      </c>
      <c r="D16" s="5" t="n">
        <v>37</v>
      </c>
      <c r="E16" s="5" t="n">
        <v>74</v>
      </c>
      <c r="F16" s="5" t="n">
        <v>74</v>
      </c>
      <c r="G16" s="5" t="n">
        <v>175</v>
      </c>
      <c r="H16" s="5" t="n">
        <v>261</v>
      </c>
      <c r="I16" s="5" t="n">
        <v>62</v>
      </c>
      <c r="J16" s="5" t="n">
        <v>146</v>
      </c>
      <c r="K16" s="5" t="n">
        <v>572</v>
      </c>
      <c r="L16" s="5" t="n">
        <v>267</v>
      </c>
    </row>
    <row r="17" spans="1:12">
      <c r="A17" s="4" t="s">
        <v>54</v>
      </c>
      <c r="B17" s="5" t="n">
        <v>-830</v>
      </c>
      <c r="C17" s="5" t="n">
        <v>-844</v>
      </c>
      <c r="D17" s="5" t="n">
        <v>-899</v>
      </c>
      <c r="E17" s="5" t="n">
        <v>-732</v>
      </c>
      <c r="F17" s="5" t="n">
        <v>-811</v>
      </c>
      <c r="G17" s="5" t="n">
        <v>-746</v>
      </c>
      <c r="H17" s="5" t="n">
        <v>-991</v>
      </c>
      <c r="I17" s="5" t="n">
        <v>-696</v>
      </c>
      <c r="J17" s="5" t="n">
        <v>-3305</v>
      </c>
      <c r="K17" s="5" t="n">
        <v>-3244</v>
      </c>
      <c r="L17" s="5" t="n">
        <v>-3530</v>
      </c>
    </row>
    <row r="18" spans="1:12">
      <c r="A18" s="4" t="s">
        <v>55</v>
      </c>
      <c r="B18" s="5" t="n">
        <v>-565</v>
      </c>
      <c r="C18" s="5" t="n">
        <v>-1003</v>
      </c>
      <c r="D18" s="5" t="n">
        <v>-579</v>
      </c>
      <c r="E18" s="5" t="n">
        <v>344</v>
      </c>
      <c r="F18" s="5" t="n">
        <v>-96</v>
      </c>
      <c r="G18" s="5" t="n">
        <v>1010</v>
      </c>
      <c r="H18" s="5" t="n">
        <v>-1600</v>
      </c>
      <c r="I18" s="5" t="n">
        <v>437</v>
      </c>
      <c r="J18" s="5" t="n">
        <v>-1803</v>
      </c>
      <c r="K18" s="5" t="n">
        <v>-249</v>
      </c>
      <c r="L18" s="5" t="n">
        <v>118</v>
      </c>
    </row>
    <row r="19" spans="1:12">
      <c r="A19" s="4" t="s">
        <v>56</v>
      </c>
      <c r="B19" s="5" t="n">
        <v>-443</v>
      </c>
      <c r="C19" s="5" t="n">
        <v>-402</v>
      </c>
      <c r="D19" s="5" t="n">
        <v>-420</v>
      </c>
      <c r="E19" s="5" t="n">
        <v>-279</v>
      </c>
      <c r="F19" s="5" t="n">
        <v>578</v>
      </c>
      <c r="G19" s="5" t="n">
        <v>-178</v>
      </c>
      <c r="H19" s="5" t="n">
        <v>43</v>
      </c>
      <c r="I19" s="5" t="n">
        <v>98</v>
      </c>
      <c r="J19" s="5" t="n">
        <v>-1544</v>
      </c>
      <c r="K19" s="5" t="n">
        <v>541</v>
      </c>
      <c r="L19" s="5" t="n">
        <v>198</v>
      </c>
    </row>
    <row r="20" spans="1:12">
      <c r="A20" s="4" t="s">
        <v>57</v>
      </c>
      <c r="J20" s="5" t="n">
        <v>-6506</v>
      </c>
      <c r="K20" s="5" t="n">
        <v>-2380</v>
      </c>
      <c r="L20" s="5" t="n">
        <v>-2947</v>
      </c>
    </row>
    <row r="21" spans="1:12">
      <c r="A21" s="4" t="s">
        <v>58</v>
      </c>
      <c r="B21" s="5" t="n">
        <v>2925</v>
      </c>
      <c r="C21" s="5" t="n">
        <v>-4217</v>
      </c>
      <c r="D21" s="5" t="n">
        <v>-694</v>
      </c>
      <c r="E21" s="5" t="n">
        <v>-10409</v>
      </c>
      <c r="F21" s="5" t="n">
        <v>1455</v>
      </c>
      <c r="G21" s="5" t="n">
        <v>-2793</v>
      </c>
      <c r="H21" s="5" t="n">
        <v>-6381</v>
      </c>
      <c r="I21" s="5" t="n">
        <v>-7421</v>
      </c>
      <c r="J21" s="5" t="n">
        <v>-12395</v>
      </c>
      <c r="K21" s="5" t="n">
        <v>-15140</v>
      </c>
      <c r="L21" s="5" t="n">
        <v>1839</v>
      </c>
    </row>
    <row r="22" spans="1:12">
      <c r="A22" s="4" t="s">
        <v>59</v>
      </c>
      <c r="B22" s="5" t="n">
        <v>138</v>
      </c>
      <c r="C22" s="5" t="n">
        <v>393</v>
      </c>
      <c r="D22" s="5" t="n">
        <v>1091</v>
      </c>
      <c r="E22" s="5" t="n">
        <v>553</v>
      </c>
      <c r="F22" s="5" t="n">
        <v>1384</v>
      </c>
      <c r="G22" s="5" t="n">
        <v>1351</v>
      </c>
      <c r="H22" s="5" t="n">
        <v>532</v>
      </c>
      <c r="I22" s="5" t="n">
        <v>1379</v>
      </c>
      <c r="J22" s="5" t="n">
        <v>2175</v>
      </c>
      <c r="K22" s="5" t="n">
        <v>4646</v>
      </c>
      <c r="L22" s="5" t="n">
        <v>5226</v>
      </c>
    </row>
    <row r="23" spans="1:12">
      <c r="A23" s="4" t="s">
        <v>60</v>
      </c>
      <c r="B23" s="5" t="n">
        <v>2787</v>
      </c>
      <c r="C23" s="5" t="n">
        <v>-4610</v>
      </c>
      <c r="D23" s="5" t="n">
        <v>-1785</v>
      </c>
      <c r="E23" s="5" t="n">
        <v>-10962</v>
      </c>
      <c r="F23" s="5" t="n">
        <v>71</v>
      </c>
      <c r="G23" s="5" t="n">
        <v>-4144</v>
      </c>
      <c r="H23" s="5" t="n">
        <v>-6913</v>
      </c>
      <c r="I23" s="5" t="n">
        <v>-8800</v>
      </c>
      <c r="J23" s="5" t="n">
        <v>-14570</v>
      </c>
      <c r="K23" s="5" t="n">
        <v>-19786</v>
      </c>
      <c r="L23" s="5" t="n">
        <v>-3387</v>
      </c>
    </row>
    <row r="24" spans="1:12">
      <c r="A24" s="3" t="s">
        <v>61</v>
      </c>
    </row>
    <row r="25" spans="1:12">
      <c r="A25" s="4" t="s">
        <v>62</v>
      </c>
      <c r="B25" s="5" t="n">
        <v>0</v>
      </c>
      <c r="C25" s="5" t="n">
        <v>0</v>
      </c>
      <c r="D25" s="5" t="n">
        <v>0</v>
      </c>
      <c r="E25" s="5" t="n">
        <v>0</v>
      </c>
      <c r="F25" s="5" t="n">
        <v>-315</v>
      </c>
      <c r="G25" s="5" t="n">
        <v>0</v>
      </c>
      <c r="H25" s="5" t="n">
        <v>0</v>
      </c>
      <c r="I25" s="5" t="n">
        <v>-4519</v>
      </c>
      <c r="J25" s="5" t="n">
        <v>0</v>
      </c>
      <c r="K25" s="5" t="n">
        <v>-4834</v>
      </c>
      <c r="L25" s="5" t="n">
        <v>-15601</v>
      </c>
    </row>
    <row r="26" spans="1:12">
      <c r="A26" s="4" t="s">
        <v>63</v>
      </c>
      <c r="B26" s="6" t="n">
        <v>2787</v>
      </c>
      <c r="C26" s="6" t="n">
        <v>-4610</v>
      </c>
      <c r="D26" s="6" t="n">
        <v>-1785</v>
      </c>
      <c r="E26" s="6" t="n">
        <v>-10962</v>
      </c>
      <c r="F26" s="6" t="n">
        <v>-244</v>
      </c>
      <c r="G26" s="6" t="n">
        <v>-4144</v>
      </c>
      <c r="H26" s="6" t="n">
        <v>-6913</v>
      </c>
      <c r="I26" s="6" t="n">
        <v>-13319</v>
      </c>
      <c r="J26" s="6" t="n">
        <v>-14570</v>
      </c>
      <c r="K26" s="6" t="n">
        <v>-24620</v>
      </c>
      <c r="L26" s="6" t="n">
        <v>-18988</v>
      </c>
    </row>
    <row r="27" spans="1:12">
      <c r="A27" s="3" t="s">
        <v>64</v>
      </c>
    </row>
    <row r="28" spans="1:12">
      <c r="A28" s="4" t="s">
        <v>65</v>
      </c>
      <c r="B28" s="7" t="n">
        <v>0.13</v>
      </c>
      <c r="C28" s="7" t="n">
        <v>-0.22</v>
      </c>
      <c r="D28" s="7" t="n">
        <v>-0.09</v>
      </c>
      <c r="E28" s="7" t="n">
        <v>-0.53</v>
      </c>
      <c r="F28" s="6" t="n">
        <v>0</v>
      </c>
      <c r="G28" s="7" t="n">
        <v>-0.2</v>
      </c>
      <c r="H28" s="7" t="n">
        <v>-0.33</v>
      </c>
      <c r="I28" s="7" t="n">
        <v>-0.42</v>
      </c>
      <c r="J28" s="7" t="n">
        <v>-0.7</v>
      </c>
      <c r="K28" s="7" t="n">
        <v>-0.95</v>
      </c>
      <c r="L28" s="7" t="n">
        <v>-0.16</v>
      </c>
    </row>
    <row r="29" spans="1:12">
      <c r="A29" s="4" t="s">
        <v>66</v>
      </c>
      <c r="B29" s="5" t="n">
        <v>0</v>
      </c>
      <c r="C29" s="5" t="n">
        <v>0</v>
      </c>
      <c r="D29" s="5" t="n">
        <v>0</v>
      </c>
      <c r="E29" s="5" t="n">
        <v>0</v>
      </c>
      <c r="F29" s="8" t="n">
        <v>-0.01</v>
      </c>
      <c r="G29" s="5" t="n">
        <v>0</v>
      </c>
      <c r="H29" s="5" t="n">
        <v>0</v>
      </c>
      <c r="I29" s="8" t="n">
        <v>-0.22</v>
      </c>
      <c r="J29" s="5" t="n">
        <v>0</v>
      </c>
      <c r="K29" s="8" t="n">
        <v>-0.23</v>
      </c>
      <c r="L29" s="8" t="n">
        <v>-0.75</v>
      </c>
    </row>
    <row r="30" spans="1:12">
      <c r="A30" s="4" t="s">
        <v>67</v>
      </c>
      <c r="B30" s="7" t="n">
        <v>0.13</v>
      </c>
      <c r="C30" s="7" t="n">
        <v>-0.22</v>
      </c>
      <c r="D30" s="7" t="n">
        <v>-0.09</v>
      </c>
      <c r="E30" s="7" t="n">
        <v>-0.53</v>
      </c>
      <c r="F30" s="7" t="n">
        <v>-0.01</v>
      </c>
      <c r="G30" s="7" t="n">
        <v>-0.2</v>
      </c>
      <c r="H30" s="7" t="n">
        <v>-0.33</v>
      </c>
      <c r="I30" s="7" t="n">
        <v>-0.64</v>
      </c>
      <c r="J30" s="7" t="n">
        <v>-0.7</v>
      </c>
      <c r="K30" s="7" t="n">
        <v>-1.18</v>
      </c>
      <c r="L30" s="7" t="n">
        <v>-0.91</v>
      </c>
    </row>
    <row r="31" spans="1:12">
      <c r="A31" s="4" t="s">
        <v>68</v>
      </c>
      <c r="B31" s="5" t="n">
        <v>20852</v>
      </c>
      <c r="C31" s="5" t="n">
        <v>20846</v>
      </c>
      <c r="D31" s="5" t="n">
        <v>20814</v>
      </c>
      <c r="E31" s="5" t="n">
        <v>20813</v>
      </c>
      <c r="F31" s="5" t="n">
        <v>20799</v>
      </c>
      <c r="G31" s="5" t="n">
        <v>20741</v>
      </c>
      <c r="H31" s="5" t="n">
        <v>20793</v>
      </c>
      <c r="I31" s="5" t="n">
        <v>20930</v>
      </c>
      <c r="J31" s="5" t="n">
        <v>20831</v>
      </c>
      <c r="K31" s="5" t="n">
        <v>20816</v>
      </c>
      <c r="L31" s="5" t="n">
        <v>20863</v>
      </c>
    </row>
    <row r="32" spans="1:12">
      <c r="A32" s="3" t="s">
        <v>69</v>
      </c>
    </row>
    <row r="33" spans="1:12">
      <c r="A33" s="4" t="s">
        <v>70</v>
      </c>
      <c r="B33" s="7" t="n">
        <v>0.13</v>
      </c>
      <c r="C33" s="7" t="n">
        <v>-0.22</v>
      </c>
      <c r="D33" s="7" t="n">
        <v>-0.09</v>
      </c>
      <c r="E33" s="7" t="n">
        <v>-0.53</v>
      </c>
      <c r="F33" s="6" t="n">
        <v>0</v>
      </c>
      <c r="G33" s="7" t="n">
        <v>-0.2</v>
      </c>
      <c r="H33" s="7" t="n">
        <v>-0.33</v>
      </c>
      <c r="I33" s="7" t="n">
        <v>-0.42</v>
      </c>
      <c r="J33" s="7" t="n">
        <v>-0.7</v>
      </c>
      <c r="K33" s="7" t="n">
        <v>-0.95</v>
      </c>
      <c r="L33" s="7" t="n">
        <v>-0.16</v>
      </c>
    </row>
    <row r="34" spans="1:12">
      <c r="A34" s="4" t="s">
        <v>66</v>
      </c>
      <c r="B34" s="5" t="n">
        <v>0</v>
      </c>
      <c r="C34" s="5" t="n">
        <v>0</v>
      </c>
      <c r="D34" s="5" t="n">
        <v>0</v>
      </c>
      <c r="E34" s="5" t="n">
        <v>0</v>
      </c>
      <c r="F34" s="8" t="n">
        <v>-0.01</v>
      </c>
      <c r="G34" s="5" t="n">
        <v>0</v>
      </c>
      <c r="H34" s="5" t="n">
        <v>0</v>
      </c>
      <c r="I34" s="8" t="n">
        <v>-0.22</v>
      </c>
      <c r="J34" s="5" t="n">
        <v>0</v>
      </c>
      <c r="K34" s="8" t="n">
        <v>-0.23</v>
      </c>
      <c r="L34" s="8" t="n">
        <v>-0.75</v>
      </c>
    </row>
    <row r="35" spans="1:12">
      <c r="A35" s="4" t="s">
        <v>67</v>
      </c>
      <c r="B35" s="7" t="n">
        <v>0.13</v>
      </c>
      <c r="C35" s="7" t="n">
        <v>-0.22</v>
      </c>
      <c r="D35" s="7" t="n">
        <v>-0.09</v>
      </c>
      <c r="E35" s="7" t="n">
        <v>-0.53</v>
      </c>
      <c r="F35" s="7" t="n">
        <v>-0.01</v>
      </c>
      <c r="G35" s="7" t="n">
        <v>-0.2</v>
      </c>
      <c r="H35" s="7" t="n">
        <v>-0.33</v>
      </c>
      <c r="I35" s="7" t="n">
        <v>-0.64</v>
      </c>
      <c r="J35" s="7" t="n">
        <v>-0.7</v>
      </c>
      <c r="K35" s="7" t="n">
        <v>-1.18</v>
      </c>
      <c r="L35" s="7" t="n">
        <v>-0.91</v>
      </c>
    </row>
    <row r="36" spans="1:12">
      <c r="A36" s="4" t="s">
        <v>68</v>
      </c>
      <c r="B36" s="5" t="n">
        <v>21762</v>
      </c>
      <c r="C36" s="5" t="n">
        <v>20846</v>
      </c>
      <c r="D36" s="5" t="n">
        <v>20814</v>
      </c>
      <c r="E36" s="5" t="n">
        <v>20813</v>
      </c>
      <c r="F36" s="5" t="n">
        <v>20930</v>
      </c>
      <c r="G36" s="5" t="n">
        <v>20741</v>
      </c>
      <c r="H36" s="5" t="n">
        <v>20793</v>
      </c>
      <c r="I36" s="5" t="n">
        <v>20930</v>
      </c>
      <c r="J36" s="5" t="n">
        <v>20831</v>
      </c>
      <c r="K36" s="5" t="n">
        <v>20816</v>
      </c>
      <c r="L36" s="5" t="n">
        <v>2086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v>
      </c>
      <c r="B1" s="2" t="s">
        <v>1</v>
      </c>
    </row>
    <row r="2" spans="1:2">
      <c r="B2" s="2" t="s">
        <v>72</v>
      </c>
    </row>
    <row r="3" spans="1:2">
      <c r="A3" s="3" t="s">
        <v>40</v>
      </c>
    </row>
    <row r="4" spans="1:2">
      <c r="A4" s="4" t="s">
        <v>73</v>
      </c>
      <c r="B4" s="9" t="n">
        <v>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97</v>
      </c>
      <c r="B13" s="4" t="s">
        <v>285</v>
      </c>
    </row>
    <row r="14" spans="1:2">
      <c r="A14" s="4" t="s">
        <v>233</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29</v>
      </c>
      <c r="B20" s="4" t="s">
        <v>297</v>
      </c>
    </row>
    <row r="21" spans="1:2">
      <c r="A21" s="4" t="s">
        <v>248</v>
      </c>
      <c r="B21" s="4" t="s">
        <v>298</v>
      </c>
    </row>
    <row r="22" spans="1:2">
      <c r="A22" s="4" t="s">
        <v>142</v>
      </c>
      <c r="B22" s="4" t="s">
        <v>299</v>
      </c>
    </row>
    <row r="23" spans="1:2">
      <c r="A23" s="4" t="s">
        <v>213</v>
      </c>
      <c r="B23" s="4" t="s">
        <v>300</v>
      </c>
    </row>
    <row r="24" spans="1:2">
      <c r="A24" s="4" t="s">
        <v>21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1</v>
      </c>
    </row>
    <row r="4" spans="1:2">
      <c r="A4" s="4" t="s">
        <v>313</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24</v>
      </c>
    </row>
    <row r="4" spans="1:2">
      <c r="A4" s="4" t="s">
        <v>323</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39</v>
      </c>
    </row>
    <row r="3" spans="1:4">
      <c r="A3" s="3" t="s">
        <v>75</v>
      </c>
    </row>
    <row r="4" spans="1:4">
      <c r="A4" s="4" t="s">
        <v>63</v>
      </c>
      <c r="B4" s="6" t="n">
        <v>-14570</v>
      </c>
      <c r="C4" s="6" t="n">
        <v>-24620</v>
      </c>
      <c r="D4" s="6" t="n">
        <v>-18988</v>
      </c>
    </row>
    <row r="5" spans="1:4">
      <c r="A5" s="3" t="s">
        <v>76</v>
      </c>
    </row>
    <row r="6" spans="1:4">
      <c r="A6" s="4" t="s">
        <v>77</v>
      </c>
      <c r="B6" s="5" t="n">
        <v>-2641</v>
      </c>
      <c r="C6" s="5" t="n">
        <v>-1606</v>
      </c>
      <c r="D6" s="5" t="n">
        <v>-1158</v>
      </c>
    </row>
    <row r="7" spans="1:4">
      <c r="A7" s="4" t="s">
        <v>78</v>
      </c>
      <c r="B7" s="5" t="n">
        <v>23</v>
      </c>
      <c r="C7" s="5" t="n">
        <v>12</v>
      </c>
      <c r="D7" s="5" t="n">
        <v>1</v>
      </c>
    </row>
    <row r="8" spans="1:4">
      <c r="A8" s="4" t="s">
        <v>79</v>
      </c>
      <c r="B8" s="5" t="n">
        <v>-2618</v>
      </c>
      <c r="C8" s="5" t="n">
        <v>-1594</v>
      </c>
      <c r="D8" s="5" t="n">
        <v>-1157</v>
      </c>
    </row>
    <row r="9" spans="1:4">
      <c r="A9" s="4" t="s">
        <v>80</v>
      </c>
      <c r="B9" s="6" t="n">
        <v>-17188</v>
      </c>
      <c r="C9" s="6" t="n">
        <v>-26214</v>
      </c>
      <c r="D9" s="6" t="n">
        <v>-20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7</v>
      </c>
    </row>
    <row r="4" spans="1:2">
      <c r="A4" s="4" t="s">
        <v>46</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240</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64</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3</v>
      </c>
    </row>
    <row r="12" spans="1:2">
      <c r="A12" s="4" t="s">
        <v>385</v>
      </c>
    </row>
    <row r="13" spans="1:2">
      <c r="A13" s="3" t="s">
        <v>379</v>
      </c>
    </row>
    <row r="14" spans="1:2">
      <c r="A14" s="4" t="s">
        <v>380</v>
      </c>
      <c r="B14" s="4" t="s">
        <v>386</v>
      </c>
    </row>
    <row r="15" spans="1:2">
      <c r="A15" s="4" t="s">
        <v>387</v>
      </c>
    </row>
    <row r="16" spans="1:2">
      <c r="A16" s="3" t="s">
        <v>379</v>
      </c>
    </row>
    <row r="17" spans="1:2">
      <c r="A17" s="4" t="s">
        <v>380</v>
      </c>
      <c r="B17" s="4" t="s">
        <v>388</v>
      </c>
    </row>
    <row r="18" spans="1:2">
      <c r="A18" s="4" t="s">
        <v>389</v>
      </c>
    </row>
    <row r="19" spans="1:2">
      <c r="A19" s="3" t="s">
        <v>379</v>
      </c>
    </row>
    <row r="20" spans="1:2">
      <c r="A20" s="4" t="s">
        <v>380</v>
      </c>
      <c r="B20"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39</v>
      </c>
    </row>
    <row r="3" spans="1:4">
      <c r="A3" s="3" t="s">
        <v>75</v>
      </c>
    </row>
    <row r="4" spans="1:4">
      <c r="A4" s="4" t="s">
        <v>82</v>
      </c>
      <c r="B4" s="6" t="n">
        <v>0</v>
      </c>
      <c r="C4" s="6" t="n">
        <v>0</v>
      </c>
      <c r="D4" s="6" t="n">
        <v>0</v>
      </c>
    </row>
    <row r="5" spans="1:4">
      <c r="A5" s="4" t="s">
        <v>83</v>
      </c>
      <c r="B5" s="6" t="n">
        <v>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391</v>
      </c>
      <c r="B1" s="2" t="s">
        <v>392</v>
      </c>
      <c r="C1" s="2" t="s">
        <v>2</v>
      </c>
      <c r="D1" s="2" t="s">
        <v>33</v>
      </c>
      <c r="E1" s="2" t="s">
        <v>4</v>
      </c>
      <c r="F1" s="2" t="s">
        <v>34</v>
      </c>
      <c r="G1" s="2" t="s">
        <v>35</v>
      </c>
      <c r="H1" s="2" t="s">
        <v>36</v>
      </c>
      <c r="I1" s="2" t="s">
        <v>37</v>
      </c>
      <c r="J1" s="2" t="s">
        <v>38</v>
      </c>
      <c r="K1" s="2" t="s">
        <v>2</v>
      </c>
      <c r="L1" s="2" t="s">
        <v>35</v>
      </c>
      <c r="M1" s="2" t="s">
        <v>39</v>
      </c>
    </row>
    <row r="2" spans="1:13">
      <c r="A2" s="3" t="s">
        <v>393</v>
      </c>
    </row>
    <row r="3" spans="1:13">
      <c r="A3" s="4" t="s">
        <v>73</v>
      </c>
      <c r="L3" s="6" t="n">
        <v>1500</v>
      </c>
    </row>
    <row r="4" spans="1:13">
      <c r="A4" s="4" t="s">
        <v>46</v>
      </c>
      <c r="C4" s="6" t="n">
        <v>1181</v>
      </c>
      <c r="D4" s="6" t="n">
        <v>970</v>
      </c>
      <c r="E4" s="6" t="n">
        <v>840</v>
      </c>
      <c r="F4" s="6" t="n">
        <v>2761</v>
      </c>
      <c r="G4" s="6" t="n">
        <v>542</v>
      </c>
      <c r="H4" s="6" t="n">
        <v>1867</v>
      </c>
      <c r="I4" s="6" t="n">
        <v>251</v>
      </c>
      <c r="J4" s="6" t="n">
        <v>975</v>
      </c>
      <c r="K4" s="6" t="n">
        <v>5752</v>
      </c>
      <c r="L4" s="5" t="n">
        <v>3635</v>
      </c>
      <c r="M4" s="6" t="n">
        <v>2507</v>
      </c>
    </row>
    <row r="5" spans="1:13">
      <c r="A5" s="4" t="s">
        <v>394</v>
      </c>
    </row>
    <row r="6" spans="1:13">
      <c r="A6" s="3" t="s">
        <v>393</v>
      </c>
    </row>
    <row r="7" spans="1:13">
      <c r="A7" s="4" t="s">
        <v>46</v>
      </c>
      <c r="K7" s="5" t="n">
        <v>5373</v>
      </c>
    </row>
    <row r="8" spans="1:13">
      <c r="A8" s="4" t="s">
        <v>395</v>
      </c>
    </row>
    <row r="9" spans="1:13">
      <c r="A9" s="3" t="s">
        <v>393</v>
      </c>
    </row>
    <row r="10" spans="1:13">
      <c r="A10" s="4" t="s">
        <v>396</v>
      </c>
      <c r="B10" s="6" t="n">
        <v>10000</v>
      </c>
    </row>
    <row r="11" spans="1:13">
      <c r="A11" s="4" t="s">
        <v>397</v>
      </c>
      <c r="B11" s="4" t="s">
        <v>398</v>
      </c>
    </row>
    <row r="12" spans="1:13">
      <c r="A12" s="4" t="s">
        <v>399</v>
      </c>
      <c r="B12" s="4" t="s">
        <v>400</v>
      </c>
    </row>
    <row r="13" spans="1:13">
      <c r="A13" s="4" t="s">
        <v>401</v>
      </c>
      <c r="B13" s="4" t="s">
        <v>402</v>
      </c>
    </row>
    <row r="14" spans="1:13">
      <c r="A14" s="4" t="s">
        <v>403</v>
      </c>
      <c r="B14" s="6" t="n">
        <v>4000</v>
      </c>
    </row>
    <row r="15" spans="1:13">
      <c r="A15" s="4" t="s">
        <v>399</v>
      </c>
      <c r="B15" s="4" t="s">
        <v>404</v>
      </c>
    </row>
    <row r="16" spans="1:13">
      <c r="A16" s="4" t="s">
        <v>405</v>
      </c>
      <c r="B16" s="6" t="n">
        <v>6000</v>
      </c>
    </row>
    <row r="17" spans="1:13">
      <c r="A17" s="4" t="s">
        <v>406</v>
      </c>
      <c r="C17" s="6" t="n">
        <v>1100</v>
      </c>
      <c r="K17" s="6" t="n">
        <v>1100</v>
      </c>
    </row>
    <row r="18" spans="1:13">
      <c r="A18" s="4" t="s">
        <v>73</v>
      </c>
      <c r="L18" s="5" t="n">
        <v>1500</v>
      </c>
    </row>
    <row r="19" spans="1:13">
      <c r="A19" s="4" t="s">
        <v>46</v>
      </c>
      <c r="L19" s="5" t="n">
        <v>2200</v>
      </c>
    </row>
    <row r="20" spans="1:13">
      <c r="A20" s="4" t="s">
        <v>407</v>
      </c>
    </row>
    <row r="21" spans="1:13">
      <c r="A21" s="3" t="s">
        <v>393</v>
      </c>
    </row>
    <row r="22" spans="1:13">
      <c r="A22" s="4" t="s">
        <v>46</v>
      </c>
      <c r="L22" s="5" t="n">
        <v>900</v>
      </c>
    </row>
    <row r="23" spans="1:13">
      <c r="A23" s="4" t="s">
        <v>408</v>
      </c>
    </row>
    <row r="24" spans="1:13">
      <c r="A24" s="3" t="s">
        <v>393</v>
      </c>
    </row>
    <row r="25" spans="1:13">
      <c r="A25" s="4" t="s">
        <v>46</v>
      </c>
      <c r="L25" s="5" t="n">
        <v>900</v>
      </c>
    </row>
    <row r="26" spans="1:13">
      <c r="A26" s="4" t="s">
        <v>409</v>
      </c>
    </row>
    <row r="27" spans="1:13">
      <c r="A27" s="3" t="s">
        <v>393</v>
      </c>
    </row>
    <row r="28" spans="1:13">
      <c r="A28" s="4" t="s">
        <v>46</v>
      </c>
      <c r="L28" s="6" t="n">
        <v>400</v>
      </c>
    </row>
    <row r="29" spans="1:13">
      <c r="A29" s="4" t="s">
        <v>410</v>
      </c>
    </row>
    <row r="30" spans="1:13">
      <c r="A30" s="3" t="s">
        <v>393</v>
      </c>
    </row>
    <row r="31" spans="1:13">
      <c r="A31" s="4" t="s">
        <v>411</v>
      </c>
      <c r="B31" s="6" t="n">
        <v>8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35</v>
      </c>
      <c r="C2" s="2" t="s">
        <v>39</v>
      </c>
    </row>
    <row r="3" spans="1:3">
      <c r="A3" s="3" t="s">
        <v>413</v>
      </c>
    </row>
    <row r="4" spans="1:3">
      <c r="A4" s="4" t="s">
        <v>414</v>
      </c>
      <c r="B4" s="6" t="n">
        <v>4708</v>
      </c>
      <c r="C4" s="6" t="n">
        <v>59369</v>
      </c>
    </row>
    <row r="5" spans="1:3">
      <c r="A5" s="4" t="s">
        <v>42</v>
      </c>
      <c r="B5" s="5" t="n">
        <v>5730</v>
      </c>
      <c r="C5" s="5" t="n">
        <v>54358</v>
      </c>
    </row>
    <row r="6" spans="1:3">
      <c r="A6" s="4" t="s">
        <v>45</v>
      </c>
      <c r="B6" s="5" t="n">
        <v>1388</v>
      </c>
      <c r="C6" s="5" t="n">
        <v>19290</v>
      </c>
    </row>
    <row r="7" spans="1:3">
      <c r="A7" s="4" t="s">
        <v>415</v>
      </c>
      <c r="B7" s="5" t="n">
        <v>731</v>
      </c>
      <c r="C7" s="5" t="n">
        <v>1533</v>
      </c>
    </row>
    <row r="8" spans="1:3">
      <c r="A8" s="4" t="s">
        <v>413</v>
      </c>
      <c r="B8" s="5" t="n">
        <v>-3141</v>
      </c>
      <c r="C8" s="5" t="n">
        <v>-15812</v>
      </c>
    </row>
    <row r="9" spans="1:3">
      <c r="A9" s="4" t="s">
        <v>416</v>
      </c>
      <c r="B9" s="5" t="n">
        <v>-1502</v>
      </c>
      <c r="C9" s="5" t="n">
        <v>0</v>
      </c>
    </row>
    <row r="10" spans="1:3">
      <c r="A10" s="4" t="s">
        <v>417</v>
      </c>
      <c r="B10" s="5" t="n">
        <v>-4643</v>
      </c>
      <c r="C10" s="5" t="n">
        <v>-15812</v>
      </c>
    </row>
    <row r="11" spans="1:3">
      <c r="A11" s="4" t="s">
        <v>418</v>
      </c>
      <c r="B11" s="5" t="n">
        <v>191</v>
      </c>
      <c r="C11" s="5" t="n">
        <v>-211</v>
      </c>
    </row>
    <row r="12" spans="1:3">
      <c r="A12" s="4" t="s">
        <v>419</v>
      </c>
      <c r="B12" s="6" t="n">
        <v>-4834</v>
      </c>
      <c r="C12" s="6" t="n">
        <v>-156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20</v>
      </c>
      <c r="B1" s="2" t="s">
        <v>421</v>
      </c>
      <c r="C1" s="2" t="s">
        <v>32</v>
      </c>
      <c r="D1" s="2" t="s">
        <v>1</v>
      </c>
    </row>
    <row r="2" spans="1:5">
      <c r="B2" s="2" t="s">
        <v>422</v>
      </c>
      <c r="C2" s="2" t="s">
        <v>34</v>
      </c>
      <c r="D2" s="2" t="s">
        <v>35</v>
      </c>
      <c r="E2" s="2" t="s">
        <v>2</v>
      </c>
    </row>
    <row r="3" spans="1:5">
      <c r="A3" s="3" t="s">
        <v>393</v>
      </c>
    </row>
    <row r="4" spans="1:5">
      <c r="A4" s="4" t="s">
        <v>423</v>
      </c>
      <c r="B4" s="6" t="n">
        <v>700</v>
      </c>
      <c r="C4" s="6" t="n">
        <v>100</v>
      </c>
      <c r="D4" s="6" t="n">
        <v>700</v>
      </c>
    </row>
    <row r="5" spans="1:5">
      <c r="A5" s="3" t="s">
        <v>424</v>
      </c>
    </row>
    <row r="6" spans="1:5">
      <c r="A6" s="4" t="s">
        <v>86</v>
      </c>
      <c r="D6" s="5" t="n">
        <v>1537</v>
      </c>
      <c r="E6" s="6" t="n">
        <v>0</v>
      </c>
    </row>
    <row r="7" spans="1:5">
      <c r="A7" s="4" t="s">
        <v>425</v>
      </c>
      <c r="D7" s="5" t="n">
        <v>15671</v>
      </c>
      <c r="E7" s="5" t="n">
        <v>13553</v>
      </c>
    </row>
    <row r="8" spans="1:5">
      <c r="A8" s="4" t="s">
        <v>90</v>
      </c>
      <c r="D8" s="5" t="n">
        <v>165</v>
      </c>
      <c r="E8" s="5" t="n">
        <v>15</v>
      </c>
    </row>
    <row r="9" spans="1:5">
      <c r="A9" s="4" t="s">
        <v>172</v>
      </c>
      <c r="D9" s="5" t="n">
        <v>4886</v>
      </c>
      <c r="E9" s="5" t="n">
        <v>3339</v>
      </c>
    </row>
    <row r="10" spans="1:5">
      <c r="A10" s="4" t="s">
        <v>96</v>
      </c>
      <c r="D10" s="5" t="n">
        <v>189</v>
      </c>
      <c r="E10" s="5" t="n">
        <v>178</v>
      </c>
    </row>
    <row r="11" spans="1:5">
      <c r="A11" s="4" t="s">
        <v>426</v>
      </c>
      <c r="D11" s="5" t="n">
        <v>495</v>
      </c>
      <c r="E11" s="5" t="n">
        <v>495</v>
      </c>
    </row>
    <row r="12" spans="1:5">
      <c r="A12" s="4" t="s">
        <v>427</v>
      </c>
      <c r="D12" s="5" t="n">
        <v>22943</v>
      </c>
      <c r="E12" s="5" t="n">
        <v>17580</v>
      </c>
    </row>
    <row r="13" spans="1:5">
      <c r="A13" s="3" t="s">
        <v>428</v>
      </c>
    </row>
    <row r="14" spans="1:5">
      <c r="A14" s="4" t="s">
        <v>100</v>
      </c>
      <c r="D14" s="5" t="n">
        <v>3509</v>
      </c>
      <c r="E14" s="5" t="n">
        <v>2432</v>
      </c>
    </row>
    <row r="15" spans="1:5">
      <c r="A15" s="4" t="s">
        <v>101</v>
      </c>
      <c r="D15" s="5" t="n">
        <v>1387</v>
      </c>
      <c r="E15" s="5" t="n">
        <v>921</v>
      </c>
    </row>
    <row r="16" spans="1:5">
      <c r="A16" s="4" t="s">
        <v>102</v>
      </c>
      <c r="D16" s="5" t="n">
        <v>1165</v>
      </c>
      <c r="E16" s="5" t="n">
        <v>833</v>
      </c>
    </row>
    <row r="17" spans="1:5">
      <c r="A17" s="4" t="s">
        <v>103</v>
      </c>
      <c r="D17" s="5" t="n">
        <v>1284</v>
      </c>
      <c r="E17" s="5" t="n">
        <v>1574</v>
      </c>
    </row>
    <row r="18" spans="1:5">
      <c r="A18" s="4" t="s">
        <v>429</v>
      </c>
      <c r="D18" s="6" t="n">
        <v>7345</v>
      </c>
      <c r="E18" s="6" t="n">
        <v>57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431</v>
      </c>
    </row>
    <row r="3" spans="1:3">
      <c r="A3" s="4" t="s">
        <v>432</v>
      </c>
      <c r="B3" s="9" t="n">
        <v>3.6</v>
      </c>
      <c r="C3" s="9" t="n">
        <v>4.8</v>
      </c>
    </row>
    <row r="4" spans="1:3">
      <c r="A4" s="4" t="s">
        <v>433</v>
      </c>
    </row>
    <row r="5" spans="1:3">
      <c r="A5" s="3" t="s">
        <v>431</v>
      </c>
    </row>
    <row r="6" spans="1:3">
      <c r="A6" s="4" t="s">
        <v>87</v>
      </c>
      <c r="B6" s="10" t="n">
        <v>8.4</v>
      </c>
      <c r="C6" s="10" t="n">
        <v>9.300000000000001</v>
      </c>
    </row>
    <row r="7" spans="1:3">
      <c r="A7" s="4" t="s">
        <v>434</v>
      </c>
    </row>
    <row r="8" spans="1:3">
      <c r="A8" s="3" t="s">
        <v>431</v>
      </c>
    </row>
    <row r="9" spans="1:3">
      <c r="A9" s="4" t="s">
        <v>87</v>
      </c>
      <c r="B9" s="9" t="n">
        <v>1.9</v>
      </c>
      <c r="C9" s="9" t="n">
        <v>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3" t="s">
        <v>436</v>
      </c>
    </row>
    <row r="3" spans="1:3">
      <c r="A3" s="4" t="s">
        <v>88</v>
      </c>
      <c r="B3" s="6" t="n">
        <v>3601</v>
      </c>
      <c r="C3" s="6" t="n">
        <v>4799</v>
      </c>
    </row>
    <row r="4" spans="1:3">
      <c r="A4" s="4" t="s">
        <v>437</v>
      </c>
      <c r="B4" s="5" t="n">
        <v>3601</v>
      </c>
      <c r="C4" s="5" t="n">
        <v>4799</v>
      </c>
    </row>
    <row r="5" spans="1:3">
      <c r="A5" s="4" t="s">
        <v>438</v>
      </c>
      <c r="B5" s="5" t="n">
        <v>3601</v>
      </c>
      <c r="C5" s="5" t="n">
        <v>4683</v>
      </c>
    </row>
    <row r="6" spans="1:3">
      <c r="A6" s="11" t="n">
        <v>1</v>
      </c>
    </row>
    <row r="7" spans="1:3">
      <c r="A7" s="3" t="s">
        <v>436</v>
      </c>
    </row>
    <row r="8" spans="1:3">
      <c r="A8" s="4" t="s">
        <v>439</v>
      </c>
      <c r="B8" s="5" t="n">
        <v>3601</v>
      </c>
      <c r="C8" s="5" t="n">
        <v>4683</v>
      </c>
    </row>
    <row r="9" spans="1:3">
      <c r="A9" s="4" t="s">
        <v>440</v>
      </c>
    </row>
    <row r="10" spans="1:3">
      <c r="A10" s="3" t="s">
        <v>436</v>
      </c>
    </row>
    <row r="11" spans="1:3">
      <c r="A11" s="4" t="s">
        <v>88</v>
      </c>
      <c r="B11" s="6" t="n">
        <v>3601</v>
      </c>
      <c r="C11" s="6" t="n">
        <v>47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72</v>
      </c>
    </row>
    <row r="2" spans="1:2">
      <c r="A2" s="4" t="s">
        <v>88</v>
      </c>
    </row>
    <row r="3" spans="1:2">
      <c r="A3" s="3" t="s">
        <v>436</v>
      </c>
    </row>
    <row r="4" spans="1:2">
      <c r="A4" s="4" t="s">
        <v>442</v>
      </c>
      <c r="B4" s="9"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72</v>
      </c>
    </row>
    <row r="2" spans="1:2">
      <c r="A2" s="4" t="s">
        <v>444</v>
      </c>
    </row>
    <row r="3" spans="1:2">
      <c r="A3" s="3" t="s">
        <v>436</v>
      </c>
    </row>
    <row r="4" spans="1:2">
      <c r="A4" s="4" t="s">
        <v>445</v>
      </c>
      <c r="B4" s="6" t="n">
        <v>7295</v>
      </c>
    </row>
    <row r="5" spans="1:2">
      <c r="A5" s="4" t="s">
        <v>446</v>
      </c>
    </row>
    <row r="6" spans="1:2">
      <c r="A6" s="3" t="s">
        <v>436</v>
      </c>
    </row>
    <row r="7" spans="1:2">
      <c r="A7" s="4" t="s">
        <v>445</v>
      </c>
      <c r="B7" s="6" t="n">
        <v>79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221</v>
      </c>
    </row>
    <row r="3" spans="1:3">
      <c r="A3" s="4" t="s">
        <v>448</v>
      </c>
      <c r="B3" s="9" t="n">
        <v>17.8</v>
      </c>
      <c r="C3" s="9" t="n">
        <v>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5</v>
      </c>
    </row>
    <row r="3" spans="1:3">
      <c r="A3" s="3" t="s">
        <v>450</v>
      </c>
    </row>
    <row r="4" spans="1:3">
      <c r="A4" s="4" t="s">
        <v>451</v>
      </c>
      <c r="B4" s="6" t="n">
        <v>960</v>
      </c>
      <c r="C4" s="6" t="n">
        <v>865</v>
      </c>
    </row>
    <row r="5" spans="1:3">
      <c r="A5" s="4" t="s">
        <v>452</v>
      </c>
      <c r="B5" s="5" t="n">
        <v>-154</v>
      </c>
      <c r="C5" s="5" t="n">
        <v>532</v>
      </c>
    </row>
    <row r="6" spans="1:3">
      <c r="A6" s="4" t="s">
        <v>453</v>
      </c>
      <c r="B6" s="5" t="n">
        <v>-5</v>
      </c>
      <c r="C6" s="5" t="n">
        <v>-437</v>
      </c>
    </row>
    <row r="7" spans="1:3">
      <c r="A7" s="4" t="s">
        <v>454</v>
      </c>
      <c r="B7" s="5" t="n">
        <v>801</v>
      </c>
      <c r="C7" s="5" t="n">
        <v>960</v>
      </c>
    </row>
    <row r="8" spans="1:3">
      <c r="A8" s="4" t="s">
        <v>455</v>
      </c>
    </row>
    <row r="9" spans="1:3">
      <c r="A9" s="3" t="s">
        <v>450</v>
      </c>
    </row>
    <row r="10" spans="1:3">
      <c r="A10" s="4" t="s">
        <v>451</v>
      </c>
      <c r="B10" s="5" t="n">
        <v>482</v>
      </c>
      <c r="C10" s="5" t="n">
        <v>318</v>
      </c>
    </row>
    <row r="11" spans="1:3">
      <c r="A11" s="4" t="s">
        <v>452</v>
      </c>
      <c r="B11" s="5" t="n">
        <v>-269</v>
      </c>
      <c r="C11" s="5" t="n">
        <v>164</v>
      </c>
    </row>
    <row r="12" spans="1:3">
      <c r="A12" s="4" t="s">
        <v>453</v>
      </c>
      <c r="B12" s="5" t="n">
        <v>0</v>
      </c>
      <c r="C12" s="5" t="n">
        <v>0</v>
      </c>
    </row>
    <row r="13" spans="1:3">
      <c r="A13" s="4" t="s">
        <v>454</v>
      </c>
      <c r="B13" s="5" t="n">
        <v>213</v>
      </c>
      <c r="C13" s="5" t="n">
        <v>482</v>
      </c>
    </row>
    <row r="14" spans="1:3">
      <c r="A14" s="4" t="s">
        <v>456</v>
      </c>
    </row>
    <row r="15" spans="1:3">
      <c r="A15" s="3" t="s">
        <v>450</v>
      </c>
    </row>
    <row r="16" spans="1:3">
      <c r="A16" s="4" t="s">
        <v>451</v>
      </c>
      <c r="B16" s="5" t="n">
        <v>478</v>
      </c>
      <c r="C16" s="5" t="n">
        <v>547</v>
      </c>
    </row>
    <row r="17" spans="1:3">
      <c r="A17" s="4" t="s">
        <v>452</v>
      </c>
      <c r="B17" s="5" t="n">
        <v>115</v>
      </c>
      <c r="C17" s="5" t="n">
        <v>368</v>
      </c>
    </row>
    <row r="18" spans="1:3">
      <c r="A18" s="4" t="s">
        <v>453</v>
      </c>
      <c r="B18" s="5" t="n">
        <v>-5</v>
      </c>
      <c r="C18" s="5" t="n">
        <v>-437</v>
      </c>
    </row>
    <row r="19" spans="1:3">
      <c r="A19" s="4" t="s">
        <v>454</v>
      </c>
      <c r="B19" s="6" t="n">
        <v>588</v>
      </c>
      <c r="C19" s="6" t="n">
        <v>4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379</v>
      </c>
    </row>
    <row r="3" spans="1:3">
      <c r="A3" s="4" t="s">
        <v>458</v>
      </c>
      <c r="B3" s="6" t="n">
        <v>-42503</v>
      </c>
      <c r="C3" s="6" t="n">
        <v>-58821</v>
      </c>
    </row>
    <row r="4" spans="1:3">
      <c r="A4" s="4" t="s">
        <v>459</v>
      </c>
      <c r="B4" s="5" t="n">
        <v>7700</v>
      </c>
      <c r="C4" s="5" t="n">
        <v>12387</v>
      </c>
    </row>
    <row r="5" spans="1:3">
      <c r="A5" s="4" t="s">
        <v>460</v>
      </c>
      <c r="B5" s="5" t="n">
        <v>90871</v>
      </c>
      <c r="C5" s="5" t="n">
        <v>77578</v>
      </c>
    </row>
    <row r="6" spans="1:3">
      <c r="A6" s="4" t="s">
        <v>461</v>
      </c>
      <c r="B6" s="5" t="n">
        <v>-68438</v>
      </c>
      <c r="C6" s="5" t="n">
        <v>-65870</v>
      </c>
    </row>
    <row r="7" spans="1:3">
      <c r="A7" s="4" t="s">
        <v>462</v>
      </c>
      <c r="B7" s="5" t="n">
        <v>30133</v>
      </c>
      <c r="C7" s="5" t="n">
        <v>24095</v>
      </c>
    </row>
    <row r="8" spans="1:3">
      <c r="A8" s="4" t="s">
        <v>463</v>
      </c>
    </row>
    <row r="9" spans="1:3">
      <c r="A9" s="3" t="s">
        <v>379</v>
      </c>
    </row>
    <row r="10" spans="1:3">
      <c r="A10" s="4" t="s">
        <v>464</v>
      </c>
      <c r="B10" s="5" t="n">
        <v>395</v>
      </c>
      <c r="C10" s="5" t="n">
        <v>22475</v>
      </c>
    </row>
    <row r="11" spans="1:3">
      <c r="A11" s="4" t="s">
        <v>465</v>
      </c>
    </row>
    <row r="12" spans="1:3">
      <c r="A12" s="3" t="s">
        <v>379</v>
      </c>
    </row>
    <row r="13" spans="1:3">
      <c r="A13" s="4" t="s">
        <v>464</v>
      </c>
      <c r="B13" s="5" t="n">
        <v>40288</v>
      </c>
      <c r="C13" s="5" t="n">
        <v>39890</v>
      </c>
    </row>
    <row r="14" spans="1:3">
      <c r="A14" s="4" t="s">
        <v>466</v>
      </c>
    </row>
    <row r="15" spans="1:3">
      <c r="A15" s="3" t="s">
        <v>379</v>
      </c>
    </row>
    <row r="16" spans="1:3">
      <c r="A16" s="4" t="s">
        <v>464</v>
      </c>
      <c r="B16" s="6" t="n">
        <v>9520</v>
      </c>
      <c r="C16" s="6" t="n">
        <v>88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3" t="s">
        <v>85</v>
      </c>
    </row>
    <row r="3" spans="1:3">
      <c r="A3" s="4" t="s">
        <v>86</v>
      </c>
      <c r="B3" s="6" t="n">
        <v>6386</v>
      </c>
      <c r="C3" s="6" t="n">
        <v>10188</v>
      </c>
    </row>
    <row r="4" spans="1:3">
      <c r="A4" s="4" t="s">
        <v>87</v>
      </c>
      <c r="B4" s="5" t="n">
        <v>10347</v>
      </c>
      <c r="C4" s="5" t="n">
        <v>10178</v>
      </c>
    </row>
    <row r="5" spans="1:3">
      <c r="A5" s="4" t="s">
        <v>88</v>
      </c>
      <c r="B5" s="5" t="n">
        <v>3601</v>
      </c>
      <c r="C5" s="5" t="n">
        <v>4799</v>
      </c>
    </row>
    <row r="6" spans="1:3">
      <c r="A6" s="4" t="s">
        <v>89</v>
      </c>
      <c r="B6" s="5" t="n">
        <v>193866</v>
      </c>
      <c r="C6" s="5" t="n">
        <v>198385</v>
      </c>
    </row>
    <row r="7" spans="1:3">
      <c r="A7" s="4" t="s">
        <v>90</v>
      </c>
      <c r="B7" s="5" t="n">
        <v>16979</v>
      </c>
      <c r="C7" s="5" t="n">
        <v>16633</v>
      </c>
    </row>
    <row r="8" spans="1:3">
      <c r="A8" s="4" t="s">
        <v>91</v>
      </c>
      <c r="B8" s="5" t="n">
        <v>2121</v>
      </c>
      <c r="C8" s="5" t="n">
        <v>7108</v>
      </c>
    </row>
    <row r="9" spans="1:3">
      <c r="A9" s="4" t="s">
        <v>92</v>
      </c>
      <c r="B9" s="5" t="n">
        <v>9685</v>
      </c>
      <c r="C9" s="5" t="n">
        <v>8757</v>
      </c>
    </row>
    <row r="10" spans="1:3">
      <c r="A10" s="4" t="s">
        <v>93</v>
      </c>
      <c r="B10" s="5" t="n">
        <v>17580</v>
      </c>
      <c r="C10" s="5" t="n">
        <v>22943</v>
      </c>
    </row>
    <row r="11" spans="1:3">
      <c r="A11" s="4" t="s">
        <v>94</v>
      </c>
      <c r="B11" s="5" t="n">
        <v>260565</v>
      </c>
      <c r="C11" s="5" t="n">
        <v>278991</v>
      </c>
    </row>
    <row r="12" spans="1:3">
      <c r="A12" s="4" t="s">
        <v>95</v>
      </c>
      <c r="B12" s="5" t="n">
        <v>20684</v>
      </c>
      <c r="C12" s="5" t="n">
        <v>17305</v>
      </c>
    </row>
    <row r="13" spans="1:3">
      <c r="A13" s="4" t="s">
        <v>96</v>
      </c>
      <c r="B13" s="5" t="n">
        <v>30133</v>
      </c>
      <c r="C13" s="5" t="n">
        <v>24095</v>
      </c>
    </row>
    <row r="14" spans="1:3">
      <c r="A14" s="4" t="s">
        <v>97</v>
      </c>
      <c r="B14" s="5" t="n">
        <v>5083</v>
      </c>
      <c r="C14" s="5" t="n">
        <v>6435</v>
      </c>
    </row>
    <row r="15" spans="1:3">
      <c r="A15" s="4" t="s">
        <v>98</v>
      </c>
      <c r="B15" s="5" t="n">
        <v>316465</v>
      </c>
      <c r="C15" s="5" t="n">
        <v>326826</v>
      </c>
    </row>
    <row r="16" spans="1:3">
      <c r="A16" s="3" t="s">
        <v>99</v>
      </c>
    </row>
    <row r="17" spans="1:3">
      <c r="A17" s="4" t="s">
        <v>100</v>
      </c>
      <c r="B17" s="5" t="n">
        <v>29147</v>
      </c>
      <c r="C17" s="5" t="n">
        <v>29548</v>
      </c>
    </row>
    <row r="18" spans="1:3">
      <c r="A18" s="4" t="s">
        <v>101</v>
      </c>
      <c r="B18" s="5" t="n">
        <v>32425</v>
      </c>
      <c r="C18" s="5" t="n">
        <v>39164</v>
      </c>
    </row>
    <row r="19" spans="1:3">
      <c r="A19" s="4" t="s">
        <v>102</v>
      </c>
      <c r="B19" s="5" t="n">
        <v>22791</v>
      </c>
      <c r="C19" s="5" t="n">
        <v>22719</v>
      </c>
    </row>
    <row r="20" spans="1:3">
      <c r="A20" s="4" t="s">
        <v>103</v>
      </c>
      <c r="B20" s="5" t="n">
        <v>34306</v>
      </c>
      <c r="C20" s="5" t="n">
        <v>34391</v>
      </c>
    </row>
    <row r="21" spans="1:3">
      <c r="A21" s="4" t="s">
        <v>104</v>
      </c>
      <c r="B21" s="5" t="n">
        <v>2050</v>
      </c>
      <c r="C21" s="5" t="n">
        <v>982</v>
      </c>
    </row>
    <row r="22" spans="1:3">
      <c r="A22" s="4" t="s">
        <v>105</v>
      </c>
      <c r="B22" s="5" t="n">
        <v>0</v>
      </c>
      <c r="C22" s="5" t="n">
        <v>1658</v>
      </c>
    </row>
    <row r="23" spans="1:3">
      <c r="A23" s="4" t="s">
        <v>106</v>
      </c>
      <c r="B23" s="5" t="n">
        <v>5760</v>
      </c>
      <c r="C23" s="5" t="n">
        <v>7345</v>
      </c>
    </row>
    <row r="24" spans="1:3">
      <c r="A24" s="4" t="s">
        <v>107</v>
      </c>
      <c r="B24" s="5" t="n">
        <v>126479</v>
      </c>
      <c r="C24" s="5" t="n">
        <v>135807</v>
      </c>
    </row>
    <row r="25" spans="1:3">
      <c r="A25" s="4" t="s">
        <v>108</v>
      </c>
      <c r="B25" s="5" t="n">
        <v>9999</v>
      </c>
      <c r="C25" s="5" t="n">
        <v>10474</v>
      </c>
    </row>
    <row r="26" spans="1:3">
      <c r="A26" s="4" t="s">
        <v>109</v>
      </c>
      <c r="B26" s="5" t="n">
        <v>26108</v>
      </c>
      <c r="C26" s="5" t="n">
        <v>0</v>
      </c>
    </row>
    <row r="27" spans="1:3">
      <c r="A27" s="4" t="s">
        <v>110</v>
      </c>
      <c r="B27" s="5" t="n">
        <v>6777</v>
      </c>
      <c r="C27" s="5" t="n">
        <v>6516</v>
      </c>
    </row>
    <row r="28" spans="1:3">
      <c r="A28" s="4" t="s">
        <v>111</v>
      </c>
      <c r="B28" s="5" t="n">
        <v>3137</v>
      </c>
      <c r="C28" s="5" t="n">
        <v>3225</v>
      </c>
    </row>
    <row r="29" spans="1:3">
      <c r="A29" s="4" t="s">
        <v>112</v>
      </c>
      <c r="B29" s="5" t="n">
        <v>95000</v>
      </c>
      <c r="C29" s="5" t="n">
        <v>106313</v>
      </c>
    </row>
    <row r="30" spans="1:3">
      <c r="A30" s="4" t="s">
        <v>113</v>
      </c>
      <c r="B30" s="5" t="n">
        <v>267500</v>
      </c>
      <c r="C30" s="5" t="n">
        <v>262335</v>
      </c>
    </row>
    <row r="31" spans="1:3">
      <c r="A31" s="4" t="s">
        <v>114</v>
      </c>
      <c r="B31" s="4" t="s">
        <v>115</v>
      </c>
      <c r="C31" s="4" t="s">
        <v>115</v>
      </c>
    </row>
    <row r="32" spans="1:3">
      <c r="A32" s="3" t="s">
        <v>116</v>
      </c>
    </row>
    <row r="33" spans="1:3">
      <c r="A33" s="4" t="s">
        <v>117</v>
      </c>
      <c r="B33" s="5" t="n">
        <v>0</v>
      </c>
      <c r="C33" s="5" t="n">
        <v>0</v>
      </c>
    </row>
    <row r="34" spans="1:3">
      <c r="A34" s="4" t="s">
        <v>118</v>
      </c>
      <c r="B34" s="5" t="n">
        <v>2374</v>
      </c>
      <c r="C34" s="5" t="n">
        <v>2374</v>
      </c>
    </row>
    <row r="35" spans="1:3">
      <c r="A35" s="4" t="s">
        <v>119</v>
      </c>
      <c r="B35" s="5" t="n">
        <v>76564</v>
      </c>
      <c r="C35" s="5" t="n">
        <v>75803</v>
      </c>
    </row>
    <row r="36" spans="1:3">
      <c r="A36" s="4" t="s">
        <v>120</v>
      </c>
      <c r="B36" s="5" t="n">
        <v>21000</v>
      </c>
      <c r="C36" s="5" t="n">
        <v>38034</v>
      </c>
    </row>
    <row r="37" spans="1:3">
      <c r="A37" s="4" t="s">
        <v>121</v>
      </c>
      <c r="B37" s="5" t="n">
        <v>-10612</v>
      </c>
      <c r="C37" s="5" t="n">
        <v>-7994</v>
      </c>
    </row>
    <row r="38" spans="1:3">
      <c r="A38" s="4" t="s">
        <v>122</v>
      </c>
      <c r="B38" s="5" t="n">
        <v>-40361</v>
      </c>
      <c r="C38" s="5" t="n">
        <v>-43726</v>
      </c>
    </row>
    <row r="39" spans="1:3">
      <c r="A39" s="4" t="s">
        <v>123</v>
      </c>
      <c r="B39" s="5" t="n">
        <v>48965</v>
      </c>
      <c r="C39" s="5" t="n">
        <v>64491</v>
      </c>
    </row>
    <row r="40" spans="1:3">
      <c r="A40" s="4" t="s">
        <v>124</v>
      </c>
      <c r="B40" s="6" t="n">
        <v>316465</v>
      </c>
      <c r="C40" s="6" t="n">
        <v>3268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39</v>
      </c>
    </row>
    <row r="3" spans="1:4">
      <c r="A3" s="3" t="s">
        <v>224</v>
      </c>
    </row>
    <row r="4" spans="1:4">
      <c r="A4" s="4" t="s">
        <v>468</v>
      </c>
      <c r="B4" s="6" t="n">
        <v>6</v>
      </c>
      <c r="C4" s="9" t="n">
        <v>6.8</v>
      </c>
      <c r="D4" s="9" t="n">
        <v>9.19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6"/>
  </cols>
  <sheetData>
    <row r="1" spans="1:6">
      <c r="A1" s="1" t="s">
        <v>469</v>
      </c>
      <c r="B1" s="2" t="s">
        <v>421</v>
      </c>
      <c r="C1" s="2" t="s">
        <v>32</v>
      </c>
      <c r="F1" s="2" t="s">
        <v>1</v>
      </c>
    </row>
    <row r="2" spans="1:6">
      <c r="B2" s="2" t="s">
        <v>422</v>
      </c>
      <c r="C2" s="2" t="s">
        <v>2</v>
      </c>
      <c r="D2" s="2" t="s">
        <v>34</v>
      </c>
      <c r="E2" s="2" t="s">
        <v>36</v>
      </c>
      <c r="F2" s="2" t="s">
        <v>35</v>
      </c>
    </row>
    <row r="3" spans="1:6">
      <c r="A3" s="3" t="s">
        <v>470</v>
      </c>
    </row>
    <row r="4" spans="1:6">
      <c r="A4" s="4" t="s">
        <v>471</v>
      </c>
      <c r="C4" s="6" t="n">
        <v>10483</v>
      </c>
      <c r="F4" s="6" t="n">
        <v>10483</v>
      </c>
    </row>
    <row r="5" spans="1:6">
      <c r="A5" s="4" t="s">
        <v>472</v>
      </c>
      <c r="C5" s="5" t="n">
        <v>-3733</v>
      </c>
      <c r="F5" s="5" t="n">
        <v>-3733</v>
      </c>
    </row>
    <row r="6" spans="1:6">
      <c r="A6" s="4" t="s">
        <v>473</v>
      </c>
      <c r="C6" s="5" t="n">
        <v>-1667</v>
      </c>
      <c r="F6" s="5" t="n">
        <v>-315</v>
      </c>
    </row>
    <row r="7" spans="1:6">
      <c r="A7" s="4" t="s">
        <v>474</v>
      </c>
      <c r="C7" s="5" t="n">
        <v>5083</v>
      </c>
      <c r="F7" s="5" t="n">
        <v>6435</v>
      </c>
    </row>
    <row r="8" spans="1:6">
      <c r="A8" s="4" t="s">
        <v>475</v>
      </c>
    </row>
    <row r="9" spans="1:6">
      <c r="A9" s="3" t="s">
        <v>470</v>
      </c>
    </row>
    <row r="10" spans="1:6">
      <c r="A10" s="4" t="s">
        <v>476</v>
      </c>
      <c r="E10" s="6" t="n">
        <v>1900</v>
      </c>
    </row>
    <row r="11" spans="1:6">
      <c r="A11" s="4" t="s">
        <v>477</v>
      </c>
      <c r="F11" s="5" t="n">
        <v>700</v>
      </c>
    </row>
    <row r="12" spans="1:6">
      <c r="A12" s="4" t="s">
        <v>478</v>
      </c>
    </row>
    <row r="13" spans="1:6">
      <c r="A13" s="3" t="s">
        <v>470</v>
      </c>
    </row>
    <row r="14" spans="1:6">
      <c r="A14" s="4" t="s">
        <v>423</v>
      </c>
      <c r="B14" s="6" t="n">
        <v>700</v>
      </c>
      <c r="D14" s="6" t="n">
        <v>100</v>
      </c>
      <c r="F14" s="5" t="n">
        <v>700</v>
      </c>
    </row>
    <row r="15" spans="1:6">
      <c r="A15" s="4" t="s">
        <v>479</v>
      </c>
    </row>
    <row r="16" spans="1:6">
      <c r="A16" s="3" t="s">
        <v>470</v>
      </c>
    </row>
    <row r="17" spans="1:6">
      <c r="A17" s="4" t="s">
        <v>423</v>
      </c>
      <c r="F17" s="6" t="n">
        <v>2800</v>
      </c>
    </row>
    <row r="18" spans="1:6">
      <c r="A18" s="4" t="s">
        <v>480</v>
      </c>
    </row>
    <row r="19" spans="1:6">
      <c r="A19" s="3" t="s">
        <v>470</v>
      </c>
    </row>
    <row r="20" spans="1:6">
      <c r="A20" s="4" t="s">
        <v>481</v>
      </c>
      <c r="C20" s="6" t="n">
        <v>4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48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83</v>
      </c>
    </row>
    <row r="4" spans="1:12">
      <c r="A4" s="4" t="s">
        <v>484</v>
      </c>
      <c r="E4" s="6" t="n">
        <v>0</v>
      </c>
      <c r="J4" s="6" t="n">
        <v>0</v>
      </c>
    </row>
    <row r="5" spans="1:12">
      <c r="A5" s="4" t="s">
        <v>485</v>
      </c>
      <c r="B5" s="6" t="n">
        <v>1181</v>
      </c>
      <c r="C5" s="6" t="n">
        <v>970</v>
      </c>
      <c r="D5" s="6" t="n">
        <v>840</v>
      </c>
      <c r="E5" s="6" t="n">
        <v>2761</v>
      </c>
      <c r="F5" s="6" t="n">
        <v>542</v>
      </c>
      <c r="G5" s="6" t="n">
        <v>1867</v>
      </c>
      <c r="H5" s="6" t="n">
        <v>251</v>
      </c>
      <c r="I5" s="6" t="n">
        <v>975</v>
      </c>
      <c r="J5" s="5" t="n">
        <v>5752</v>
      </c>
      <c r="K5" s="6" t="n">
        <v>3635</v>
      </c>
      <c r="L5" s="6" t="n">
        <v>2507</v>
      </c>
    </row>
    <row r="6" spans="1:12">
      <c r="A6" s="4" t="s">
        <v>486</v>
      </c>
      <c r="J6" s="5" t="n">
        <v>-4099</v>
      </c>
    </row>
    <row r="7" spans="1:12">
      <c r="A7" s="4" t="s">
        <v>487</v>
      </c>
      <c r="F7" s="6" t="n">
        <v>0</v>
      </c>
      <c r="K7" s="5" t="n">
        <v>0</v>
      </c>
    </row>
    <row r="8" spans="1:12">
      <c r="A8" s="4" t="s">
        <v>488</v>
      </c>
      <c r="B8" s="6" t="n">
        <v>1653</v>
      </c>
      <c r="J8" s="5" t="n">
        <v>1653</v>
      </c>
    </row>
    <row r="9" spans="1:12">
      <c r="A9" s="4" t="s">
        <v>489</v>
      </c>
    </row>
    <row r="10" spans="1:12">
      <c r="A10" s="3" t="s">
        <v>483</v>
      </c>
    </row>
    <row r="11" spans="1:12">
      <c r="A11" s="4" t="s">
        <v>485</v>
      </c>
      <c r="J11" s="5" t="n">
        <v>5373</v>
      </c>
    </row>
    <row r="12" spans="1:12">
      <c r="A12" s="4" t="s">
        <v>150</v>
      </c>
    </row>
    <row r="13" spans="1:12">
      <c r="A13" s="3" t="s">
        <v>483</v>
      </c>
    </row>
    <row r="14" spans="1:12">
      <c r="A14" s="4" t="s">
        <v>485</v>
      </c>
      <c r="J14" s="5" t="n">
        <v>379</v>
      </c>
    </row>
    <row r="15" spans="1:12">
      <c r="A15" s="4" t="s">
        <v>490</v>
      </c>
    </row>
    <row r="16" spans="1:12">
      <c r="A16" s="3" t="s">
        <v>483</v>
      </c>
    </row>
    <row r="17" spans="1:12">
      <c r="A17" s="4" t="s">
        <v>485</v>
      </c>
      <c r="J17" s="5" t="n">
        <v>1117</v>
      </c>
      <c r="K17" s="5" t="n">
        <v>705</v>
      </c>
      <c r="L17" s="5" t="n">
        <v>730</v>
      </c>
    </row>
    <row r="18" spans="1:12">
      <c r="A18" s="4" t="s">
        <v>491</v>
      </c>
    </row>
    <row r="19" spans="1:12">
      <c r="A19" s="3" t="s">
        <v>483</v>
      </c>
    </row>
    <row r="20" spans="1:12">
      <c r="A20" s="4" t="s">
        <v>485</v>
      </c>
      <c r="J20" s="5" t="n">
        <v>995</v>
      </c>
    </row>
    <row r="21" spans="1:12">
      <c r="A21" s="4" t="s">
        <v>492</v>
      </c>
    </row>
    <row r="22" spans="1:12">
      <c r="A22" s="3" t="s">
        <v>483</v>
      </c>
    </row>
    <row r="23" spans="1:12">
      <c r="A23" s="4" t="s">
        <v>485</v>
      </c>
      <c r="J23" s="5" t="n">
        <v>122</v>
      </c>
    </row>
    <row r="24" spans="1:12">
      <c r="A24" s="4" t="s">
        <v>493</v>
      </c>
    </row>
    <row r="25" spans="1:12">
      <c r="A25" s="3" t="s">
        <v>483</v>
      </c>
    </row>
    <row r="26" spans="1:12">
      <c r="A26" s="4" t="s">
        <v>485</v>
      </c>
      <c r="J26" s="5" t="n">
        <v>702</v>
      </c>
      <c r="K26" s="5" t="n">
        <v>357</v>
      </c>
      <c r="L26" s="6" t="n">
        <v>0</v>
      </c>
    </row>
    <row r="27" spans="1:12">
      <c r="A27" s="4" t="s">
        <v>494</v>
      </c>
    </row>
    <row r="28" spans="1:12">
      <c r="A28" s="3" t="s">
        <v>483</v>
      </c>
    </row>
    <row r="29" spans="1:12">
      <c r="A29" s="4" t="s">
        <v>485</v>
      </c>
      <c r="J29" s="5" t="n">
        <v>445</v>
      </c>
    </row>
    <row r="30" spans="1:12">
      <c r="A30" s="4" t="s">
        <v>495</v>
      </c>
    </row>
    <row r="31" spans="1:12">
      <c r="A31" s="3" t="s">
        <v>483</v>
      </c>
    </row>
    <row r="32" spans="1:12">
      <c r="A32" s="4" t="s">
        <v>485</v>
      </c>
      <c r="J32" s="5" t="n">
        <v>257</v>
      </c>
    </row>
    <row r="33" spans="1:12">
      <c r="A33" s="4" t="s">
        <v>496</v>
      </c>
    </row>
    <row r="34" spans="1:12">
      <c r="A34" s="3" t="s">
        <v>483</v>
      </c>
    </row>
    <row r="35" spans="1:12">
      <c r="A35" s="4" t="s">
        <v>485</v>
      </c>
      <c r="J35" s="5" t="n">
        <v>327</v>
      </c>
      <c r="K35" s="6" t="n">
        <v>0</v>
      </c>
    </row>
    <row r="36" spans="1:12">
      <c r="A36" s="4" t="s">
        <v>497</v>
      </c>
    </row>
    <row r="37" spans="1:12">
      <c r="A37" s="3" t="s">
        <v>483</v>
      </c>
    </row>
    <row r="38" spans="1:12">
      <c r="A38" s="4" t="s">
        <v>485</v>
      </c>
      <c r="J38" s="5" t="n">
        <v>327</v>
      </c>
    </row>
    <row r="39" spans="1:12">
      <c r="A39" s="4" t="s">
        <v>498</v>
      </c>
    </row>
    <row r="40" spans="1:12">
      <c r="A40" s="3" t="s">
        <v>483</v>
      </c>
    </row>
    <row r="41" spans="1:12">
      <c r="A41" s="4" t="s">
        <v>485</v>
      </c>
      <c r="J41" s="5" t="n">
        <v>0</v>
      </c>
    </row>
    <row r="42" spans="1:12">
      <c r="A42" s="4" t="s">
        <v>499</v>
      </c>
    </row>
    <row r="43" spans="1:12">
      <c r="A43" s="3" t="s">
        <v>483</v>
      </c>
    </row>
    <row r="44" spans="1:12">
      <c r="A44" s="4" t="s">
        <v>485</v>
      </c>
      <c r="J44" s="5" t="n">
        <v>3606</v>
      </c>
    </row>
    <row r="45" spans="1:12">
      <c r="A45" s="4" t="s">
        <v>500</v>
      </c>
    </row>
    <row r="46" spans="1:12">
      <c r="A46" s="3" t="s">
        <v>483</v>
      </c>
    </row>
    <row r="47" spans="1:12">
      <c r="A47" s="4" t="s">
        <v>485</v>
      </c>
      <c r="J47" s="5" t="n">
        <v>3606</v>
      </c>
    </row>
    <row r="48" spans="1:12">
      <c r="A48" s="4" t="s">
        <v>501</v>
      </c>
    </row>
    <row r="49" spans="1:12">
      <c r="A49" s="3" t="s">
        <v>483</v>
      </c>
    </row>
    <row r="50" spans="1:12">
      <c r="A50" s="4" t="s">
        <v>485</v>
      </c>
      <c r="J50"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02</v>
      </c>
      <c r="B1" s="2" t="s">
        <v>421</v>
      </c>
      <c r="C1" s="2" t="s">
        <v>1</v>
      </c>
    </row>
    <row r="2" spans="1:5">
      <c r="B2" s="2" t="s">
        <v>422</v>
      </c>
      <c r="C2" s="2" t="s">
        <v>2</v>
      </c>
      <c r="D2" s="2" t="s">
        <v>35</v>
      </c>
      <c r="E2" s="2" t="s">
        <v>39</v>
      </c>
    </row>
    <row r="3" spans="1:5">
      <c r="A3" s="3" t="s">
        <v>503</v>
      </c>
    </row>
    <row r="4" spans="1:5">
      <c r="A4" s="4" t="s">
        <v>504</v>
      </c>
      <c r="C4" s="4" t="s">
        <v>400</v>
      </c>
    </row>
    <row r="5" spans="1:5">
      <c r="A5" s="4" t="s">
        <v>505</v>
      </c>
      <c r="B5" s="4" t="s">
        <v>383</v>
      </c>
    </row>
    <row r="6" spans="1:5">
      <c r="A6" s="4" t="s">
        <v>506</v>
      </c>
      <c r="B6" s="6" t="n">
        <v>22</v>
      </c>
    </row>
    <row r="7" spans="1:5">
      <c r="A7" s="4" t="s">
        <v>507</v>
      </c>
    </row>
    <row r="8" spans="1:5">
      <c r="A8" s="3" t="s">
        <v>503</v>
      </c>
    </row>
    <row r="9" spans="1:5">
      <c r="A9" s="4" t="s">
        <v>508</v>
      </c>
      <c r="C9" s="9" t="n">
        <v>11.8</v>
      </c>
      <c r="D9" s="9" t="n">
        <v>14.4</v>
      </c>
      <c r="E9" s="6" t="n">
        <v>15</v>
      </c>
    </row>
    <row r="10" spans="1:5">
      <c r="A10" s="4" t="s">
        <v>509</v>
      </c>
    </row>
    <row r="11" spans="1:5">
      <c r="A11" s="3" t="s">
        <v>503</v>
      </c>
    </row>
    <row r="12" spans="1:5">
      <c r="A12" s="4" t="s">
        <v>508</v>
      </c>
      <c r="C12" s="10" t="n">
        <v>11.4</v>
      </c>
      <c r="D12" s="9" t="n">
        <v>8.5</v>
      </c>
      <c r="E12" s="6" t="n">
        <v>12</v>
      </c>
    </row>
    <row r="13" spans="1:5">
      <c r="A13" s="4" t="s">
        <v>510</v>
      </c>
    </row>
    <row r="14" spans="1:5">
      <c r="A14" s="3" t="s">
        <v>503</v>
      </c>
    </row>
    <row r="15" spans="1:5">
      <c r="A15" s="4" t="s">
        <v>511</v>
      </c>
      <c r="B15" s="9" t="n">
        <v>25.1</v>
      </c>
      <c r="C15" s="9" t="n">
        <v>28.9</v>
      </c>
    </row>
    <row r="16" spans="1:5">
      <c r="A16" s="4" t="s">
        <v>512</v>
      </c>
    </row>
    <row r="17" spans="1:5">
      <c r="A17" s="3" t="s">
        <v>503</v>
      </c>
    </row>
    <row r="18" spans="1:5">
      <c r="A18" s="4" t="s">
        <v>504</v>
      </c>
      <c r="C18" s="4" t="s">
        <v>383</v>
      </c>
    </row>
    <row r="19" spans="1:5">
      <c r="A19" s="4" t="s">
        <v>513</v>
      </c>
    </row>
    <row r="20" spans="1:5">
      <c r="A20" s="3" t="s">
        <v>503</v>
      </c>
    </row>
    <row r="21" spans="1:5">
      <c r="A21" s="4" t="s">
        <v>504</v>
      </c>
      <c r="C21" s="4" t="s">
        <v>4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1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34</v>
      </c>
    </row>
    <row r="4" spans="1:12">
      <c r="A4" s="4" t="s">
        <v>515</v>
      </c>
      <c r="J4" s="6" t="n">
        <v>-20643</v>
      </c>
      <c r="K4" s="6" t="n">
        <v>-63205</v>
      </c>
      <c r="L4" s="6" t="n">
        <v>-2148</v>
      </c>
    </row>
    <row r="5" spans="1:12">
      <c r="A5" s="4" t="s">
        <v>516</v>
      </c>
      <c r="J5" s="5" t="n">
        <v>8248</v>
      </c>
      <c r="K5" s="5" t="n">
        <v>48065</v>
      </c>
      <c r="L5" s="5" t="n">
        <v>3987</v>
      </c>
    </row>
    <row r="6" spans="1:12">
      <c r="A6" s="4" t="s">
        <v>58</v>
      </c>
      <c r="B6" s="6" t="n">
        <v>2925</v>
      </c>
      <c r="C6" s="6" t="n">
        <v>-4217</v>
      </c>
      <c r="D6" s="6" t="n">
        <v>-694</v>
      </c>
      <c r="E6" s="6" t="n">
        <v>-10409</v>
      </c>
      <c r="F6" s="6" t="n">
        <v>1455</v>
      </c>
      <c r="G6" s="6" t="n">
        <v>-2793</v>
      </c>
      <c r="H6" s="6" t="n">
        <v>-6381</v>
      </c>
      <c r="I6" s="6" t="n">
        <v>-7421</v>
      </c>
      <c r="J6" s="6" t="n">
        <v>-12395</v>
      </c>
      <c r="K6" s="6" t="n">
        <v>-15140</v>
      </c>
      <c r="L6" s="6" t="n">
        <v>183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1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18</v>
      </c>
    </row>
    <row r="4" spans="1:12">
      <c r="A4" s="4" t="s">
        <v>519</v>
      </c>
      <c r="J4" s="6" t="n">
        <v>86</v>
      </c>
      <c r="K4" s="6" t="n">
        <v>90</v>
      </c>
      <c r="L4" s="6" t="n">
        <v>-36</v>
      </c>
    </row>
    <row r="5" spans="1:12">
      <c r="A5" s="4" t="s">
        <v>520</v>
      </c>
      <c r="J5" s="5" t="n">
        <v>186</v>
      </c>
      <c r="K5" s="5" t="n">
        <v>-1616</v>
      </c>
      <c r="L5" s="5" t="n">
        <v>978</v>
      </c>
    </row>
    <row r="6" spans="1:12">
      <c r="A6" s="4" t="s">
        <v>516</v>
      </c>
      <c r="J6" s="5" t="n">
        <v>2444</v>
      </c>
      <c r="K6" s="5" t="n">
        <v>5200</v>
      </c>
      <c r="L6" s="5" t="n">
        <v>1996</v>
      </c>
    </row>
    <row r="7" spans="1:12">
      <c r="A7" s="4" t="s">
        <v>521</v>
      </c>
      <c r="J7" s="5" t="n">
        <v>2716</v>
      </c>
      <c r="K7" s="5" t="n">
        <v>3674</v>
      </c>
      <c r="L7" s="5" t="n">
        <v>2938</v>
      </c>
    </row>
    <row r="8" spans="1:12">
      <c r="A8" s="3" t="s">
        <v>522</v>
      </c>
    </row>
    <row r="9" spans="1:12">
      <c r="A9" s="4" t="s">
        <v>519</v>
      </c>
      <c r="K9" s="5" t="n">
        <v>0</v>
      </c>
      <c r="L9" s="5" t="n">
        <v>0</v>
      </c>
    </row>
    <row r="10" spans="1:12">
      <c r="A10" s="4" t="s">
        <v>520</v>
      </c>
      <c r="J10" s="5" t="n">
        <v>-190</v>
      </c>
      <c r="K10" s="5" t="n">
        <v>634</v>
      </c>
      <c r="L10" s="5" t="n">
        <v>225</v>
      </c>
    </row>
    <row r="11" spans="1:12">
      <c r="A11" s="4" t="s">
        <v>516</v>
      </c>
      <c r="J11" s="5" t="n">
        <v>-351</v>
      </c>
      <c r="K11" s="5" t="n">
        <v>338</v>
      </c>
      <c r="L11" s="5" t="n">
        <v>2063</v>
      </c>
    </row>
    <row r="12" spans="1:12">
      <c r="A12" s="4" t="s">
        <v>523</v>
      </c>
      <c r="J12" s="5" t="n">
        <v>-541</v>
      </c>
      <c r="K12" s="5" t="n">
        <v>972</v>
      </c>
      <c r="L12" s="5" t="n">
        <v>2288</v>
      </c>
    </row>
    <row r="13" spans="1:12">
      <c r="A13" s="4" t="s">
        <v>524</v>
      </c>
      <c r="B13" s="6" t="n">
        <v>138</v>
      </c>
      <c r="C13" s="6" t="n">
        <v>393</v>
      </c>
      <c r="D13" s="6" t="n">
        <v>1091</v>
      </c>
      <c r="E13" s="6" t="n">
        <v>553</v>
      </c>
      <c r="F13" s="6" t="n">
        <v>1384</v>
      </c>
      <c r="G13" s="6" t="n">
        <v>1351</v>
      </c>
      <c r="H13" s="6" t="n">
        <v>532</v>
      </c>
      <c r="I13" s="6" t="n">
        <v>1379</v>
      </c>
      <c r="J13" s="6" t="n">
        <v>2175</v>
      </c>
      <c r="K13" s="6" t="n">
        <v>4646</v>
      </c>
      <c r="L13" s="6" t="n">
        <v>522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2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34</v>
      </c>
    </row>
    <row r="4" spans="1:12">
      <c r="A4" s="4" t="s">
        <v>526</v>
      </c>
      <c r="J4" s="6" t="n">
        <v>-4338</v>
      </c>
      <c r="K4" s="6" t="n">
        <v>-5299</v>
      </c>
      <c r="L4" s="6" t="n">
        <v>643</v>
      </c>
    </row>
    <row r="5" spans="1:12">
      <c r="A5" s="4" t="s">
        <v>527</v>
      </c>
      <c r="J5" s="5" t="n">
        <v>513</v>
      </c>
      <c r="K5" s="5" t="n">
        <v>-1435</v>
      </c>
      <c r="L5" s="5" t="n">
        <v>530</v>
      </c>
    </row>
    <row r="6" spans="1:12">
      <c r="A6" s="4" t="s">
        <v>528</v>
      </c>
      <c r="J6" s="5" t="n">
        <v>-110</v>
      </c>
      <c r="K6" s="5" t="n">
        <v>-4293</v>
      </c>
      <c r="L6" s="5" t="n">
        <v>-489</v>
      </c>
    </row>
    <row r="7" spans="1:12">
      <c r="A7" s="4" t="s">
        <v>529</v>
      </c>
      <c r="J7" s="5" t="n">
        <v>-1291</v>
      </c>
      <c r="K7" s="5" t="n">
        <v>-7046</v>
      </c>
      <c r="L7" s="5" t="n">
        <v>345</v>
      </c>
    </row>
    <row r="8" spans="1:12">
      <c r="A8" s="4" t="s">
        <v>530</v>
      </c>
      <c r="J8" s="5" t="n">
        <v>3136</v>
      </c>
      <c r="K8" s="5" t="n">
        <v>-1118</v>
      </c>
      <c r="L8" s="5" t="n">
        <v>1787</v>
      </c>
    </row>
    <row r="9" spans="1:12">
      <c r="A9" s="4" t="s">
        <v>531</v>
      </c>
      <c r="J9" s="5" t="n">
        <v>-4287</v>
      </c>
      <c r="K9" s="5" t="n">
        <v>-3839</v>
      </c>
      <c r="L9" s="5" t="n">
        <v>-5642</v>
      </c>
    </row>
    <row r="10" spans="1:12">
      <c r="A10" s="4" t="s">
        <v>532</v>
      </c>
      <c r="J10" s="5" t="n">
        <v>209</v>
      </c>
      <c r="K10" s="5" t="n">
        <v>531</v>
      </c>
      <c r="L10" s="5" t="n">
        <v>770</v>
      </c>
    </row>
    <row r="11" spans="1:12">
      <c r="A11" s="4" t="s">
        <v>533</v>
      </c>
      <c r="J11" s="5" t="n">
        <v>-160</v>
      </c>
      <c r="K11" s="5" t="n">
        <v>942</v>
      </c>
      <c r="L11" s="5" t="n">
        <v>-294</v>
      </c>
    </row>
    <row r="12" spans="1:12">
      <c r="A12" s="4" t="s">
        <v>534</v>
      </c>
      <c r="J12" s="5" t="n">
        <v>0</v>
      </c>
      <c r="K12" s="5" t="n">
        <v>-4237</v>
      </c>
      <c r="L12" s="5" t="n">
        <v>0</v>
      </c>
    </row>
    <row r="13" spans="1:12">
      <c r="A13" s="4" t="s">
        <v>535</v>
      </c>
      <c r="J13" s="5" t="n">
        <v>8503</v>
      </c>
      <c r="K13" s="5" t="n">
        <v>30440</v>
      </c>
      <c r="L13" s="5" t="n">
        <v>7576</v>
      </c>
    </row>
    <row r="14" spans="1:12">
      <c r="A14" s="4" t="s">
        <v>524</v>
      </c>
      <c r="B14" s="6" t="n">
        <v>138</v>
      </c>
      <c r="C14" s="6" t="n">
        <v>393</v>
      </c>
      <c r="D14" s="6" t="n">
        <v>1091</v>
      </c>
      <c r="E14" s="6" t="n">
        <v>553</v>
      </c>
      <c r="F14" s="6" t="n">
        <v>1384</v>
      </c>
      <c r="G14" s="6" t="n">
        <v>1351</v>
      </c>
      <c r="H14" s="6" t="n">
        <v>532</v>
      </c>
      <c r="I14" s="6" t="n">
        <v>1379</v>
      </c>
      <c r="J14" s="6" t="n">
        <v>2175</v>
      </c>
      <c r="K14" s="6" t="n">
        <v>4646</v>
      </c>
      <c r="L14" s="6" t="n">
        <v>522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6" t="n">
        <v>62670</v>
      </c>
      <c r="C3" s="6" t="n">
        <v>58909</v>
      </c>
    </row>
    <row r="4" spans="1:3">
      <c r="A4" s="4" t="s">
        <v>539</v>
      </c>
      <c r="B4" s="5" t="n">
        <v>21131</v>
      </c>
      <c r="C4" s="5" t="n">
        <v>31411</v>
      </c>
    </row>
    <row r="5" spans="1:3">
      <c r="A5" s="4" t="s">
        <v>540</v>
      </c>
      <c r="B5" s="5" t="n">
        <v>47866</v>
      </c>
      <c r="C5" s="5" t="n">
        <v>41271</v>
      </c>
    </row>
    <row r="6" spans="1:3">
      <c r="A6" s="4" t="s">
        <v>426</v>
      </c>
      <c r="B6" s="5" t="n">
        <v>0</v>
      </c>
      <c r="C6" s="5" t="n">
        <v>-49</v>
      </c>
    </row>
    <row r="7" spans="1:3">
      <c r="A7" s="4" t="s">
        <v>541</v>
      </c>
      <c r="B7" s="5" t="n">
        <v>10714</v>
      </c>
      <c r="C7" s="5" t="n">
        <v>0</v>
      </c>
    </row>
    <row r="8" spans="1:3">
      <c r="A8" s="4" t="s">
        <v>542</v>
      </c>
      <c r="B8" s="5" t="n">
        <v>6170</v>
      </c>
      <c r="C8" s="5" t="n">
        <v>5653</v>
      </c>
    </row>
    <row r="9" spans="1:3">
      <c r="A9" s="4" t="s">
        <v>533</v>
      </c>
      <c r="B9" s="5" t="n">
        <v>7813</v>
      </c>
      <c r="C9" s="5" t="n">
        <v>6413</v>
      </c>
    </row>
    <row r="10" spans="1:3">
      <c r="A10" s="4" t="s">
        <v>543</v>
      </c>
      <c r="B10" s="5" t="n">
        <v>156364</v>
      </c>
      <c r="C10" s="5" t="n">
        <v>143608</v>
      </c>
    </row>
    <row r="11" spans="1:3">
      <c r="A11" s="4" t="s">
        <v>544</v>
      </c>
      <c r="B11" s="5" t="n">
        <v>-144863</v>
      </c>
      <c r="C11" s="5" t="n">
        <v>-136323</v>
      </c>
    </row>
    <row r="12" spans="1:3">
      <c r="A12" s="4" t="s">
        <v>545</v>
      </c>
      <c r="B12" s="5" t="n">
        <v>11501</v>
      </c>
      <c r="C12" s="5" t="n">
        <v>7285</v>
      </c>
    </row>
    <row r="13" spans="1:3">
      <c r="A13" s="3" t="s">
        <v>546</v>
      </c>
    </row>
    <row r="14" spans="1:3">
      <c r="A14" s="4" t="s">
        <v>547</v>
      </c>
      <c r="B14" s="5" t="n">
        <v>3356</v>
      </c>
      <c r="C14" s="5" t="n">
        <v>4046</v>
      </c>
    </row>
    <row r="15" spans="1:3">
      <c r="A15" s="4" t="s">
        <v>548</v>
      </c>
      <c r="B15" s="5" t="n">
        <v>5226</v>
      </c>
      <c r="C15" s="5" t="n">
        <v>2794</v>
      </c>
    </row>
    <row r="16" spans="1:3">
      <c r="A16" s="4" t="s">
        <v>549</v>
      </c>
      <c r="B16" s="5" t="n">
        <v>0</v>
      </c>
      <c r="C16" s="5" t="n">
        <v>741</v>
      </c>
    </row>
    <row r="17" spans="1:3">
      <c r="A17" s="4" t="s">
        <v>533</v>
      </c>
      <c r="B17" s="5" t="n">
        <v>3914</v>
      </c>
      <c r="C17" s="5" t="n">
        <v>1225</v>
      </c>
    </row>
    <row r="18" spans="1:3">
      <c r="A18" s="4" t="s">
        <v>550</v>
      </c>
      <c r="B18" s="5" t="n">
        <v>12496</v>
      </c>
      <c r="C18" s="5" t="n">
        <v>8806</v>
      </c>
    </row>
    <row r="19" spans="1:3">
      <c r="A19" s="4" t="s">
        <v>551</v>
      </c>
      <c r="B19" s="5" t="n">
        <v>-995</v>
      </c>
      <c r="C19" s="5" t="n">
        <v>-1521</v>
      </c>
    </row>
    <row r="20" spans="1:3">
      <c r="A20" s="3" t="s">
        <v>552</v>
      </c>
    </row>
    <row r="21" spans="1:3">
      <c r="A21" s="4" t="s">
        <v>553</v>
      </c>
      <c r="B21" s="5" t="n">
        <v>0</v>
      </c>
      <c r="C21" s="5" t="n">
        <v>837</v>
      </c>
    </row>
    <row r="22" spans="1:3">
      <c r="A22" s="4" t="s">
        <v>554</v>
      </c>
      <c r="B22" s="5" t="n">
        <v>2142</v>
      </c>
      <c r="C22" s="5" t="n">
        <v>1107</v>
      </c>
    </row>
    <row r="23" spans="1:3">
      <c r="A23" s="4" t="s">
        <v>555</v>
      </c>
      <c r="B23" s="5" t="n">
        <v>0</v>
      </c>
      <c r="C23" s="5" t="n">
        <v>-240</v>
      </c>
    </row>
    <row r="24" spans="1:3">
      <c r="A24" s="4" t="s">
        <v>556</v>
      </c>
      <c r="B24" s="6" t="n">
        <v>-3137</v>
      </c>
      <c r="C24" s="6" t="n">
        <v>-32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5</v>
      </c>
    </row>
    <row r="3" spans="1:3">
      <c r="A3" s="3" t="s">
        <v>558</v>
      </c>
    </row>
    <row r="4" spans="1:3">
      <c r="A4" s="4" t="s">
        <v>559</v>
      </c>
      <c r="B4" s="6" t="n">
        <v>5215</v>
      </c>
      <c r="C4" s="6" t="n">
        <v>7329</v>
      </c>
    </row>
    <row r="5" spans="1:3">
      <c r="A5" s="4" t="s">
        <v>560</v>
      </c>
      <c r="B5" s="5" t="n">
        <v>52</v>
      </c>
    </row>
    <row r="6" spans="1:3">
      <c r="A6" s="4" t="s">
        <v>561</v>
      </c>
      <c r="C6" s="5" t="n">
        <v>-411</v>
      </c>
    </row>
    <row r="7" spans="1:3">
      <c r="A7" s="4" t="s">
        <v>562</v>
      </c>
      <c r="B7" s="5" t="n">
        <v>0</v>
      </c>
      <c r="C7" s="5" t="n">
        <v>-879</v>
      </c>
    </row>
    <row r="8" spans="1:3">
      <c r="A8" s="4" t="s">
        <v>563</v>
      </c>
      <c r="B8" s="5" t="n">
        <v>-30</v>
      </c>
      <c r="C8" s="5" t="n">
        <v>-824</v>
      </c>
    </row>
    <row r="9" spans="1:3">
      <c r="A9" s="4" t="s">
        <v>564</v>
      </c>
      <c r="B9" s="6" t="n">
        <v>5237</v>
      </c>
      <c r="C9" s="6" t="n">
        <v>52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565</v>
      </c>
      <c r="B1" s="2" t="s">
        <v>1</v>
      </c>
    </row>
    <row r="2" spans="1:2">
      <c r="B2" s="2" t="s">
        <v>2</v>
      </c>
    </row>
    <row r="3" spans="1:2">
      <c r="A3" s="4" t="s">
        <v>566</v>
      </c>
    </row>
    <row r="4" spans="1:2">
      <c r="A4" s="3" t="s">
        <v>567</v>
      </c>
    </row>
    <row r="5" spans="1:2">
      <c r="A5" s="4" t="s">
        <v>568</v>
      </c>
      <c r="B5" s="5" t="n">
        <v>2004</v>
      </c>
    </row>
    <row r="6" spans="1:2">
      <c r="A6" s="4" t="s">
        <v>569</v>
      </c>
    </row>
    <row r="7" spans="1:2">
      <c r="A7" s="3" t="s">
        <v>567</v>
      </c>
    </row>
    <row r="8" spans="1:2">
      <c r="A8" s="4" t="s">
        <v>568</v>
      </c>
      <c r="B8" s="5" t="n">
        <v>2004</v>
      </c>
    </row>
    <row r="9" spans="1:2">
      <c r="A9" s="4" t="s">
        <v>570</v>
      </c>
    </row>
    <row r="10" spans="1:2">
      <c r="A10" s="3" t="s">
        <v>567</v>
      </c>
    </row>
    <row r="11" spans="1:2">
      <c r="A11" s="4" t="s">
        <v>568</v>
      </c>
      <c r="B11" s="5" t="n">
        <v>2007</v>
      </c>
    </row>
    <row r="12" spans="1:2">
      <c r="A12" s="4" t="s">
        <v>571</v>
      </c>
    </row>
    <row r="13" spans="1:2">
      <c r="A13" s="3" t="s">
        <v>567</v>
      </c>
    </row>
    <row r="14" spans="1:2">
      <c r="A14" s="4" t="s">
        <v>568</v>
      </c>
      <c r="B14" s="5" t="n">
        <v>20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v>
      </c>
      <c r="B1" s="2" t="s">
        <v>2</v>
      </c>
      <c r="C1" s="2" t="s">
        <v>35</v>
      </c>
    </row>
    <row r="2" spans="1:3">
      <c r="A2" s="3" t="s">
        <v>126</v>
      </c>
    </row>
    <row r="3" spans="1:3">
      <c r="A3" s="4" t="s">
        <v>127</v>
      </c>
      <c r="B3" s="6" t="n">
        <v>801</v>
      </c>
      <c r="C3" s="6" t="n">
        <v>960</v>
      </c>
    </row>
    <row r="4" spans="1:3">
      <c r="A4" s="4" t="s">
        <v>128</v>
      </c>
      <c r="B4" s="6" t="n">
        <v>1</v>
      </c>
      <c r="C4" s="6" t="n">
        <v>1</v>
      </c>
    </row>
    <row r="5" spans="1:3">
      <c r="A5" s="4" t="s">
        <v>129</v>
      </c>
      <c r="B5" s="5" t="n">
        <v>500000</v>
      </c>
      <c r="C5" s="5" t="n">
        <v>500000</v>
      </c>
    </row>
    <row r="6" spans="1:3">
      <c r="A6" s="4" t="s">
        <v>130</v>
      </c>
      <c r="B6" s="5" t="n">
        <v>0</v>
      </c>
      <c r="C6" s="5" t="n">
        <v>0</v>
      </c>
    </row>
    <row r="7" spans="1:3">
      <c r="A7" s="4" t="s">
        <v>131</v>
      </c>
      <c r="B7" s="7" t="n">
        <v>0.1</v>
      </c>
      <c r="C7" s="7" t="n">
        <v>0.1</v>
      </c>
    </row>
    <row r="8" spans="1:3">
      <c r="A8" s="4" t="s">
        <v>132</v>
      </c>
      <c r="B8" s="5" t="n">
        <v>120000000</v>
      </c>
      <c r="C8" s="5" t="n">
        <v>120000000</v>
      </c>
    </row>
    <row r="9" spans="1:3">
      <c r="A9" s="4" t="s">
        <v>133</v>
      </c>
      <c r="B9" s="5" t="n">
        <v>23738003</v>
      </c>
      <c r="C9" s="5" t="n">
        <v>23738003</v>
      </c>
    </row>
    <row r="10" spans="1:3">
      <c r="A10" s="4" t="s">
        <v>134</v>
      </c>
      <c r="B10" s="5" t="n">
        <v>20917500</v>
      </c>
      <c r="C10" s="5" t="n">
        <v>20801080</v>
      </c>
    </row>
    <row r="11" spans="1:3">
      <c r="A11" s="4" t="s">
        <v>135</v>
      </c>
      <c r="B11" s="5" t="n">
        <v>2820503</v>
      </c>
      <c r="C11" s="5" t="n">
        <v>29369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2</v>
      </c>
      <c r="B1" s="2" t="s">
        <v>1</v>
      </c>
    </row>
    <row r="2" spans="1:3">
      <c r="B2" s="2" t="s">
        <v>2</v>
      </c>
      <c r="C2" s="2" t="s">
        <v>35</v>
      </c>
    </row>
    <row r="3" spans="1:3">
      <c r="A3" s="3" t="s">
        <v>567</v>
      </c>
    </row>
    <row r="4" spans="1:3">
      <c r="A4" s="4" t="s">
        <v>539</v>
      </c>
      <c r="B4" s="6" t="n">
        <v>55400</v>
      </c>
    </row>
    <row r="5" spans="1:3">
      <c r="A5" s="4" t="s">
        <v>573</v>
      </c>
      <c r="B5" s="5" t="n">
        <v>144863</v>
      </c>
      <c r="C5" s="6" t="n">
        <v>136323</v>
      </c>
    </row>
    <row r="6" spans="1:3">
      <c r="A6" s="4" t="s">
        <v>574</v>
      </c>
      <c r="B6" s="5" t="n">
        <v>2500</v>
      </c>
      <c r="C6" s="5" t="n">
        <v>1100</v>
      </c>
    </row>
    <row r="7" spans="1:3">
      <c r="A7" s="4" t="s">
        <v>575</v>
      </c>
      <c r="B7" s="5" t="n">
        <v>1500</v>
      </c>
      <c r="C7" s="6" t="n">
        <v>1300</v>
      </c>
    </row>
    <row r="8" spans="1:3">
      <c r="A8" s="4" t="s">
        <v>566</v>
      </c>
    </row>
    <row r="9" spans="1:3">
      <c r="A9" s="3" t="s">
        <v>567</v>
      </c>
    </row>
    <row r="10" spans="1:3">
      <c r="A10" s="4" t="s">
        <v>538</v>
      </c>
      <c r="B10" s="5" t="n">
        <v>145100</v>
      </c>
    </row>
    <row r="11" spans="1:3">
      <c r="A11" s="4" t="s">
        <v>569</v>
      </c>
    </row>
    <row r="12" spans="1:3">
      <c r="A12" s="3" t="s">
        <v>567</v>
      </c>
    </row>
    <row r="13" spans="1:3">
      <c r="A13" s="4" t="s">
        <v>538</v>
      </c>
      <c r="B13" s="5" t="n">
        <v>184600</v>
      </c>
    </row>
    <row r="14" spans="1:3">
      <c r="A14" s="4" t="s">
        <v>576</v>
      </c>
    </row>
    <row r="15" spans="1:3">
      <c r="A15" s="3" t="s">
        <v>567</v>
      </c>
    </row>
    <row r="16" spans="1:3">
      <c r="A16" s="4" t="s">
        <v>538</v>
      </c>
      <c r="B16" s="6" t="n">
        <v>11000</v>
      </c>
    </row>
    <row r="17" spans="1:3">
      <c r="A17" s="4" t="s">
        <v>515</v>
      </c>
    </row>
    <row r="18" spans="1:3">
      <c r="A18" s="3" t="s">
        <v>567</v>
      </c>
    </row>
    <row r="19" spans="1:3">
      <c r="A19" s="4" t="s">
        <v>577</v>
      </c>
      <c r="B19" s="4" t="s">
        <v>383</v>
      </c>
    </row>
    <row r="20" spans="1:3">
      <c r="A20" s="4" t="s">
        <v>578</v>
      </c>
    </row>
    <row r="21" spans="1:3">
      <c r="A21" s="3" t="s">
        <v>567</v>
      </c>
    </row>
    <row r="22" spans="1:3">
      <c r="A22" s="4" t="s">
        <v>579</v>
      </c>
      <c r="B22" s="5" t="n">
        <v>2004</v>
      </c>
    </row>
    <row r="23" spans="1:3">
      <c r="A23" s="4" t="s">
        <v>580</v>
      </c>
    </row>
    <row r="24" spans="1:3">
      <c r="A24" s="3" t="s">
        <v>567</v>
      </c>
    </row>
    <row r="25" spans="1:3">
      <c r="A25" s="4" t="s">
        <v>579</v>
      </c>
      <c r="B25" s="5" t="n">
        <v>2010</v>
      </c>
    </row>
    <row r="26" spans="1:3">
      <c r="A26" s="4" t="s">
        <v>581</v>
      </c>
    </row>
    <row r="27" spans="1:3">
      <c r="A27" s="3" t="s">
        <v>567</v>
      </c>
    </row>
    <row r="28" spans="1:3">
      <c r="A28" s="4" t="s">
        <v>579</v>
      </c>
      <c r="B28" s="5" t="n">
        <v>2008</v>
      </c>
    </row>
    <row r="29" spans="1:3">
      <c r="A29" s="4" t="s">
        <v>582</v>
      </c>
    </row>
    <row r="30" spans="1:3">
      <c r="A30" s="3" t="s">
        <v>567</v>
      </c>
    </row>
    <row r="31" spans="1:3">
      <c r="A31" s="4" t="s">
        <v>579</v>
      </c>
      <c r="B31" s="5" t="n">
        <v>20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38"/>
    <col customWidth="1" max="3" min="3" width="24"/>
    <col customWidth="1" max="4" min="4" width="20"/>
    <col customWidth="1" max="5" min="5" width="21"/>
  </cols>
  <sheetData>
    <row r="1" spans="1:5">
      <c r="A1" s="1" t="s">
        <v>583</v>
      </c>
      <c r="B1" s="2" t="s">
        <v>421</v>
      </c>
      <c r="D1" s="2" t="s">
        <v>32</v>
      </c>
      <c r="E1" s="2" t="s">
        <v>1</v>
      </c>
    </row>
    <row r="2" spans="1:5">
      <c r="B2" s="2" t="s">
        <v>584</v>
      </c>
      <c r="C2" s="2" t="s">
        <v>585</v>
      </c>
      <c r="D2" s="2" t="s">
        <v>586</v>
      </c>
      <c r="E2" s="2" t="s">
        <v>587</v>
      </c>
    </row>
    <row r="3" spans="1:5">
      <c r="A3" s="4" t="s">
        <v>588</v>
      </c>
    </row>
    <row r="4" spans="1:5">
      <c r="A4" s="3" t="s">
        <v>589</v>
      </c>
    </row>
    <row r="5" spans="1:5">
      <c r="A5" s="4" t="s">
        <v>590</v>
      </c>
      <c r="B5" s="9" t="n">
        <v>35.9</v>
      </c>
      <c r="C5" s="9" t="n">
        <v>35.9</v>
      </c>
    </row>
    <row r="6" spans="1:5">
      <c r="A6" s="4" t="s">
        <v>591</v>
      </c>
      <c r="B6" s="4" t="s">
        <v>388</v>
      </c>
    </row>
    <row r="7" spans="1:5">
      <c r="A7" s="4" t="s">
        <v>592</v>
      </c>
      <c r="B7" s="5" t="n">
        <v>2</v>
      </c>
    </row>
    <row r="8" spans="1:5">
      <c r="A8" s="4" t="s">
        <v>593</v>
      </c>
      <c r="B8" s="4" t="s">
        <v>594</v>
      </c>
    </row>
    <row r="9" spans="1:5">
      <c r="A9" s="4" t="s">
        <v>595</v>
      </c>
      <c r="B9" s="9" t="n">
        <v>2.9</v>
      </c>
    </row>
    <row r="10" spans="1:5">
      <c r="A10" s="4" t="s">
        <v>596</v>
      </c>
      <c r="B10" s="4" t="s">
        <v>597</v>
      </c>
    </row>
    <row r="11" spans="1:5">
      <c r="A11" s="4" t="s">
        <v>598</v>
      </c>
      <c r="B11" s="9" t="n">
        <v>2.1</v>
      </c>
    </row>
    <row r="12" spans="1:5">
      <c r="A12" s="4" t="s">
        <v>599</v>
      </c>
      <c r="B12" s="10" t="n">
        <v>29.4</v>
      </c>
    </row>
    <row r="13" spans="1:5">
      <c r="A13" s="4" t="s">
        <v>600</v>
      </c>
      <c r="E13" s="9" t="n">
        <v>1.3</v>
      </c>
    </row>
    <row r="14" spans="1:5">
      <c r="A14" s="4" t="s">
        <v>601</v>
      </c>
    </row>
    <row r="15" spans="1:5">
      <c r="A15" s="3" t="s">
        <v>589</v>
      </c>
    </row>
    <row r="16" spans="1:5">
      <c r="A16" s="4" t="s">
        <v>590</v>
      </c>
      <c r="B16" s="9" t="n">
        <v>2.2</v>
      </c>
    </row>
    <row r="17" spans="1:5">
      <c r="A17" s="4" t="s">
        <v>599</v>
      </c>
      <c r="D17" s="9" t="n">
        <v>1.7</v>
      </c>
    </row>
    <row r="18" spans="1:5">
      <c r="A18" s="4" t="s">
        <v>602</v>
      </c>
    </row>
    <row r="19" spans="1:5">
      <c r="A19" s="3" t="s">
        <v>589</v>
      </c>
    </row>
    <row r="20" spans="1:5">
      <c r="A20" s="4" t="s">
        <v>603</v>
      </c>
      <c r="B20" s="5" t="n">
        <v>191</v>
      </c>
      <c r="C20" s="5" t="n">
        <v>191</v>
      </c>
    </row>
    <row r="21" spans="1:5">
      <c r="A21" s="4" t="s">
        <v>604</v>
      </c>
    </row>
    <row r="22" spans="1:5">
      <c r="A22" s="3" t="s">
        <v>589</v>
      </c>
    </row>
    <row r="23" spans="1:5">
      <c r="A23" s="4" t="s">
        <v>603</v>
      </c>
      <c r="B23" s="5" t="n">
        <v>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5"/>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21"/>
  </cols>
  <sheetData>
    <row r="1" spans="1:14">
      <c r="A1" s="1" t="s">
        <v>605</v>
      </c>
      <c r="B1" s="2" t="s">
        <v>421</v>
      </c>
      <c r="E1" s="2" t="s">
        <v>606</v>
      </c>
      <c r="F1" s="2" t="s">
        <v>1</v>
      </c>
    </row>
    <row r="2" spans="1:14">
      <c r="B2" s="2" t="s">
        <v>607</v>
      </c>
      <c r="C2" s="2" t="s">
        <v>585</v>
      </c>
      <c r="D2" s="2" t="s">
        <v>608</v>
      </c>
      <c r="E2" s="2" t="s">
        <v>609</v>
      </c>
      <c r="F2" s="2" t="s">
        <v>587</v>
      </c>
      <c r="G2" s="2" t="s">
        <v>72</v>
      </c>
      <c r="H2" s="2" t="s">
        <v>610</v>
      </c>
      <c r="I2" s="2" t="s">
        <v>611</v>
      </c>
      <c r="J2" s="2" t="s">
        <v>612</v>
      </c>
      <c r="K2" s="2" t="s">
        <v>613</v>
      </c>
      <c r="L2" s="2" t="s">
        <v>614</v>
      </c>
      <c r="M2" s="2" t="s">
        <v>615</v>
      </c>
      <c r="N2" s="2" t="s">
        <v>616</v>
      </c>
    </row>
    <row r="3" spans="1:14">
      <c r="A3" s="3" t="s">
        <v>617</v>
      </c>
    </row>
    <row r="4" spans="1:14">
      <c r="A4" s="4" t="s">
        <v>618</v>
      </c>
      <c r="F4" s="6" t="n">
        <v>97050000</v>
      </c>
      <c r="G4" s="6" t="n">
        <v>107295000</v>
      </c>
    </row>
    <row r="5" spans="1:14">
      <c r="A5" s="4" t="s">
        <v>619</v>
      </c>
      <c r="F5" s="5" t="n">
        <v>2050000</v>
      </c>
      <c r="G5" s="5" t="n">
        <v>982000</v>
      </c>
    </row>
    <row r="6" spans="1:14">
      <c r="A6" s="4" t="s">
        <v>620</v>
      </c>
    </row>
    <row r="7" spans="1:14">
      <c r="A7" s="3" t="s">
        <v>617</v>
      </c>
    </row>
    <row r="8" spans="1:14">
      <c r="A8" s="4" t="s">
        <v>511</v>
      </c>
      <c r="G8" s="6" t="n">
        <v>7300000</v>
      </c>
    </row>
    <row r="9" spans="1:14">
      <c r="A9" s="4" t="s">
        <v>621</v>
      </c>
      <c r="G9" s="4" t="s">
        <v>622</v>
      </c>
    </row>
    <row r="10" spans="1:14">
      <c r="A10" s="4" t="s">
        <v>397</v>
      </c>
      <c r="G10" s="4" t="s">
        <v>623</v>
      </c>
    </row>
    <row r="11" spans="1:14">
      <c r="A11" s="4" t="s">
        <v>624</v>
      </c>
      <c r="G11" s="6" t="n">
        <v>400000</v>
      </c>
    </row>
    <row r="12" spans="1:14">
      <c r="A12" s="4" t="s">
        <v>625</v>
      </c>
    </row>
    <row r="13" spans="1:14">
      <c r="A13" s="3" t="s">
        <v>617</v>
      </c>
    </row>
    <row r="14" spans="1:14">
      <c r="A14" s="4" t="s">
        <v>626</v>
      </c>
      <c r="D14" s="6" t="n">
        <v>150000000</v>
      </c>
      <c r="I14" s="12" t="n">
        <v>30</v>
      </c>
      <c r="J14" s="13" t="n">
        <v>20</v>
      </c>
      <c r="K14" s="6" t="n">
        <v>160000000</v>
      </c>
    </row>
    <row r="15" spans="1:14">
      <c r="A15" s="4" t="s">
        <v>627</v>
      </c>
      <c r="D15" s="4" t="s">
        <v>628</v>
      </c>
      <c r="E15" s="4" t="s">
        <v>629</v>
      </c>
    </row>
    <row r="16" spans="1:14">
      <c r="A16" s="4" t="s">
        <v>630</v>
      </c>
      <c r="D16" s="4" t="s">
        <v>631</v>
      </c>
      <c r="E16" s="4" t="s">
        <v>632</v>
      </c>
    </row>
    <row r="17" spans="1:14">
      <c r="A17" s="4" t="s">
        <v>633</v>
      </c>
      <c r="F17" s="5" t="n">
        <v>160500000</v>
      </c>
    </row>
    <row r="18" spans="1:14">
      <c r="A18" s="4" t="s">
        <v>634</v>
      </c>
      <c r="F18" s="5" t="n">
        <v>35000000</v>
      </c>
      <c r="L18" s="6" t="n">
        <v>50000000</v>
      </c>
      <c r="N18" s="6" t="n">
        <v>20000000</v>
      </c>
    </row>
    <row r="19" spans="1:14">
      <c r="A19" s="4" t="s">
        <v>635</v>
      </c>
      <c r="F19" s="5" t="n">
        <v>250000000</v>
      </c>
    </row>
    <row r="20" spans="1:14">
      <c r="A20" s="4" t="s">
        <v>511</v>
      </c>
      <c r="F20" s="6" t="n">
        <v>95000000</v>
      </c>
      <c r="G20" s="6" t="n">
        <v>100000000</v>
      </c>
    </row>
    <row r="21" spans="1:14">
      <c r="A21" s="4" t="s">
        <v>636</v>
      </c>
      <c r="F21" s="4" t="s">
        <v>637</v>
      </c>
      <c r="G21" s="4" t="s">
        <v>638</v>
      </c>
    </row>
    <row r="22" spans="1:14">
      <c r="A22" s="4" t="s">
        <v>639</v>
      </c>
      <c r="F22" s="6" t="n">
        <v>34000000</v>
      </c>
    </row>
    <row r="23" spans="1:14">
      <c r="A23" s="4" t="s">
        <v>640</v>
      </c>
    </row>
    <row r="24" spans="1:14">
      <c r="A24" s="3" t="s">
        <v>617</v>
      </c>
    </row>
    <row r="25" spans="1:14">
      <c r="A25" s="4" t="s">
        <v>626</v>
      </c>
      <c r="F25" s="5" t="n">
        <v>50000000</v>
      </c>
    </row>
    <row r="26" spans="1:14">
      <c r="A26" s="4" t="s">
        <v>633</v>
      </c>
      <c r="F26" s="5" t="n">
        <v>31000000</v>
      </c>
    </row>
    <row r="27" spans="1:14">
      <c r="A27" s="4" t="s">
        <v>641</v>
      </c>
    </row>
    <row r="28" spans="1:14">
      <c r="A28" s="3" t="s">
        <v>617</v>
      </c>
    </row>
    <row r="29" spans="1:14">
      <c r="A29" s="4" t="s">
        <v>511</v>
      </c>
      <c r="F29" s="5" t="n">
        <v>28900000</v>
      </c>
      <c r="M29" s="6" t="n">
        <v>25100000</v>
      </c>
    </row>
    <row r="30" spans="1:14">
      <c r="A30" s="4" t="s">
        <v>642</v>
      </c>
    </row>
    <row r="31" spans="1:14">
      <c r="A31" s="3" t="s">
        <v>617</v>
      </c>
    </row>
    <row r="32" spans="1:14">
      <c r="A32" s="4" t="s">
        <v>633</v>
      </c>
      <c r="F32" s="5" t="n">
        <v>28900000</v>
      </c>
    </row>
    <row r="33" spans="1:14">
      <c r="A33" s="4" t="s">
        <v>643</v>
      </c>
    </row>
    <row r="34" spans="1:14">
      <c r="A34" s="3" t="s">
        <v>617</v>
      </c>
    </row>
    <row r="35" spans="1:14">
      <c r="A35" s="4" t="s">
        <v>633</v>
      </c>
      <c r="F35" s="5" t="n">
        <v>2100000</v>
      </c>
    </row>
    <row r="36" spans="1:14">
      <c r="A36" s="4" t="s">
        <v>644</v>
      </c>
    </row>
    <row r="37" spans="1:14">
      <c r="A37" s="3" t="s">
        <v>617</v>
      </c>
    </row>
    <row r="38" spans="1:14">
      <c r="A38" s="4" t="s">
        <v>645</v>
      </c>
      <c r="D38" s="4" t="s">
        <v>646</v>
      </c>
      <c r="E38" s="4" t="s">
        <v>647</v>
      </c>
    </row>
    <row r="39" spans="1:14">
      <c r="A39" s="4" t="s">
        <v>648</v>
      </c>
    </row>
    <row r="40" spans="1:14">
      <c r="A40" s="3" t="s">
        <v>617</v>
      </c>
    </row>
    <row r="41" spans="1:14">
      <c r="A41" s="4" t="s">
        <v>626</v>
      </c>
      <c r="C41" s="6" t="n">
        <v>10000000</v>
      </c>
    </row>
    <row r="42" spans="1:14">
      <c r="A42" s="4" t="s">
        <v>633</v>
      </c>
      <c r="F42" s="5" t="n">
        <v>2100000</v>
      </c>
    </row>
    <row r="43" spans="1:14">
      <c r="A43" s="4" t="s">
        <v>511</v>
      </c>
      <c r="C43" s="6" t="n">
        <v>2000000</v>
      </c>
    </row>
    <row r="44" spans="1:14">
      <c r="A44" s="4" t="s">
        <v>639</v>
      </c>
      <c r="F44" s="6" t="n">
        <v>3300000</v>
      </c>
    </row>
    <row r="45" spans="1:14">
      <c r="A45" s="4" t="s">
        <v>621</v>
      </c>
      <c r="C45" s="4" t="s">
        <v>649</v>
      </c>
    </row>
    <row r="46" spans="1:14">
      <c r="A46" s="4" t="s">
        <v>397</v>
      </c>
      <c r="C46" s="4" t="s">
        <v>650</v>
      </c>
    </row>
    <row r="47" spans="1:14">
      <c r="A47" s="4" t="s">
        <v>651</v>
      </c>
    </row>
    <row r="48" spans="1:14">
      <c r="A48" s="3" t="s">
        <v>617</v>
      </c>
    </row>
    <row r="49" spans="1:14">
      <c r="A49" s="4" t="s">
        <v>626</v>
      </c>
      <c r="C49" s="6" t="n">
        <v>100000</v>
      </c>
    </row>
    <row r="50" spans="1:14">
      <c r="A50" s="4" t="s">
        <v>652</v>
      </c>
      <c r="C50" s="6" t="n">
        <v>3000000</v>
      </c>
    </row>
    <row r="51" spans="1:14">
      <c r="A51" s="4" t="s">
        <v>653</v>
      </c>
    </row>
    <row r="52" spans="1:14">
      <c r="A52" s="3" t="s">
        <v>617</v>
      </c>
    </row>
    <row r="53" spans="1:14">
      <c r="A53" s="4" t="s">
        <v>645</v>
      </c>
      <c r="C53" s="4" t="s">
        <v>654</v>
      </c>
    </row>
    <row r="54" spans="1:14">
      <c r="A54" s="4" t="s">
        <v>588</v>
      </c>
    </row>
    <row r="55" spans="1:14">
      <c r="A55" s="3" t="s">
        <v>617</v>
      </c>
    </row>
    <row r="56" spans="1:14">
      <c r="A56" s="4" t="s">
        <v>590</v>
      </c>
      <c r="B56" s="6" t="n">
        <v>35900000</v>
      </c>
      <c r="C56" s="6" t="n">
        <v>35900000</v>
      </c>
    </row>
    <row r="57" spans="1:14">
      <c r="A57" s="4" t="s">
        <v>618</v>
      </c>
      <c r="C57" s="5" t="n">
        <v>7300000</v>
      </c>
    </row>
    <row r="58" spans="1:14">
      <c r="A58" s="4" t="s">
        <v>619</v>
      </c>
      <c r="C58" s="6" t="n">
        <v>1000000</v>
      </c>
    </row>
    <row r="59" spans="1:14">
      <c r="A59" s="4" t="s">
        <v>602</v>
      </c>
    </row>
    <row r="60" spans="1:14">
      <c r="A60" s="3" t="s">
        <v>617</v>
      </c>
    </row>
    <row r="61" spans="1:14">
      <c r="A61" s="4" t="s">
        <v>603</v>
      </c>
      <c r="B61" s="5" t="n">
        <v>191</v>
      </c>
      <c r="C61" s="5" t="n">
        <v>191</v>
      </c>
    </row>
    <row r="62" spans="1:14">
      <c r="A62" s="4" t="s">
        <v>655</v>
      </c>
    </row>
    <row r="63" spans="1:14">
      <c r="A63" s="3" t="s">
        <v>617</v>
      </c>
    </row>
    <row r="64" spans="1:14">
      <c r="A64" s="4" t="s">
        <v>634</v>
      </c>
      <c r="H64" s="6" t="n">
        <v>40000000</v>
      </c>
    </row>
  </sheetData>
  <mergeCells count="4">
    <mergeCell ref="A1:A2"/>
    <mergeCell ref="B1:D1"/>
    <mergeCell ref="F1:G1"/>
    <mergeCell ref="I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6</v>
      </c>
      <c r="B1" s="2" t="s">
        <v>2</v>
      </c>
      <c r="C1" s="2" t="s">
        <v>35</v>
      </c>
    </row>
    <row r="2" spans="1:3">
      <c r="A2" s="3" t="s">
        <v>617</v>
      </c>
    </row>
    <row r="3" spans="1:3">
      <c r="A3" s="4" t="s">
        <v>137</v>
      </c>
      <c r="B3" s="6" t="n">
        <v>97050</v>
      </c>
      <c r="C3" s="6" t="n">
        <v>107295</v>
      </c>
    </row>
    <row r="4" spans="1:3">
      <c r="A4" s="4" t="s">
        <v>619</v>
      </c>
      <c r="B4" s="5" t="n">
        <v>2050</v>
      </c>
      <c r="C4" s="5" t="n">
        <v>982</v>
      </c>
    </row>
    <row r="5" spans="1:3">
      <c r="A5" s="4" t="s">
        <v>657</v>
      </c>
      <c r="B5" s="5" t="n">
        <v>95000</v>
      </c>
      <c r="C5" s="5" t="n">
        <v>106313</v>
      </c>
    </row>
    <row r="6" spans="1:3">
      <c r="A6" s="4" t="s">
        <v>658</v>
      </c>
    </row>
    <row r="7" spans="1:3">
      <c r="A7" s="3" t="s">
        <v>617</v>
      </c>
    </row>
    <row r="8" spans="1:3">
      <c r="A8" s="4" t="s">
        <v>137</v>
      </c>
      <c r="B8" s="5" t="n">
        <v>97050</v>
      </c>
      <c r="C8" s="5" t="n">
        <v>100000</v>
      </c>
    </row>
    <row r="9" spans="1:3">
      <c r="A9" s="4" t="s">
        <v>620</v>
      </c>
    </row>
    <row r="10" spans="1:3">
      <c r="A10" s="3" t="s">
        <v>617</v>
      </c>
    </row>
    <row r="11" spans="1:3">
      <c r="A11" s="4" t="s">
        <v>137</v>
      </c>
      <c r="B11" s="6" t="n">
        <v>0</v>
      </c>
      <c r="C11" s="6" t="n">
        <v>7295</v>
      </c>
    </row>
    <row r="12" spans="1:3">
      <c r="A12" s="4" t="s">
        <v>659</v>
      </c>
      <c r="C12" s="4" t="s">
        <v>6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4"/>
    <col customWidth="1" max="5" min="5" width="20"/>
  </cols>
  <sheetData>
    <row r="1" spans="1:5">
      <c r="A1" s="1" t="s">
        <v>660</v>
      </c>
      <c r="B1" s="2" t="s">
        <v>1</v>
      </c>
    </row>
    <row r="2" spans="1:5">
      <c r="B2" s="2" t="s">
        <v>661</v>
      </c>
      <c r="C2" s="2" t="s">
        <v>662</v>
      </c>
      <c r="D2" s="2" t="s">
        <v>663</v>
      </c>
      <c r="E2" s="2" t="s">
        <v>664</v>
      </c>
    </row>
    <row r="3" spans="1:5">
      <c r="A3" s="3" t="s">
        <v>665</v>
      </c>
    </row>
    <row r="4" spans="1:5">
      <c r="A4" s="4" t="s">
        <v>666</v>
      </c>
      <c r="B4" s="5" t="n">
        <v>1</v>
      </c>
    </row>
    <row r="5" spans="1:5">
      <c r="A5" s="4" t="s">
        <v>667</v>
      </c>
      <c r="B5" s="6" t="n">
        <v>0</v>
      </c>
      <c r="C5" s="6" t="n">
        <v>0</v>
      </c>
      <c r="D5" s="6" t="n">
        <v>0</v>
      </c>
    </row>
    <row r="6" spans="1:5">
      <c r="A6" s="4" t="s">
        <v>668</v>
      </c>
      <c r="B6" s="6" t="n">
        <v>0</v>
      </c>
      <c r="C6" s="6" t="n">
        <v>0</v>
      </c>
      <c r="D6" s="6" t="n">
        <v>0</v>
      </c>
    </row>
    <row r="7" spans="1:5">
      <c r="A7" s="4" t="s">
        <v>669</v>
      </c>
      <c r="B7" s="5" t="n">
        <v>0</v>
      </c>
    </row>
    <row r="8" spans="1:5">
      <c r="A8" s="4" t="s">
        <v>670</v>
      </c>
      <c r="B8" s="5" t="n">
        <v>0</v>
      </c>
    </row>
    <row r="9" spans="1:5">
      <c r="A9" s="4" t="s">
        <v>671</v>
      </c>
      <c r="C9" s="6" t="n">
        <v>4262</v>
      </c>
    </row>
    <row r="10" spans="1:5">
      <c r="A10" s="4" t="s">
        <v>672</v>
      </c>
    </row>
    <row r="11" spans="1:5">
      <c r="A11" s="3" t="s">
        <v>665</v>
      </c>
    </row>
    <row r="12" spans="1:5">
      <c r="A12" s="4" t="s">
        <v>673</v>
      </c>
      <c r="E12" s="5" t="n">
        <v>1500000</v>
      </c>
    </row>
    <row r="13" spans="1:5">
      <c r="A13" s="4" t="s">
        <v>674</v>
      </c>
      <c r="C13" s="5" t="n">
        <v>340800</v>
      </c>
    </row>
    <row r="14" spans="1:5">
      <c r="A14" s="4" t="s">
        <v>675</v>
      </c>
      <c r="C14" s="7" t="n">
        <v>12.5</v>
      </c>
    </row>
    <row r="15" spans="1:5">
      <c r="A15" s="4" t="s">
        <v>671</v>
      </c>
      <c r="C15" s="6" t="n">
        <v>4300</v>
      </c>
    </row>
    <row r="16" spans="1:5">
      <c r="A16" s="4" t="s">
        <v>676</v>
      </c>
      <c r="C16" s="5" t="n">
        <v>1159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5</v>
      </c>
    </row>
    <row r="3" spans="1:3">
      <c r="A3" s="3" t="s">
        <v>678</v>
      </c>
    </row>
    <row r="4" spans="1:3">
      <c r="A4" s="4" t="s">
        <v>679</v>
      </c>
      <c r="B4" s="6" t="n">
        <v>64491</v>
      </c>
      <c r="C4" s="6" t="n">
        <v>91394</v>
      </c>
    </row>
    <row r="5" spans="1:3">
      <c r="A5" s="4" t="s">
        <v>679</v>
      </c>
      <c r="B5" s="5" t="n">
        <v>48965</v>
      </c>
      <c r="C5" s="5" t="n">
        <v>64491</v>
      </c>
    </row>
    <row r="6" spans="1:3">
      <c r="A6" s="4" t="s">
        <v>680</v>
      </c>
    </row>
    <row r="7" spans="1:3">
      <c r="A7" s="3" t="s">
        <v>678</v>
      </c>
    </row>
    <row r="8" spans="1:3">
      <c r="A8" s="4" t="s">
        <v>679</v>
      </c>
      <c r="B8" s="5" t="n">
        <v>-7971</v>
      </c>
      <c r="C8" s="5" t="n">
        <v>-6365</v>
      </c>
    </row>
    <row r="9" spans="1:3">
      <c r="A9" s="4" t="s">
        <v>681</v>
      </c>
      <c r="B9" s="5" t="n">
        <v>-1998</v>
      </c>
      <c r="C9" s="5" t="n">
        <v>-4787</v>
      </c>
    </row>
    <row r="10" spans="1:3">
      <c r="A10" s="4" t="s">
        <v>682</v>
      </c>
      <c r="B10" s="5" t="n">
        <v>643</v>
      </c>
      <c r="C10" s="5" t="n">
        <v>-3181</v>
      </c>
    </row>
    <row r="11" spans="1:3">
      <c r="A11" s="4" t="s">
        <v>683</v>
      </c>
      <c r="B11" s="5" t="n">
        <v>-2641</v>
      </c>
      <c r="C11" s="5" t="n">
        <v>-1606</v>
      </c>
    </row>
    <row r="12" spans="1:3">
      <c r="A12" s="4" t="s">
        <v>679</v>
      </c>
      <c r="B12" s="5" t="n">
        <v>-10612</v>
      </c>
      <c r="C12" s="5" t="n">
        <v>-7971</v>
      </c>
    </row>
    <row r="13" spans="1:3">
      <c r="A13" s="4" t="s">
        <v>684</v>
      </c>
    </row>
    <row r="14" spans="1:3">
      <c r="A14" s="3" t="s">
        <v>678</v>
      </c>
    </row>
    <row r="15" spans="1:3">
      <c r="A15" s="4" t="s">
        <v>679</v>
      </c>
      <c r="B15" s="5" t="n">
        <v>-23</v>
      </c>
      <c r="C15" s="5" t="n">
        <v>-35</v>
      </c>
    </row>
    <row r="16" spans="1:3">
      <c r="A16" s="4" t="s">
        <v>681</v>
      </c>
      <c r="B16" s="5" t="n">
        <v>23</v>
      </c>
      <c r="C16" s="5" t="n">
        <v>12</v>
      </c>
    </row>
    <row r="17" spans="1:3">
      <c r="A17" s="4" t="s">
        <v>682</v>
      </c>
      <c r="B17" s="5" t="n">
        <v>0</v>
      </c>
      <c r="C17" s="5" t="n">
        <v>0</v>
      </c>
    </row>
    <row r="18" spans="1:3">
      <c r="A18" s="4" t="s">
        <v>683</v>
      </c>
      <c r="B18" s="5" t="n">
        <v>23</v>
      </c>
      <c r="C18" s="5" t="n">
        <v>12</v>
      </c>
    </row>
    <row r="19" spans="1:3">
      <c r="A19" s="4" t="s">
        <v>679</v>
      </c>
      <c r="B19" s="5" t="n">
        <v>0</v>
      </c>
      <c r="C19" s="5" t="n">
        <v>-23</v>
      </c>
    </row>
    <row r="20" spans="1:3">
      <c r="A20" s="4" t="s">
        <v>141</v>
      </c>
    </row>
    <row r="21" spans="1:3">
      <c r="A21" s="3" t="s">
        <v>678</v>
      </c>
    </row>
    <row r="22" spans="1:3">
      <c r="A22" s="4" t="s">
        <v>679</v>
      </c>
      <c r="B22" s="5" t="n">
        <v>-7994</v>
      </c>
      <c r="C22" s="5" t="n">
        <v>-6400</v>
      </c>
    </row>
    <row r="23" spans="1:3">
      <c r="A23" s="4" t="s">
        <v>681</v>
      </c>
      <c r="B23" s="5" t="n">
        <v>-1975</v>
      </c>
      <c r="C23" s="5" t="n">
        <v>-4775</v>
      </c>
    </row>
    <row r="24" spans="1:3">
      <c r="A24" s="4" t="s">
        <v>682</v>
      </c>
      <c r="B24" s="5" t="n">
        <v>643</v>
      </c>
      <c r="C24" s="5" t="n">
        <v>-3181</v>
      </c>
    </row>
    <row r="25" spans="1:3">
      <c r="A25" s="4" t="s">
        <v>683</v>
      </c>
      <c r="B25" s="5" t="n">
        <v>-2618</v>
      </c>
      <c r="C25" s="5" t="n">
        <v>-1594</v>
      </c>
    </row>
    <row r="26" spans="1:3">
      <c r="A26" s="4" t="s">
        <v>679</v>
      </c>
      <c r="B26" s="6" t="n">
        <v>-10612</v>
      </c>
      <c r="C26" s="6" t="n">
        <v>-79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85</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86</v>
      </c>
    </row>
    <row r="4" spans="1:12">
      <c r="A4" s="4" t="s">
        <v>55</v>
      </c>
      <c r="B4" s="6" t="n">
        <v>-565</v>
      </c>
      <c r="C4" s="6" t="n">
        <v>-1003</v>
      </c>
      <c r="D4" s="6" t="n">
        <v>-579</v>
      </c>
      <c r="E4" s="6" t="n">
        <v>344</v>
      </c>
      <c r="F4" s="6" t="n">
        <v>-96</v>
      </c>
      <c r="G4" s="6" t="n">
        <v>1010</v>
      </c>
      <c r="H4" s="6" t="n">
        <v>-1600</v>
      </c>
      <c r="I4" s="6" t="n">
        <v>437</v>
      </c>
      <c r="J4" s="6" t="n">
        <v>-1803</v>
      </c>
      <c r="K4" s="6" t="n">
        <v>-249</v>
      </c>
      <c r="L4" s="6" t="n">
        <v>118</v>
      </c>
    </row>
    <row r="5" spans="1:12">
      <c r="A5" s="4" t="s">
        <v>62</v>
      </c>
      <c r="B5" s="6" t="n">
        <v>0</v>
      </c>
      <c r="C5" s="6" t="n">
        <v>0</v>
      </c>
      <c r="D5" s="6" t="n">
        <v>0</v>
      </c>
      <c r="E5" s="6" t="n">
        <v>0</v>
      </c>
      <c r="F5" s="6" t="n">
        <v>-315</v>
      </c>
      <c r="G5" s="6" t="n">
        <v>0</v>
      </c>
      <c r="H5" s="6" t="n">
        <v>0</v>
      </c>
      <c r="I5" s="6" t="n">
        <v>-4519</v>
      </c>
      <c r="J5" s="5" t="n">
        <v>0</v>
      </c>
      <c r="K5" s="5" t="n">
        <v>-4834</v>
      </c>
      <c r="L5" s="6" t="n">
        <v>-15601</v>
      </c>
    </row>
    <row r="6" spans="1:12">
      <c r="A6" s="4" t="s">
        <v>687</v>
      </c>
    </row>
    <row r="7" spans="1:12">
      <c r="A7" s="3" t="s">
        <v>686</v>
      </c>
    </row>
    <row r="8" spans="1:12">
      <c r="A8" s="4" t="s">
        <v>55</v>
      </c>
      <c r="J8" s="5" t="n">
        <v>-643</v>
      </c>
      <c r="K8" s="5" t="n">
        <v>0</v>
      </c>
    </row>
    <row r="9" spans="1:12">
      <c r="A9" s="4" t="s">
        <v>62</v>
      </c>
      <c r="J9" s="5" t="n">
        <v>0</v>
      </c>
      <c r="K9" s="5" t="n">
        <v>3181</v>
      </c>
    </row>
    <row r="10" spans="1:12">
      <c r="A10" s="4" t="s">
        <v>688</v>
      </c>
      <c r="J10" s="6" t="n">
        <v>-643</v>
      </c>
      <c r="K10" s="6" t="n">
        <v>318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89</v>
      </c>
      <c r="B1" s="2" t="s">
        <v>1</v>
      </c>
    </row>
    <row r="2" spans="1:5">
      <c r="B2" s="2" t="s">
        <v>2</v>
      </c>
      <c r="C2" s="2" t="s">
        <v>35</v>
      </c>
      <c r="D2" s="2" t="s">
        <v>39</v>
      </c>
      <c r="E2" s="2" t="s">
        <v>690</v>
      </c>
    </row>
    <row r="3" spans="1:5">
      <c r="A3" s="3" t="s">
        <v>691</v>
      </c>
    </row>
    <row r="4" spans="1:5">
      <c r="A4" s="4" t="s">
        <v>692</v>
      </c>
      <c r="B4" s="9" t="n">
        <v>3.3</v>
      </c>
    </row>
    <row r="5" spans="1:5">
      <c r="A5" s="4" t="s">
        <v>693</v>
      </c>
      <c r="B5" s="4" t="s">
        <v>694</v>
      </c>
    </row>
    <row r="6" spans="1:5">
      <c r="A6" s="4" t="s">
        <v>695</v>
      </c>
      <c r="B6" s="9" t="n">
        <v>2.1</v>
      </c>
    </row>
    <row r="7" spans="1:5">
      <c r="A7" s="4" t="s">
        <v>696</v>
      </c>
      <c r="B7" s="5" t="n">
        <v>1</v>
      </c>
    </row>
    <row r="8" spans="1:5">
      <c r="A8" s="4" t="s">
        <v>697</v>
      </c>
      <c r="B8" s="10" t="n">
        <v>0.2</v>
      </c>
    </row>
    <row r="9" spans="1:5">
      <c r="A9" s="4" t="s">
        <v>698</v>
      </c>
    </row>
    <row r="10" spans="1:5">
      <c r="A10" s="3" t="s">
        <v>691</v>
      </c>
    </row>
    <row r="11" spans="1:5">
      <c r="A11" s="4" t="s">
        <v>699</v>
      </c>
      <c r="E11" s="5" t="n">
        <v>3000000</v>
      </c>
    </row>
    <row r="12" spans="1:5">
      <c r="A12" s="4" t="s">
        <v>700</v>
      </c>
      <c r="B12" s="9" t="n">
        <v>3.9</v>
      </c>
    </row>
    <row r="13" spans="1:5">
      <c r="A13" s="4" t="s">
        <v>701</v>
      </c>
      <c r="B13" s="4" t="s">
        <v>383</v>
      </c>
    </row>
    <row r="14" spans="1:5">
      <c r="A14" s="4" t="s">
        <v>702</v>
      </c>
    </row>
    <row r="15" spans="1:5">
      <c r="A15" s="3" t="s">
        <v>691</v>
      </c>
    </row>
    <row r="16" spans="1:5">
      <c r="A16" s="4" t="s">
        <v>703</v>
      </c>
      <c r="B16" s="5" t="n">
        <v>981154</v>
      </c>
    </row>
    <row r="17" spans="1:5">
      <c r="A17" s="4" t="s">
        <v>704</v>
      </c>
      <c r="B17" s="7" t="n">
        <v>6.48</v>
      </c>
    </row>
    <row r="18" spans="1:5">
      <c r="A18" s="4" t="s">
        <v>705</v>
      </c>
      <c r="B18" s="4" t="s">
        <v>706</v>
      </c>
    </row>
    <row r="19" spans="1:5">
      <c r="A19" s="4" t="s">
        <v>707</v>
      </c>
    </row>
    <row r="20" spans="1:5">
      <c r="A20" s="3" t="s">
        <v>691</v>
      </c>
    </row>
    <row r="21" spans="1:5">
      <c r="A21" s="4" t="s">
        <v>708</v>
      </c>
      <c r="B21" s="5" t="n">
        <v>261721</v>
      </c>
    </row>
    <row r="22" spans="1:5">
      <c r="A22" s="4" t="s">
        <v>709</v>
      </c>
      <c r="B22" s="7" t="n">
        <v>6.41</v>
      </c>
    </row>
    <row r="23" spans="1:5">
      <c r="A23" s="4" t="s">
        <v>710</v>
      </c>
    </row>
    <row r="24" spans="1:5">
      <c r="A24" s="3" t="s">
        <v>691</v>
      </c>
    </row>
    <row r="25" spans="1:5">
      <c r="A25" s="4" t="s">
        <v>700</v>
      </c>
      <c r="B25" s="9" t="n">
        <v>0.8</v>
      </c>
      <c r="C25" s="9" t="n">
        <v>2.8</v>
      </c>
    </row>
    <row r="26" spans="1:5">
      <c r="A26" s="4" t="s">
        <v>701</v>
      </c>
      <c r="B26" s="4" t="s">
        <v>383</v>
      </c>
      <c r="C26" s="4" t="s">
        <v>383</v>
      </c>
    </row>
    <row r="27" spans="1:5">
      <c r="A27" s="4" t="s">
        <v>711</v>
      </c>
    </row>
    <row r="28" spans="1:5">
      <c r="A28" s="3" t="s">
        <v>691</v>
      </c>
    </row>
    <row r="29" spans="1:5">
      <c r="A29" s="4" t="s">
        <v>703</v>
      </c>
      <c r="B29" s="5" t="n">
        <v>189897</v>
      </c>
      <c r="C29" s="5" t="n">
        <v>393528</v>
      </c>
      <c r="D29" s="5" t="n">
        <v>340000</v>
      </c>
    </row>
    <row r="30" spans="1:5">
      <c r="A30" s="4" t="s">
        <v>704</v>
      </c>
      <c r="B30" s="7" t="n">
        <v>7.18</v>
      </c>
      <c r="C30" s="7" t="n">
        <v>9.210000000000001</v>
      </c>
      <c r="D30" s="7" t="n">
        <v>12.59</v>
      </c>
    </row>
    <row r="31" spans="1:5">
      <c r="A31" s="4" t="s">
        <v>712</v>
      </c>
      <c r="D31" s="4" t="s">
        <v>713</v>
      </c>
    </row>
    <row r="32" spans="1:5">
      <c r="A32" s="4" t="s">
        <v>705</v>
      </c>
      <c r="B32" s="4" t="s">
        <v>706</v>
      </c>
      <c r="C32" s="4" t="s">
        <v>390</v>
      </c>
      <c r="D32" s="4" t="s">
        <v>390</v>
      </c>
    </row>
    <row r="33" spans="1:5">
      <c r="A33" s="4" t="s">
        <v>714</v>
      </c>
    </row>
    <row r="34" spans="1:5">
      <c r="A34" s="3" t="s">
        <v>691</v>
      </c>
    </row>
    <row r="35" spans="1:5">
      <c r="A35" s="4" t="s">
        <v>708</v>
      </c>
      <c r="B35" s="5" t="n">
        <v>38314</v>
      </c>
      <c r="C35" s="5" t="n">
        <v>170979</v>
      </c>
      <c r="D35" s="5" t="n">
        <v>15000</v>
      </c>
    </row>
    <row r="36" spans="1:5">
      <c r="A36" s="4" t="s">
        <v>709</v>
      </c>
      <c r="B36" s="7" t="n">
        <v>7.18</v>
      </c>
      <c r="C36" s="7" t="n">
        <v>9.32</v>
      </c>
      <c r="D36" s="7" t="n">
        <v>9.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23"/>
  </cols>
  <sheetData>
    <row r="1" spans="1:5">
      <c r="A1" s="1" t="s">
        <v>715</v>
      </c>
      <c r="B1" s="2" t="s">
        <v>1</v>
      </c>
    </row>
    <row r="2" spans="1:5">
      <c r="B2" s="2" t="s">
        <v>2</v>
      </c>
      <c r="C2" s="2" t="s">
        <v>35</v>
      </c>
      <c r="D2" s="2" t="s">
        <v>39</v>
      </c>
      <c r="E2" s="2" t="s">
        <v>716</v>
      </c>
    </row>
    <row r="3" spans="1:5">
      <c r="A3" s="3" t="s">
        <v>717</v>
      </c>
    </row>
    <row r="4" spans="1:5">
      <c r="A4" s="4" t="s">
        <v>718</v>
      </c>
      <c r="B4" s="5" t="n">
        <v>980414</v>
      </c>
      <c r="C4" s="5" t="n">
        <v>764150</v>
      </c>
    </row>
    <row r="5" spans="1:5">
      <c r="A5" s="4" t="s">
        <v>719</v>
      </c>
      <c r="B5" s="5" t="n">
        <v>1921036</v>
      </c>
      <c r="C5" s="5" t="n">
        <v>980414</v>
      </c>
      <c r="D5" s="5" t="n">
        <v>764150</v>
      </c>
    </row>
    <row r="6" spans="1:5">
      <c r="A6" s="4" t="s">
        <v>720</v>
      </c>
    </row>
    <row r="7" spans="1:5">
      <c r="A7" s="3" t="s">
        <v>721</v>
      </c>
    </row>
    <row r="8" spans="1:5">
      <c r="A8" s="4" t="s">
        <v>718</v>
      </c>
      <c r="B8" s="5" t="n">
        <v>50159</v>
      </c>
      <c r="C8" s="5" t="n">
        <v>15000</v>
      </c>
    </row>
    <row r="9" spans="1:5">
      <c r="A9" s="4" t="s">
        <v>719</v>
      </c>
      <c r="B9" s="5" t="n">
        <v>229735</v>
      </c>
      <c r="C9" s="5" t="n">
        <v>50159</v>
      </c>
      <c r="D9" s="5" t="n">
        <v>15000</v>
      </c>
    </row>
    <row r="10" spans="1:5">
      <c r="A10" s="4" t="s">
        <v>702</v>
      </c>
    </row>
    <row r="11" spans="1:5">
      <c r="A11" s="3" t="s">
        <v>717</v>
      </c>
    </row>
    <row r="12" spans="1:5">
      <c r="A12" s="4" t="s">
        <v>718</v>
      </c>
      <c r="B12" s="5" t="n">
        <v>0</v>
      </c>
    </row>
    <row r="13" spans="1:5">
      <c r="A13" s="4" t="s">
        <v>722</v>
      </c>
      <c r="B13" s="5" t="n">
        <v>981154</v>
      </c>
    </row>
    <row r="14" spans="1:5">
      <c r="A14" s="4" t="s">
        <v>723</v>
      </c>
      <c r="B14" s="5" t="n">
        <v>0</v>
      </c>
    </row>
    <row r="15" spans="1:5">
      <c r="A15" s="4" t="s">
        <v>724</v>
      </c>
      <c r="B15" s="5" t="n">
        <v>-2748</v>
      </c>
    </row>
    <row r="16" spans="1:5">
      <c r="A16" s="4" t="s">
        <v>725</v>
      </c>
      <c r="B16" s="5" t="n">
        <v>0</v>
      </c>
    </row>
    <row r="17" spans="1:5">
      <c r="A17" s="4" t="s">
        <v>719</v>
      </c>
      <c r="B17" s="5" t="n">
        <v>978406</v>
      </c>
      <c r="C17" s="5" t="n">
        <v>0</v>
      </c>
    </row>
    <row r="18" spans="1:5">
      <c r="A18" s="4" t="s">
        <v>726</v>
      </c>
      <c r="B18" s="5" t="n">
        <v>917723</v>
      </c>
    </row>
    <row r="19" spans="1:5">
      <c r="A19" s="4" t="s">
        <v>727</v>
      </c>
      <c r="B19" s="5" t="n">
        <v>0</v>
      </c>
    </row>
    <row r="20" spans="1:5">
      <c r="A20" s="4" t="s">
        <v>728</v>
      </c>
      <c r="B20" s="5" t="n">
        <v>60683</v>
      </c>
    </row>
    <row r="21" spans="1:5">
      <c r="A21" s="3" t="s">
        <v>729</v>
      </c>
    </row>
    <row r="22" spans="1:5">
      <c r="A22" s="4" t="s">
        <v>730</v>
      </c>
      <c r="B22" s="6" t="n">
        <v>0</v>
      </c>
    </row>
    <row r="23" spans="1:5">
      <c r="A23" s="4" t="s">
        <v>704</v>
      </c>
      <c r="B23" s="8" t="n">
        <v>6.48</v>
      </c>
    </row>
    <row r="24" spans="1:5">
      <c r="A24" s="4" t="s">
        <v>731</v>
      </c>
      <c r="B24" s="8" t="n">
        <v>6.06</v>
      </c>
    </row>
    <row r="25" spans="1:5">
      <c r="A25" s="4" t="s">
        <v>730</v>
      </c>
      <c r="B25" s="8" t="n">
        <v>6.48</v>
      </c>
      <c r="C25" s="6" t="n">
        <v>0</v>
      </c>
    </row>
    <row r="26" spans="1:5">
      <c r="A26" s="4" t="s">
        <v>732</v>
      </c>
      <c r="B26" s="8" t="n">
        <v>6.36</v>
      </c>
    </row>
    <row r="27" spans="1:5">
      <c r="A27" s="4" t="s">
        <v>733</v>
      </c>
      <c r="B27" s="5" t="n">
        <v>0</v>
      </c>
    </row>
    <row r="28" spans="1:5">
      <c r="A28" s="4" t="s">
        <v>734</v>
      </c>
      <c r="B28" s="7" t="n">
        <v>8.33</v>
      </c>
    </row>
    <row r="29" spans="1:5">
      <c r="A29" s="3" t="s">
        <v>735</v>
      </c>
    </row>
    <row r="30" spans="1:5">
      <c r="A30" s="4" t="s">
        <v>736</v>
      </c>
      <c r="B30" s="4" t="s">
        <v>737</v>
      </c>
    </row>
    <row r="31" spans="1:5">
      <c r="A31" s="4" t="s">
        <v>738</v>
      </c>
      <c r="B31" s="4" t="s">
        <v>739</v>
      </c>
    </row>
    <row r="32" spans="1:5">
      <c r="A32" s="4" t="s">
        <v>740</v>
      </c>
      <c r="B32" s="4" t="s">
        <v>741</v>
      </c>
    </row>
    <row r="33" spans="1:5">
      <c r="A33" s="4" t="s">
        <v>742</v>
      </c>
      <c r="B33" s="6" t="n">
        <v>242</v>
      </c>
      <c r="C33" s="6" t="n">
        <v>0</v>
      </c>
    </row>
    <row r="34" spans="1:5">
      <c r="A34" s="4" t="s">
        <v>743</v>
      </c>
      <c r="B34" s="5" t="n">
        <v>22</v>
      </c>
    </row>
    <row r="35" spans="1:5">
      <c r="A35" s="4" t="s">
        <v>744</v>
      </c>
      <c r="B35" s="5" t="n">
        <v>0</v>
      </c>
    </row>
    <row r="36" spans="1:5">
      <c r="A36" s="4" t="s">
        <v>745</v>
      </c>
      <c r="B36" s="6" t="n">
        <v>0</v>
      </c>
    </row>
    <row r="37" spans="1:5">
      <c r="A37" s="4" t="s">
        <v>707</v>
      </c>
    </row>
    <row r="38" spans="1:5">
      <c r="A38" s="3" t="s">
        <v>721</v>
      </c>
    </row>
    <row r="39" spans="1:5">
      <c r="A39" s="4" t="s">
        <v>718</v>
      </c>
      <c r="B39" s="5" t="n">
        <v>0</v>
      </c>
    </row>
    <row r="40" spans="1:5">
      <c r="A40" s="4" t="s">
        <v>722</v>
      </c>
      <c r="B40" s="5" t="n">
        <v>261721</v>
      </c>
    </row>
    <row r="41" spans="1:5">
      <c r="A41" s="4" t="s">
        <v>724</v>
      </c>
      <c r="B41" s="5" t="n">
        <v>-550</v>
      </c>
    </row>
    <row r="42" spans="1:5">
      <c r="A42" s="4" t="s">
        <v>725</v>
      </c>
      <c r="B42" s="5" t="n">
        <v>-75219</v>
      </c>
    </row>
    <row r="43" spans="1:5">
      <c r="A43" s="4" t="s">
        <v>719</v>
      </c>
      <c r="B43" s="5" t="n">
        <v>185952</v>
      </c>
      <c r="C43" s="5" t="n">
        <v>0</v>
      </c>
    </row>
    <row r="44" spans="1:5">
      <c r="A44" s="4" t="s">
        <v>726</v>
      </c>
      <c r="B44" s="5" t="n">
        <v>185952</v>
      </c>
    </row>
    <row r="45" spans="1:5">
      <c r="A45" s="3" t="s">
        <v>746</v>
      </c>
    </row>
    <row r="46" spans="1:5">
      <c r="A46" s="4" t="s">
        <v>747</v>
      </c>
      <c r="B46" s="6" t="n">
        <v>0</v>
      </c>
    </row>
    <row r="47" spans="1:5">
      <c r="A47" s="4" t="s">
        <v>748</v>
      </c>
      <c r="B47" s="8" t="n">
        <v>6.41</v>
      </c>
    </row>
    <row r="48" spans="1:5">
      <c r="A48" s="4" t="s">
        <v>749</v>
      </c>
      <c r="B48" s="8" t="n">
        <v>6.06</v>
      </c>
    </row>
    <row r="49" spans="1:5">
      <c r="A49" s="4" t="s">
        <v>750</v>
      </c>
      <c r="B49" s="8" t="n">
        <v>6.06</v>
      </c>
    </row>
    <row r="50" spans="1:5">
      <c r="A50" s="4" t="s">
        <v>747</v>
      </c>
      <c r="B50" s="8" t="n">
        <v>7.13</v>
      </c>
      <c r="C50" s="6" t="n">
        <v>0</v>
      </c>
    </row>
    <row r="51" spans="1:5">
      <c r="A51" s="4" t="s">
        <v>751</v>
      </c>
      <c r="B51" s="7" t="n">
        <v>7.13</v>
      </c>
    </row>
    <row r="52" spans="1:5">
      <c r="A52" s="4" t="s">
        <v>711</v>
      </c>
    </row>
    <row r="53" spans="1:5">
      <c r="A53" s="3" t="s">
        <v>717</v>
      </c>
    </row>
    <row r="54" spans="1:5">
      <c r="A54" s="4" t="s">
        <v>718</v>
      </c>
      <c r="B54" s="5" t="n">
        <v>980414</v>
      </c>
      <c r="C54" s="5" t="n">
        <v>764150</v>
      </c>
      <c r="D54" s="5" t="n">
        <v>484150</v>
      </c>
    </row>
    <row r="55" spans="1:5">
      <c r="A55" s="4" t="s">
        <v>722</v>
      </c>
      <c r="B55" s="5" t="n">
        <v>189897</v>
      </c>
      <c r="C55" s="5" t="n">
        <v>393528</v>
      </c>
      <c r="D55" s="5" t="n">
        <v>340000</v>
      </c>
    </row>
    <row r="56" spans="1:5">
      <c r="A56" s="4" t="s">
        <v>752</v>
      </c>
      <c r="C56" s="5" t="n">
        <v>0</v>
      </c>
      <c r="D56" s="5" t="n">
        <v>-34600</v>
      </c>
    </row>
    <row r="57" spans="1:5">
      <c r="A57" s="4" t="s">
        <v>723</v>
      </c>
      <c r="B57" s="5" t="n">
        <v>-11682</v>
      </c>
      <c r="C57" s="5" t="n">
        <v>-83264</v>
      </c>
    </row>
    <row r="58" spans="1:5">
      <c r="A58" s="4" t="s">
        <v>724</v>
      </c>
      <c r="B58" s="5" t="n">
        <v>-216000</v>
      </c>
      <c r="C58" s="5" t="n">
        <v>-94000</v>
      </c>
      <c r="D58" s="5" t="n">
        <v>-25400</v>
      </c>
    </row>
    <row r="59" spans="1:5">
      <c r="A59" s="4" t="s">
        <v>725</v>
      </c>
      <c r="B59" s="5" t="n">
        <v>0</v>
      </c>
      <c r="C59" s="5" t="n">
        <v>0</v>
      </c>
      <c r="D59" s="5" t="n">
        <v>0</v>
      </c>
    </row>
    <row r="60" spans="1:5">
      <c r="A60" s="4" t="s">
        <v>719</v>
      </c>
      <c r="B60" s="5" t="n">
        <v>942629</v>
      </c>
      <c r="C60" s="5" t="n">
        <v>980414</v>
      </c>
      <c r="D60" s="5" t="n">
        <v>764150</v>
      </c>
      <c r="E60" s="5" t="n">
        <v>484150</v>
      </c>
    </row>
    <row r="61" spans="1:5">
      <c r="A61" s="4" t="s">
        <v>726</v>
      </c>
      <c r="B61" s="5" t="n">
        <v>214555</v>
      </c>
    </row>
    <row r="62" spans="1:5">
      <c r="A62" s="4" t="s">
        <v>727</v>
      </c>
      <c r="B62" s="5" t="n">
        <v>85000</v>
      </c>
    </row>
    <row r="63" spans="1:5">
      <c r="A63" s="4" t="s">
        <v>728</v>
      </c>
      <c r="B63" s="5" t="n">
        <v>643074</v>
      </c>
    </row>
    <row r="64" spans="1:5">
      <c r="A64" s="3" t="s">
        <v>729</v>
      </c>
    </row>
    <row r="65" spans="1:5">
      <c r="A65" s="4" t="s">
        <v>730</v>
      </c>
      <c r="B65" s="7" t="n">
        <v>9.140000000000001</v>
      </c>
      <c r="C65" s="7" t="n">
        <v>9.220000000000001</v>
      </c>
      <c r="D65" s="7" t="n">
        <v>6.5</v>
      </c>
    </row>
    <row r="66" spans="1:5">
      <c r="A66" s="4" t="s">
        <v>704</v>
      </c>
      <c r="B66" s="8" t="n">
        <v>7.18</v>
      </c>
      <c r="C66" s="8" t="n">
        <v>9.210000000000001</v>
      </c>
      <c r="D66" s="8" t="n">
        <v>12.59</v>
      </c>
    </row>
    <row r="67" spans="1:5">
      <c r="A67" s="4" t="s">
        <v>753</v>
      </c>
      <c r="C67" s="5" t="n">
        <v>0</v>
      </c>
      <c r="D67" s="8" t="n">
        <v>6.39</v>
      </c>
    </row>
    <row r="68" spans="1:5">
      <c r="A68" s="4" t="s">
        <v>754</v>
      </c>
      <c r="B68" s="8" t="n">
        <v>6.39</v>
      </c>
      <c r="C68" s="8" t="n">
        <v>6.39</v>
      </c>
    </row>
    <row r="69" spans="1:5">
      <c r="A69" s="4" t="s">
        <v>731</v>
      </c>
      <c r="B69" s="8" t="n">
        <v>8.34</v>
      </c>
      <c r="C69" s="8" t="n">
        <v>12.49</v>
      </c>
      <c r="D69" s="8" t="n">
        <v>6.39</v>
      </c>
    </row>
    <row r="70" spans="1:5">
      <c r="A70" s="4" t="s">
        <v>730</v>
      </c>
      <c r="B70" s="8" t="n">
        <v>8.970000000000001</v>
      </c>
      <c r="C70" s="7" t="n">
        <v>9.140000000000001</v>
      </c>
      <c r="D70" s="7" t="n">
        <v>9.220000000000001</v>
      </c>
      <c r="E70" s="7" t="n">
        <v>6.5</v>
      </c>
    </row>
    <row r="71" spans="1:5">
      <c r="A71" s="4" t="s">
        <v>732</v>
      </c>
      <c r="B71" s="8" t="n">
        <v>7.34</v>
      </c>
    </row>
    <row r="72" spans="1:5">
      <c r="A72" s="4" t="s">
        <v>733</v>
      </c>
      <c r="B72" s="5" t="n">
        <v>14</v>
      </c>
    </row>
    <row r="73" spans="1:5">
      <c r="A73" s="4" t="s">
        <v>734</v>
      </c>
      <c r="B73" s="7" t="n">
        <v>8.84</v>
      </c>
    </row>
    <row r="74" spans="1:5">
      <c r="A74" s="3" t="s">
        <v>735</v>
      </c>
    </row>
    <row r="75" spans="1:5">
      <c r="A75" s="4" t="s">
        <v>736</v>
      </c>
      <c r="B75" s="4" t="s">
        <v>755</v>
      </c>
      <c r="C75" s="4" t="s">
        <v>756</v>
      </c>
      <c r="D75" s="4" t="s">
        <v>757</v>
      </c>
      <c r="E75" s="4" t="s">
        <v>758</v>
      </c>
    </row>
    <row r="76" spans="1:5">
      <c r="A76" s="4" t="s">
        <v>738</v>
      </c>
      <c r="B76" s="4" t="s">
        <v>759</v>
      </c>
    </row>
    <row r="77" spans="1:5">
      <c r="A77" s="4" t="s">
        <v>760</v>
      </c>
      <c r="B77" s="4" t="s">
        <v>761</v>
      </c>
    </row>
    <row r="78" spans="1:5">
      <c r="A78" s="4" t="s">
        <v>740</v>
      </c>
      <c r="B78" s="4" t="s">
        <v>762</v>
      </c>
    </row>
    <row r="79" spans="1:5">
      <c r="A79" s="4" t="s">
        <v>742</v>
      </c>
      <c r="B79" s="6" t="n">
        <v>1</v>
      </c>
      <c r="C79" s="6" t="n">
        <v>727</v>
      </c>
      <c r="D79" s="6" t="n">
        <v>776</v>
      </c>
      <c r="E79" s="6" t="n">
        <v>1041</v>
      </c>
    </row>
    <row r="80" spans="1:5">
      <c r="A80" s="4" t="s">
        <v>743</v>
      </c>
      <c r="B80" s="5" t="n">
        <v>1</v>
      </c>
    </row>
    <row r="81" spans="1:5">
      <c r="A81" s="4" t="s">
        <v>744</v>
      </c>
      <c r="B81" s="5" t="n">
        <v>0</v>
      </c>
    </row>
    <row r="82" spans="1:5">
      <c r="A82" s="4" t="s">
        <v>745</v>
      </c>
      <c r="B82" s="6" t="n">
        <v>0</v>
      </c>
    </row>
    <row r="83" spans="1:5">
      <c r="A83" s="4" t="s">
        <v>714</v>
      </c>
    </row>
    <row r="84" spans="1:5">
      <c r="A84" s="3" t="s">
        <v>721</v>
      </c>
    </row>
    <row r="85" spans="1:5">
      <c r="A85" s="4" t="s">
        <v>718</v>
      </c>
      <c r="B85" s="5" t="n">
        <v>50159</v>
      </c>
      <c r="C85" s="5" t="n">
        <v>23334</v>
      </c>
      <c r="D85" s="5" t="n">
        <v>73334</v>
      </c>
    </row>
    <row r="86" spans="1:5">
      <c r="A86" s="4" t="s">
        <v>722</v>
      </c>
      <c r="B86" s="5" t="n">
        <v>38314</v>
      </c>
      <c r="C86" s="5" t="n">
        <v>170979</v>
      </c>
      <c r="D86" s="5" t="n">
        <v>15000</v>
      </c>
    </row>
    <row r="87" spans="1:5">
      <c r="A87" s="4" t="s">
        <v>752</v>
      </c>
      <c r="B87" s="4" t="s">
        <v>115</v>
      </c>
      <c r="C87" s="5" t="n">
        <v>0</v>
      </c>
      <c r="D87" s="5" t="n">
        <v>0</v>
      </c>
    </row>
    <row r="88" spans="1:5">
      <c r="A88" s="4" t="s">
        <v>724</v>
      </c>
      <c r="B88" s="5" t="n">
        <v>0</v>
      </c>
      <c r="C88" s="5" t="n">
        <v>0</v>
      </c>
      <c r="D88" s="5" t="n">
        <v>0</v>
      </c>
    </row>
    <row r="89" spans="1:5">
      <c r="A89" s="4" t="s">
        <v>725</v>
      </c>
      <c r="B89" s="5" t="n">
        <v>-44692</v>
      </c>
      <c r="C89" s="5" t="n">
        <v>-144154</v>
      </c>
      <c r="D89" s="5" t="n">
        <v>-65000</v>
      </c>
    </row>
    <row r="90" spans="1:5">
      <c r="A90" s="4" t="s">
        <v>719</v>
      </c>
      <c r="B90" s="5" t="n">
        <v>43781</v>
      </c>
      <c r="C90" s="5" t="n">
        <v>50159</v>
      </c>
      <c r="D90" s="5" t="n">
        <v>23334</v>
      </c>
      <c r="E90" s="5" t="n">
        <v>73334</v>
      </c>
    </row>
    <row r="91" spans="1:5">
      <c r="A91" s="4" t="s">
        <v>726</v>
      </c>
      <c r="B91" s="5" t="n">
        <v>43781</v>
      </c>
    </row>
    <row r="92" spans="1:5">
      <c r="A92" s="3" t="s">
        <v>746</v>
      </c>
    </row>
    <row r="93" spans="1:5">
      <c r="A93" s="4" t="s">
        <v>747</v>
      </c>
      <c r="B93" s="7" t="n">
        <v>9.17</v>
      </c>
      <c r="C93" s="7" t="n">
        <v>7.68</v>
      </c>
      <c r="D93" s="7" t="n">
        <v>7.61</v>
      </c>
    </row>
    <row r="94" spans="1:5">
      <c r="A94" s="4" t="s">
        <v>748</v>
      </c>
      <c r="B94" s="8" t="n">
        <v>7.18</v>
      </c>
      <c r="C94" s="8" t="n">
        <v>9.32</v>
      </c>
      <c r="D94" s="8" t="n">
        <v>9.24</v>
      </c>
    </row>
    <row r="95" spans="1:5">
      <c r="A95" s="4" t="s">
        <v>763</v>
      </c>
      <c r="B95" s="4" t="s">
        <v>115</v>
      </c>
      <c r="C95" s="5" t="n">
        <v>0</v>
      </c>
      <c r="D95" s="5" t="n">
        <v>0</v>
      </c>
    </row>
    <row r="96" spans="1:5">
      <c r="A96" s="4" t="s">
        <v>749</v>
      </c>
      <c r="B96" s="5" t="n">
        <v>0</v>
      </c>
      <c r="C96" s="5" t="n">
        <v>0</v>
      </c>
      <c r="D96" s="5" t="n">
        <v>0</v>
      </c>
    </row>
    <row r="97" spans="1:5">
      <c r="A97" s="4" t="s">
        <v>750</v>
      </c>
      <c r="B97" s="8" t="n">
        <v>9.24</v>
      </c>
      <c r="C97" s="8" t="n">
        <v>9.109999999999999</v>
      </c>
      <c r="D97" s="8" t="n">
        <v>7.97</v>
      </c>
    </row>
    <row r="98" spans="1:5">
      <c r="A98" s="4" t="s">
        <v>747</v>
      </c>
      <c r="B98" s="8" t="n">
        <v>7.35</v>
      </c>
      <c r="C98" s="7" t="n">
        <v>9.17</v>
      </c>
      <c r="D98" s="7" t="n">
        <v>7.68</v>
      </c>
      <c r="E98" s="7" t="n">
        <v>7.61</v>
      </c>
    </row>
    <row r="99" spans="1:5">
      <c r="A99" s="4" t="s">
        <v>751</v>
      </c>
      <c r="B99" s="7" t="n">
        <v>7.3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764</v>
      </c>
      <c r="B1" s="2" t="s">
        <v>1</v>
      </c>
    </row>
    <row r="2" spans="1:4">
      <c r="B2" s="2" t="s">
        <v>2</v>
      </c>
      <c r="C2" s="2" t="s">
        <v>35</v>
      </c>
      <c r="D2" s="2" t="s">
        <v>39</v>
      </c>
    </row>
    <row r="3" spans="1:4">
      <c r="A3" s="3" t="s">
        <v>691</v>
      </c>
    </row>
    <row r="4" spans="1:4">
      <c r="A4" s="4" t="s">
        <v>765</v>
      </c>
      <c r="B4" s="7" t="n">
        <v>2.41</v>
      </c>
      <c r="C4" s="7" t="n">
        <v>2.97</v>
      </c>
      <c r="D4" s="7" t="n">
        <v>3.21</v>
      </c>
    </row>
    <row r="5" spans="1:4">
      <c r="A5" s="4" t="s">
        <v>766</v>
      </c>
      <c r="B5" s="4" t="s">
        <v>628</v>
      </c>
      <c r="C5" s="4" t="s">
        <v>628</v>
      </c>
      <c r="D5" s="4" t="s">
        <v>767</v>
      </c>
    </row>
    <row r="6" spans="1:4">
      <c r="A6" s="4" t="s">
        <v>768</v>
      </c>
      <c r="B6" s="4" t="s">
        <v>769</v>
      </c>
      <c r="C6" s="4" t="s">
        <v>761</v>
      </c>
      <c r="D6" s="4" t="s">
        <v>390</v>
      </c>
    </row>
    <row r="7" spans="1:4">
      <c r="A7" s="4" t="s">
        <v>770</v>
      </c>
      <c r="B7" s="4" t="s">
        <v>771</v>
      </c>
      <c r="C7" s="4" t="s">
        <v>772</v>
      </c>
      <c r="D7" s="4" t="s">
        <v>773</v>
      </c>
    </row>
    <row r="8" spans="1:4">
      <c r="A8" s="4" t="s">
        <v>774</v>
      </c>
      <c r="B8" s="4" t="s">
        <v>775</v>
      </c>
      <c r="C8" s="4" t="s">
        <v>775</v>
      </c>
      <c r="D8" s="4" t="s">
        <v>7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18"/>
    <col customWidth="1" max="6" min="6" width="46"/>
    <col customWidth="1" max="7" min="7" width="15"/>
  </cols>
  <sheetData>
    <row r="1" spans="1:7">
      <c r="A1" s="1" t="s">
        <v>136</v>
      </c>
      <c r="B1" s="2" t="s">
        <v>137</v>
      </c>
      <c r="C1" s="2" t="s">
        <v>138</v>
      </c>
      <c r="D1" s="2" t="s">
        <v>139</v>
      </c>
      <c r="E1" s="2" t="s">
        <v>140</v>
      </c>
      <c r="F1" s="2" t="s">
        <v>141</v>
      </c>
      <c r="G1" s="2" t="s">
        <v>142</v>
      </c>
    </row>
    <row r="2" spans="1:7">
      <c r="A2" s="4" t="s">
        <v>143</v>
      </c>
      <c r="C2" s="5" t="n">
        <v>23536769</v>
      </c>
    </row>
    <row r="3" spans="1:7">
      <c r="A3" s="4" t="s">
        <v>144</v>
      </c>
      <c r="B3" s="6" t="n">
        <v>110241</v>
      </c>
      <c r="C3" s="6" t="n">
        <v>2354</v>
      </c>
      <c r="D3" s="6" t="n">
        <v>72003</v>
      </c>
      <c r="E3" s="6" t="n">
        <v>83007</v>
      </c>
      <c r="F3" s="6" t="n">
        <v>-5243</v>
      </c>
      <c r="G3" s="6" t="n">
        <v>-41880</v>
      </c>
    </row>
    <row r="4" spans="1:7">
      <c r="A4" s="3" t="s">
        <v>145</v>
      </c>
    </row>
    <row r="5" spans="1:7">
      <c r="A5" s="4" t="s">
        <v>146</v>
      </c>
      <c r="B5" s="5" t="n">
        <v>-18988</v>
      </c>
      <c r="E5" s="5" t="n">
        <v>-18988</v>
      </c>
    </row>
    <row r="6" spans="1:7">
      <c r="A6" s="4" t="s">
        <v>147</v>
      </c>
      <c r="B6" s="5" t="n">
        <v>1198</v>
      </c>
      <c r="D6" s="5" t="n">
        <v>1198</v>
      </c>
    </row>
    <row r="7" spans="1:7">
      <c r="A7" s="4" t="s">
        <v>148</v>
      </c>
      <c r="C7" s="5" t="n">
        <v>73334</v>
      </c>
    </row>
    <row r="8" spans="1:7">
      <c r="A8" s="4" t="s">
        <v>149</v>
      </c>
      <c r="C8" s="6" t="n">
        <v>7</v>
      </c>
      <c r="D8" s="5" t="n">
        <v>-7</v>
      </c>
    </row>
    <row r="9" spans="1:7">
      <c r="A9" s="4" t="s">
        <v>150</v>
      </c>
      <c r="B9" s="5" t="n">
        <v>100</v>
      </c>
      <c r="E9" s="5" t="n">
        <v>100</v>
      </c>
    </row>
    <row r="10" spans="1:7">
      <c r="A10" s="4" t="s">
        <v>151</v>
      </c>
      <c r="B10" s="5" t="n">
        <v>-1157</v>
      </c>
      <c r="F10" s="5" t="n">
        <v>-1157</v>
      </c>
    </row>
    <row r="11" spans="1:7">
      <c r="A11" s="4" t="s">
        <v>152</v>
      </c>
      <c r="C11" s="5" t="n">
        <v>23610103</v>
      </c>
    </row>
    <row r="12" spans="1:7">
      <c r="A12" s="4" t="s">
        <v>153</v>
      </c>
      <c r="B12" s="5" t="n">
        <v>91394</v>
      </c>
      <c r="C12" s="6" t="n">
        <v>2361</v>
      </c>
      <c r="D12" s="5" t="n">
        <v>73194</v>
      </c>
      <c r="E12" s="5" t="n">
        <v>64119</v>
      </c>
      <c r="F12" s="5" t="n">
        <v>-6400</v>
      </c>
      <c r="G12" s="5" t="n">
        <v>-41880</v>
      </c>
    </row>
    <row r="13" spans="1:7">
      <c r="A13" s="3" t="s">
        <v>145</v>
      </c>
    </row>
    <row r="14" spans="1:7">
      <c r="A14" s="4" t="s">
        <v>146</v>
      </c>
      <c r="B14" s="5" t="n">
        <v>-24620</v>
      </c>
      <c r="E14" s="5" t="n">
        <v>-24620</v>
      </c>
    </row>
    <row r="15" spans="1:7">
      <c r="A15" s="4" t="s">
        <v>147</v>
      </c>
      <c r="B15" s="5" t="n">
        <v>2906</v>
      </c>
      <c r="D15" s="5" t="n">
        <v>2906</v>
      </c>
    </row>
    <row r="16" spans="1:7">
      <c r="A16" s="4" t="s">
        <v>148</v>
      </c>
      <c r="C16" s="5" t="n">
        <v>127900</v>
      </c>
    </row>
    <row r="17" spans="1:7">
      <c r="A17" s="4" t="s">
        <v>149</v>
      </c>
      <c r="B17" s="5" t="n">
        <v>531</v>
      </c>
      <c r="C17" s="6" t="n">
        <v>13</v>
      </c>
      <c r="D17" s="5" t="n">
        <v>-297</v>
      </c>
      <c r="E17" s="5" t="n">
        <v>-1601</v>
      </c>
      <c r="G17" s="5" t="n">
        <v>2416</v>
      </c>
    </row>
    <row r="18" spans="1:7">
      <c r="A18" s="4" t="s">
        <v>154</v>
      </c>
      <c r="B18" s="5" t="n">
        <v>-4262</v>
      </c>
      <c r="G18" s="5" t="n">
        <v>-4262</v>
      </c>
    </row>
    <row r="19" spans="1:7">
      <c r="A19" s="4" t="s">
        <v>150</v>
      </c>
      <c r="B19" s="5" t="n">
        <v>136</v>
      </c>
      <c r="E19" s="5" t="n">
        <v>136</v>
      </c>
    </row>
    <row r="20" spans="1:7">
      <c r="A20" s="4" t="s">
        <v>151</v>
      </c>
      <c r="B20" s="5" t="n">
        <v>-1594</v>
      </c>
      <c r="F20" s="5" t="n">
        <v>-1594</v>
      </c>
    </row>
    <row r="21" spans="1:7">
      <c r="A21" s="4" t="s">
        <v>155</v>
      </c>
      <c r="C21" s="5" t="n">
        <v>23738003</v>
      </c>
    </row>
    <row r="22" spans="1:7">
      <c r="A22" s="4" t="s">
        <v>156</v>
      </c>
      <c r="B22" s="5" t="n">
        <v>64491</v>
      </c>
      <c r="C22" s="6" t="n">
        <v>2374</v>
      </c>
      <c r="D22" s="5" t="n">
        <v>75803</v>
      </c>
      <c r="E22" s="5" t="n">
        <v>38034</v>
      </c>
      <c r="F22" s="5" t="n">
        <v>-7994</v>
      </c>
      <c r="G22" s="5" t="n">
        <v>-43726</v>
      </c>
    </row>
    <row r="23" spans="1:7">
      <c r="A23" s="3" t="s">
        <v>145</v>
      </c>
    </row>
    <row r="24" spans="1:7">
      <c r="A24" s="4" t="s">
        <v>146</v>
      </c>
      <c r="B24" s="5" t="n">
        <v>-14570</v>
      </c>
      <c r="E24" s="5" t="n">
        <v>-14570</v>
      </c>
    </row>
    <row r="25" spans="1:7">
      <c r="A25" s="4" t="s">
        <v>147</v>
      </c>
      <c r="B25" s="5" t="n">
        <v>1828</v>
      </c>
      <c r="D25" s="5" t="n">
        <v>1828</v>
      </c>
    </row>
    <row r="26" spans="1:7">
      <c r="A26" s="4" t="s">
        <v>149</v>
      </c>
      <c r="B26" s="5" t="n">
        <v>-48</v>
      </c>
      <c r="D26" s="5" t="n">
        <v>-869</v>
      </c>
      <c r="E26" s="5" t="n">
        <v>-2544</v>
      </c>
      <c r="G26" s="5" t="n">
        <v>3365</v>
      </c>
    </row>
    <row r="27" spans="1:7">
      <c r="A27" s="4" t="s">
        <v>150</v>
      </c>
      <c r="B27" s="5" t="n">
        <v>-118</v>
      </c>
      <c r="D27" s="5" t="n">
        <v>-198</v>
      </c>
      <c r="E27" s="5" t="n">
        <v>80</v>
      </c>
    </row>
    <row r="28" spans="1:7">
      <c r="A28" s="4" t="s">
        <v>151</v>
      </c>
      <c r="B28" s="5" t="n">
        <v>-2618</v>
      </c>
      <c r="F28" s="5" t="n">
        <v>-2618</v>
      </c>
    </row>
    <row r="29" spans="1:7">
      <c r="A29" s="4" t="s">
        <v>157</v>
      </c>
      <c r="C29" s="5" t="n">
        <v>23738003</v>
      </c>
    </row>
    <row r="30" spans="1:7">
      <c r="A30" s="4" t="s">
        <v>158</v>
      </c>
      <c r="B30" s="6" t="n">
        <v>48965</v>
      </c>
      <c r="C30" s="6" t="n">
        <v>2374</v>
      </c>
      <c r="D30" s="6" t="n">
        <v>76564</v>
      </c>
      <c r="E30" s="6" t="n">
        <v>21000</v>
      </c>
      <c r="F30" s="6" t="n">
        <v>-10612</v>
      </c>
      <c r="G30" s="6" t="n">
        <v>-403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39</v>
      </c>
    </row>
    <row r="3" spans="1:4">
      <c r="A3" s="3" t="s">
        <v>691</v>
      </c>
    </row>
    <row r="4" spans="1:4">
      <c r="A4" s="4" t="s">
        <v>45</v>
      </c>
      <c r="B4" s="6" t="n">
        <v>1828</v>
      </c>
      <c r="C4" s="6" t="n">
        <v>2906</v>
      </c>
      <c r="D4" s="6" t="n">
        <v>1198</v>
      </c>
    </row>
    <row r="5" spans="1:4">
      <c r="A5" s="4" t="s">
        <v>777</v>
      </c>
    </row>
    <row r="6" spans="1:4">
      <c r="A6" s="3" t="s">
        <v>691</v>
      </c>
    </row>
    <row r="7" spans="1:4">
      <c r="A7" s="4" t="s">
        <v>45</v>
      </c>
      <c r="B7" s="6" t="n">
        <v>1828</v>
      </c>
      <c r="C7" s="6" t="n">
        <v>2906</v>
      </c>
      <c r="D7" s="6" t="n">
        <v>11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7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79</v>
      </c>
    </row>
    <row r="4" spans="1:12">
      <c r="A4" s="4" t="s">
        <v>780</v>
      </c>
      <c r="B4" s="6" t="n">
        <v>2787</v>
      </c>
      <c r="C4" s="6" t="n">
        <v>-4610</v>
      </c>
      <c r="D4" s="6" t="n">
        <v>-1785</v>
      </c>
      <c r="E4" s="6" t="n">
        <v>-10962</v>
      </c>
      <c r="F4" s="6" t="n">
        <v>71</v>
      </c>
      <c r="G4" s="6" t="n">
        <v>-4144</v>
      </c>
      <c r="H4" s="6" t="n">
        <v>-6913</v>
      </c>
      <c r="I4" s="6" t="n">
        <v>-8800</v>
      </c>
      <c r="J4" s="6" t="n">
        <v>-14570</v>
      </c>
      <c r="K4" s="6" t="n">
        <v>-19786</v>
      </c>
      <c r="L4" s="6" t="n">
        <v>-3387</v>
      </c>
    </row>
    <row r="5" spans="1:12">
      <c r="A5" s="4" t="s">
        <v>62</v>
      </c>
      <c r="B5" s="5" t="n">
        <v>0</v>
      </c>
      <c r="C5" s="5" t="n">
        <v>0</v>
      </c>
      <c r="D5" s="5" t="n">
        <v>0</v>
      </c>
      <c r="E5" s="5" t="n">
        <v>0</v>
      </c>
      <c r="F5" s="5" t="n">
        <v>-315</v>
      </c>
      <c r="G5" s="5" t="n">
        <v>0</v>
      </c>
      <c r="H5" s="5" t="n">
        <v>0</v>
      </c>
      <c r="I5" s="5" t="n">
        <v>-4519</v>
      </c>
      <c r="J5" s="5" t="n">
        <v>0</v>
      </c>
      <c r="K5" s="5" t="n">
        <v>-4834</v>
      </c>
      <c r="L5" s="5" t="n">
        <v>-15601</v>
      </c>
    </row>
    <row r="6" spans="1:12">
      <c r="A6" s="4" t="s">
        <v>63</v>
      </c>
      <c r="B6" s="6" t="n">
        <v>2787</v>
      </c>
      <c r="C6" s="6" t="n">
        <v>-4610</v>
      </c>
      <c r="D6" s="6" t="n">
        <v>-1785</v>
      </c>
      <c r="E6" s="6" t="n">
        <v>-10962</v>
      </c>
      <c r="F6" s="6" t="n">
        <v>-244</v>
      </c>
      <c r="G6" s="6" t="n">
        <v>-4144</v>
      </c>
      <c r="H6" s="6" t="n">
        <v>-6913</v>
      </c>
      <c r="I6" s="6" t="n">
        <v>-13319</v>
      </c>
      <c r="J6" s="6" t="n">
        <v>-14570</v>
      </c>
      <c r="K6" s="6" t="n">
        <v>-24620</v>
      </c>
      <c r="L6" s="6" t="n">
        <v>-18988</v>
      </c>
    </row>
    <row r="7" spans="1:12">
      <c r="A7" s="3" t="s">
        <v>781</v>
      </c>
    </row>
    <row r="8" spans="1:12">
      <c r="A8" s="4" t="s">
        <v>782</v>
      </c>
      <c r="B8" s="5" t="n">
        <v>20852</v>
      </c>
      <c r="C8" s="5" t="n">
        <v>20846</v>
      </c>
      <c r="D8" s="5" t="n">
        <v>20814</v>
      </c>
      <c r="E8" s="5" t="n">
        <v>20813</v>
      </c>
      <c r="F8" s="5" t="n">
        <v>20799</v>
      </c>
      <c r="G8" s="5" t="n">
        <v>20741</v>
      </c>
      <c r="H8" s="5" t="n">
        <v>20793</v>
      </c>
      <c r="I8" s="5" t="n">
        <v>20930</v>
      </c>
      <c r="J8" s="5" t="n">
        <v>20831</v>
      </c>
      <c r="K8" s="5" t="n">
        <v>20816</v>
      </c>
      <c r="L8" s="5" t="n">
        <v>20863</v>
      </c>
    </row>
    <row r="9" spans="1:12">
      <c r="A9" s="4" t="s">
        <v>783</v>
      </c>
      <c r="B9" s="5" t="n">
        <v>21762</v>
      </c>
      <c r="C9" s="5" t="n">
        <v>20846</v>
      </c>
      <c r="D9" s="5" t="n">
        <v>20814</v>
      </c>
      <c r="E9" s="5" t="n">
        <v>20813</v>
      </c>
      <c r="F9" s="5" t="n">
        <v>20930</v>
      </c>
      <c r="G9" s="5" t="n">
        <v>20741</v>
      </c>
      <c r="H9" s="5" t="n">
        <v>20793</v>
      </c>
      <c r="I9" s="5" t="n">
        <v>20930</v>
      </c>
      <c r="J9" s="5" t="n">
        <v>20831</v>
      </c>
      <c r="K9" s="5" t="n">
        <v>20816</v>
      </c>
      <c r="L9" s="5" t="n">
        <v>20863</v>
      </c>
    </row>
    <row r="10" spans="1:12">
      <c r="A10" s="3" t="s">
        <v>784</v>
      </c>
    </row>
    <row r="11" spans="1:12">
      <c r="A11" s="4" t="s">
        <v>785</v>
      </c>
      <c r="B11" s="7" t="n">
        <v>0.13</v>
      </c>
      <c r="C11" s="7" t="n">
        <v>-0.22</v>
      </c>
      <c r="D11" s="7" t="n">
        <v>-0.09</v>
      </c>
      <c r="E11" s="7" t="n">
        <v>-0.53</v>
      </c>
      <c r="F11" s="6" t="n">
        <v>0</v>
      </c>
      <c r="G11" s="7" t="n">
        <v>-0.2</v>
      </c>
      <c r="H11" s="7" t="n">
        <v>-0.33</v>
      </c>
      <c r="I11" s="7" t="n">
        <v>-0.42</v>
      </c>
      <c r="J11" s="7" t="n">
        <v>-0.7</v>
      </c>
      <c r="K11" s="7" t="n">
        <v>-0.95</v>
      </c>
      <c r="L11" s="7" t="n">
        <v>-0.16</v>
      </c>
    </row>
    <row r="12" spans="1:12">
      <c r="A12" s="4" t="s">
        <v>786</v>
      </c>
      <c r="B12" s="5" t="n">
        <v>0</v>
      </c>
      <c r="C12" s="5" t="n">
        <v>0</v>
      </c>
      <c r="D12" s="5" t="n">
        <v>0</v>
      </c>
      <c r="E12" s="5" t="n">
        <v>0</v>
      </c>
      <c r="F12" s="8" t="n">
        <v>-0.01</v>
      </c>
      <c r="G12" s="5" t="n">
        <v>0</v>
      </c>
      <c r="H12" s="5" t="n">
        <v>0</v>
      </c>
      <c r="I12" s="8" t="n">
        <v>-0.22</v>
      </c>
      <c r="J12" s="5" t="n">
        <v>0</v>
      </c>
      <c r="K12" s="8" t="n">
        <v>-0.23</v>
      </c>
      <c r="L12" s="8" t="n">
        <v>-0.75</v>
      </c>
    </row>
    <row r="13" spans="1:12">
      <c r="A13" s="4" t="s">
        <v>67</v>
      </c>
      <c r="B13" s="8" t="n">
        <v>0.13</v>
      </c>
      <c r="C13" s="8" t="n">
        <v>-0.22</v>
      </c>
      <c r="D13" s="8" t="n">
        <v>-0.09</v>
      </c>
      <c r="E13" s="8" t="n">
        <v>-0.53</v>
      </c>
      <c r="F13" s="8" t="n">
        <v>-0.01</v>
      </c>
      <c r="G13" s="8" t="n">
        <v>-0.2</v>
      </c>
      <c r="H13" s="8" t="n">
        <v>-0.33</v>
      </c>
      <c r="I13" s="8" t="n">
        <v>-0.64</v>
      </c>
      <c r="J13" s="8" t="n">
        <v>-0.7</v>
      </c>
      <c r="K13" s="8" t="n">
        <v>-1.18</v>
      </c>
      <c r="L13" s="8" t="n">
        <v>-0.91</v>
      </c>
    </row>
    <row r="14" spans="1:12">
      <c r="A14" s="3" t="s">
        <v>787</v>
      </c>
    </row>
    <row r="15" spans="1:12">
      <c r="A15" s="4" t="s">
        <v>785</v>
      </c>
      <c r="B15" s="8" t="n">
        <v>0.13</v>
      </c>
      <c r="C15" s="8" t="n">
        <v>-0.22</v>
      </c>
      <c r="D15" s="8" t="n">
        <v>-0.09</v>
      </c>
      <c r="E15" s="8" t="n">
        <v>-0.53</v>
      </c>
      <c r="F15" s="5" t="n">
        <v>0</v>
      </c>
      <c r="G15" s="8" t="n">
        <v>-0.2</v>
      </c>
      <c r="H15" s="8" t="n">
        <v>-0.33</v>
      </c>
      <c r="I15" s="8" t="n">
        <v>-0.42</v>
      </c>
      <c r="J15" s="8" t="n">
        <v>-0.7</v>
      </c>
      <c r="K15" s="8" t="n">
        <v>-0.95</v>
      </c>
      <c r="L15" s="8" t="n">
        <v>-0.16</v>
      </c>
    </row>
    <row r="16" spans="1:12">
      <c r="A16" s="4" t="s">
        <v>786</v>
      </c>
      <c r="B16" s="5" t="n">
        <v>0</v>
      </c>
      <c r="C16" s="5" t="n">
        <v>0</v>
      </c>
      <c r="D16" s="5" t="n">
        <v>0</v>
      </c>
      <c r="E16" s="5" t="n">
        <v>0</v>
      </c>
      <c r="F16" s="8" t="n">
        <v>-0.01</v>
      </c>
      <c r="G16" s="5" t="n">
        <v>0</v>
      </c>
      <c r="H16" s="5" t="n">
        <v>0</v>
      </c>
      <c r="I16" s="8" t="n">
        <v>-0.22</v>
      </c>
      <c r="J16" s="5" t="n">
        <v>0</v>
      </c>
      <c r="K16" s="8" t="n">
        <v>-0.23</v>
      </c>
      <c r="L16" s="8" t="n">
        <v>-0.75</v>
      </c>
    </row>
    <row r="17" spans="1:12">
      <c r="A17" s="4" t="s">
        <v>67</v>
      </c>
      <c r="B17" s="7" t="n">
        <v>0.13</v>
      </c>
      <c r="C17" s="7" t="n">
        <v>-0.22</v>
      </c>
      <c r="D17" s="7" t="n">
        <v>-0.09</v>
      </c>
      <c r="E17" s="7" t="n">
        <v>-0.53</v>
      </c>
      <c r="F17" s="7" t="n">
        <v>-0.01</v>
      </c>
      <c r="G17" s="7" t="n">
        <v>-0.2</v>
      </c>
      <c r="H17" s="7" t="n">
        <v>-0.33</v>
      </c>
      <c r="I17" s="7" t="n">
        <v>-0.64</v>
      </c>
      <c r="J17" s="7" t="n">
        <v>-0.7</v>
      </c>
      <c r="K17" s="7" t="n">
        <v>-1.18</v>
      </c>
      <c r="L17" s="7" t="n">
        <v>-0.9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35</v>
      </c>
      <c r="D1" s="2" t="s">
        <v>39</v>
      </c>
    </row>
    <row r="2" spans="1:4">
      <c r="A2" s="3" t="s">
        <v>789</v>
      </c>
    </row>
    <row r="3" spans="1:4">
      <c r="A3" s="4" t="s">
        <v>790</v>
      </c>
      <c r="B3" s="5" t="n">
        <v>1921036</v>
      </c>
      <c r="C3" s="5" t="n">
        <v>980414</v>
      </c>
      <c r="D3" s="5" t="n">
        <v>764150</v>
      </c>
    </row>
    <row r="4" spans="1:4">
      <c r="A4" s="4" t="s">
        <v>720</v>
      </c>
    </row>
    <row r="5" spans="1:4">
      <c r="A5" s="3" t="s">
        <v>789</v>
      </c>
    </row>
    <row r="6" spans="1:4">
      <c r="A6" s="4" t="s">
        <v>791</v>
      </c>
      <c r="B6" s="5" t="n">
        <v>229735</v>
      </c>
      <c r="C6" s="5" t="n">
        <v>50159</v>
      </c>
      <c r="D6" s="5" t="n">
        <v>1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35</v>
      </c>
      <c r="C2" s="2" t="s">
        <v>39</v>
      </c>
    </row>
    <row r="3" spans="1:3">
      <c r="A3" s="4" t="s">
        <v>793</v>
      </c>
    </row>
    <row r="4" spans="1:3">
      <c r="A4" s="3" t="s">
        <v>794</v>
      </c>
    </row>
    <row r="5" spans="1:3">
      <c r="A5" s="4" t="s">
        <v>795</v>
      </c>
      <c r="B5" s="9" t="n">
        <v>1.1</v>
      </c>
      <c r="C5" s="9" t="n">
        <v>1.2</v>
      </c>
    </row>
    <row r="6" spans="1:3">
      <c r="A6" s="4" t="s">
        <v>796</v>
      </c>
    </row>
    <row r="7" spans="1:3">
      <c r="A7" s="3" t="s">
        <v>794</v>
      </c>
    </row>
    <row r="8" spans="1:3">
      <c r="A8" s="4" t="s">
        <v>795</v>
      </c>
      <c r="B8" s="10" t="n">
        <v>0.1</v>
      </c>
      <c r="C8" s="9" t="n">
        <v>0.1</v>
      </c>
    </row>
    <row r="9" spans="1:3">
      <c r="A9" s="4" t="s">
        <v>797</v>
      </c>
    </row>
    <row r="10" spans="1:3">
      <c r="A10" s="3" t="s">
        <v>794</v>
      </c>
    </row>
    <row r="11" spans="1:3">
      <c r="A11" s="4" t="s">
        <v>795</v>
      </c>
      <c r="B11" s="9"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87</v>
      </c>
    </row>
    <row r="2" spans="1:2">
      <c r="A2" s="3" t="s">
        <v>255</v>
      </c>
    </row>
    <row r="3" spans="1:2">
      <c r="A3" s="5" t="n">
        <v>2017</v>
      </c>
      <c r="B3" s="6" t="n">
        <v>17309</v>
      </c>
    </row>
    <row r="4" spans="1:2">
      <c r="A4" s="5" t="n">
        <v>2018</v>
      </c>
      <c r="B4" s="5" t="n">
        <v>14178</v>
      </c>
    </row>
    <row r="5" spans="1:2">
      <c r="A5" s="5" t="n">
        <v>2019</v>
      </c>
      <c r="B5" s="5" t="n">
        <v>11187</v>
      </c>
    </row>
    <row r="6" spans="1:2">
      <c r="A6" s="5" t="n">
        <v>2020</v>
      </c>
      <c r="B6" s="5" t="n">
        <v>8844</v>
      </c>
    </row>
    <row r="7" spans="1:2">
      <c r="A7" s="5" t="n">
        <v>2021</v>
      </c>
      <c r="B7" s="5" t="n">
        <v>6158</v>
      </c>
    </row>
    <row r="8" spans="1:2">
      <c r="A8" s="4" t="s">
        <v>799</v>
      </c>
      <c r="B8" s="6" t="n">
        <v>411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39</v>
      </c>
    </row>
    <row r="3" spans="1:4">
      <c r="A3" s="3" t="s">
        <v>255</v>
      </c>
    </row>
    <row r="4" spans="1:4">
      <c r="A4" s="4" t="s">
        <v>801</v>
      </c>
      <c r="B4" s="5" t="n">
        <v>2031</v>
      </c>
    </row>
    <row r="5" spans="1:4">
      <c r="A5" s="4" t="s">
        <v>802</v>
      </c>
      <c r="B5" s="6" t="n">
        <v>18</v>
      </c>
      <c r="C5" s="9" t="n">
        <v>15.6</v>
      </c>
      <c r="D5" s="9" t="n">
        <v>1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803</v>
      </c>
      <c r="B1" s="2" t="s">
        <v>421</v>
      </c>
      <c r="C1" s="2" t="s">
        <v>1</v>
      </c>
    </row>
    <row r="2" spans="1:5">
      <c r="B2" s="2" t="s">
        <v>804</v>
      </c>
      <c r="C2" s="2" t="s">
        <v>2</v>
      </c>
      <c r="D2" s="2" t="s">
        <v>805</v>
      </c>
      <c r="E2" s="2" t="s">
        <v>806</v>
      </c>
    </row>
    <row r="3" spans="1:5">
      <c r="A3" s="3" t="s">
        <v>807</v>
      </c>
    </row>
    <row r="4" spans="1:5">
      <c r="A4" s="4" t="s">
        <v>634</v>
      </c>
      <c r="C4" s="6" t="n">
        <v>35000000</v>
      </c>
      <c r="D4" s="6" t="n">
        <v>50000000</v>
      </c>
      <c r="E4" s="6" t="n">
        <v>20000000</v>
      </c>
    </row>
    <row r="5" spans="1:5">
      <c r="A5" s="4" t="s">
        <v>808</v>
      </c>
      <c r="C5" s="4" t="s">
        <v>809</v>
      </c>
    </row>
    <row r="6" spans="1:5">
      <c r="A6" s="4" t="s">
        <v>810</v>
      </c>
    </row>
    <row r="7" spans="1:5">
      <c r="A7" s="3" t="s">
        <v>807</v>
      </c>
    </row>
    <row r="8" spans="1:5">
      <c r="A8" s="4" t="s">
        <v>634</v>
      </c>
      <c r="B8" s="6" t="n">
        <v>20000000</v>
      </c>
    </row>
    <row r="9" spans="1:5">
      <c r="A9" s="4" t="s">
        <v>808</v>
      </c>
      <c r="B9" s="4" t="s">
        <v>811</v>
      </c>
    </row>
    <row r="10" spans="1:5">
      <c r="A10" s="4" t="s">
        <v>812</v>
      </c>
      <c r="B10" s="6" t="n">
        <v>500000</v>
      </c>
    </row>
    <row r="11" spans="1:5">
      <c r="A11" s="4" t="s">
        <v>813</v>
      </c>
      <c r="B11" s="5" t="n">
        <v>40000000</v>
      </c>
    </row>
    <row r="12" spans="1:5">
      <c r="A12" s="4" t="s">
        <v>814</v>
      </c>
    </row>
    <row r="13" spans="1:5">
      <c r="A13" s="3" t="s">
        <v>807</v>
      </c>
    </row>
    <row r="14" spans="1:5">
      <c r="A14" s="4" t="s">
        <v>815</v>
      </c>
      <c r="B14" s="5" t="n">
        <v>5000000</v>
      </c>
    </row>
    <row r="15" spans="1:5">
      <c r="A15" s="4" t="s">
        <v>816</v>
      </c>
    </row>
    <row r="16" spans="1:5">
      <c r="A16" s="3" t="s">
        <v>807</v>
      </c>
    </row>
    <row r="17" spans="1:5">
      <c r="A17" s="4" t="s">
        <v>817</v>
      </c>
      <c r="B17" s="5" t="n">
        <v>25000000</v>
      </c>
    </row>
    <row r="18" spans="1:5">
      <c r="A18" s="4" t="s">
        <v>818</v>
      </c>
    </row>
    <row r="19" spans="1:5">
      <c r="A19" s="3" t="s">
        <v>807</v>
      </c>
    </row>
    <row r="20" spans="1:5">
      <c r="A20" s="4" t="s">
        <v>817</v>
      </c>
      <c r="B20" s="6" t="n">
        <v>3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1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20</v>
      </c>
    </row>
    <row r="4" spans="1:12">
      <c r="A4" s="4" t="s">
        <v>41</v>
      </c>
      <c r="B4" s="6" t="n">
        <v>341578</v>
      </c>
      <c r="C4" s="6" t="n">
        <v>330625</v>
      </c>
      <c r="D4" s="6" t="n">
        <v>335576</v>
      </c>
      <c r="E4" s="6" t="n">
        <v>326968</v>
      </c>
      <c r="F4" s="6" t="n">
        <v>363974</v>
      </c>
      <c r="G4" s="6" t="n">
        <v>364668</v>
      </c>
      <c r="H4" s="6" t="n">
        <v>385189</v>
      </c>
      <c r="I4" s="6" t="n">
        <v>383066</v>
      </c>
      <c r="J4" s="6" t="n">
        <v>1334747</v>
      </c>
      <c r="K4" s="6" t="n">
        <v>1496897</v>
      </c>
      <c r="L4" s="6" t="n">
        <v>1710028</v>
      </c>
    </row>
    <row r="5" spans="1:12">
      <c r="A5" s="4" t="s">
        <v>42</v>
      </c>
      <c r="B5" s="5" t="n">
        <v>284651</v>
      </c>
      <c r="C5" s="5" t="n">
        <v>282098</v>
      </c>
      <c r="D5" s="5" t="n">
        <v>284104</v>
      </c>
      <c r="E5" s="5" t="n">
        <v>281400</v>
      </c>
      <c r="F5" s="5" t="n">
        <v>305800</v>
      </c>
      <c r="G5" s="5" t="n">
        <v>307866</v>
      </c>
      <c r="H5" s="5" t="n">
        <v>324673</v>
      </c>
      <c r="I5" s="5" t="n">
        <v>330024</v>
      </c>
      <c r="J5" s="5" t="n">
        <v>1132253</v>
      </c>
      <c r="K5" s="5" t="n">
        <v>1268363</v>
      </c>
      <c r="L5" s="5" t="n">
        <v>1450448</v>
      </c>
    </row>
    <row r="6" spans="1:12">
      <c r="A6" s="4" t="s">
        <v>821</v>
      </c>
      <c r="B6" s="5" t="n">
        <v>56927</v>
      </c>
      <c r="C6" s="5" t="n">
        <v>48527</v>
      </c>
      <c r="D6" s="5" t="n">
        <v>51472</v>
      </c>
      <c r="E6" s="5" t="n">
        <v>45568</v>
      </c>
      <c r="F6" s="5" t="n">
        <v>58174</v>
      </c>
      <c r="G6" s="5" t="n">
        <v>56802</v>
      </c>
      <c r="H6" s="5" t="n">
        <v>60516</v>
      </c>
      <c r="I6" s="5" t="n">
        <v>53042</v>
      </c>
      <c r="J6" s="5" t="n">
        <v>202494</v>
      </c>
      <c r="K6" s="5" t="n">
        <v>228534</v>
      </c>
      <c r="L6" s="5" t="n">
        <v>259580</v>
      </c>
    </row>
    <row r="7" spans="1:12">
      <c r="A7" s="3" t="s">
        <v>822</v>
      </c>
    </row>
    <row r="8" spans="1:12">
      <c r="A8" s="4" t="s">
        <v>45</v>
      </c>
      <c r="B8" s="5" t="n">
        <v>50636</v>
      </c>
      <c r="C8" s="5" t="n">
        <v>49543</v>
      </c>
      <c r="D8" s="5" t="n">
        <v>51128</v>
      </c>
      <c r="E8" s="5" t="n">
        <v>52623</v>
      </c>
      <c r="F8" s="5" t="n">
        <v>55250</v>
      </c>
      <c r="G8" s="5" t="n">
        <v>57409</v>
      </c>
      <c r="H8" s="5" t="n">
        <v>58985</v>
      </c>
      <c r="I8" s="5" t="n">
        <v>59389</v>
      </c>
      <c r="J8" s="5" t="n">
        <v>203930</v>
      </c>
      <c r="K8" s="5" t="n">
        <v>231033</v>
      </c>
      <c r="L8" s="5" t="n">
        <v>249026</v>
      </c>
    </row>
    <row r="9" spans="1:12">
      <c r="A9" s="4" t="s">
        <v>46</v>
      </c>
      <c r="B9" s="5" t="n">
        <v>1181</v>
      </c>
      <c r="C9" s="5" t="n">
        <v>970</v>
      </c>
      <c r="D9" s="5" t="n">
        <v>840</v>
      </c>
      <c r="E9" s="5" t="n">
        <v>2761</v>
      </c>
      <c r="F9" s="5" t="n">
        <v>542</v>
      </c>
      <c r="G9" s="5" t="n">
        <v>1867</v>
      </c>
      <c r="H9" s="5" t="n">
        <v>251</v>
      </c>
      <c r="I9" s="5" t="n">
        <v>975</v>
      </c>
      <c r="J9" s="5" t="n">
        <v>5752</v>
      </c>
      <c r="K9" s="5" t="n">
        <v>3635</v>
      </c>
      <c r="L9" s="5" t="n">
        <v>2507</v>
      </c>
    </row>
    <row r="10" spans="1:12">
      <c r="A10" s="4" t="s">
        <v>49</v>
      </c>
      <c r="B10" s="5" t="n">
        <v>0</v>
      </c>
      <c r="C10" s="5" t="n">
        <v>0</v>
      </c>
      <c r="D10" s="5" t="n">
        <v>-1663</v>
      </c>
      <c r="E10" s="5" t="n">
        <v>0</v>
      </c>
      <c r="J10" s="5" t="n">
        <v>-1663</v>
      </c>
      <c r="K10" s="5" t="n">
        <v>0</v>
      </c>
      <c r="L10" s="5" t="n">
        <v>0</v>
      </c>
    </row>
    <row r="11" spans="1:12">
      <c r="A11" s="4" t="s">
        <v>47</v>
      </c>
      <c r="B11" s="5" t="n">
        <v>364</v>
      </c>
      <c r="C11" s="5" t="n">
        <v>0</v>
      </c>
      <c r="D11" s="5" t="n">
        <v>0</v>
      </c>
      <c r="E11" s="5" t="n">
        <v>0</v>
      </c>
      <c r="F11" s="5" t="n">
        <v>672</v>
      </c>
      <c r="G11" s="5" t="n">
        <v>580</v>
      </c>
      <c r="H11" s="5" t="n">
        <v>5374</v>
      </c>
      <c r="I11" s="5" t="n">
        <v>0</v>
      </c>
      <c r="J11" s="5" t="n">
        <v>364</v>
      </c>
      <c r="K11" s="5" t="n">
        <v>6626</v>
      </c>
      <c r="L11" s="5" t="n">
        <v>0</v>
      </c>
    </row>
    <row r="12" spans="1:12">
      <c r="A12" s="4" t="s">
        <v>48</v>
      </c>
      <c r="J12" s="5" t="n">
        <v>0</v>
      </c>
      <c r="K12" s="5" t="n">
        <v>0</v>
      </c>
      <c r="L12" s="5" t="n">
        <v>3261</v>
      </c>
    </row>
    <row r="13" spans="1:12">
      <c r="A13" s="4" t="s">
        <v>51</v>
      </c>
      <c r="B13" s="5" t="n">
        <v>4746</v>
      </c>
      <c r="C13" s="5" t="n">
        <v>-1986</v>
      </c>
      <c r="D13" s="5" t="n">
        <v>1167</v>
      </c>
      <c r="E13" s="5" t="n">
        <v>-9816</v>
      </c>
      <c r="F13" s="5" t="n">
        <v>1710</v>
      </c>
      <c r="G13" s="5" t="n">
        <v>-3054</v>
      </c>
      <c r="H13" s="5" t="n">
        <v>-4094</v>
      </c>
      <c r="I13" s="5" t="n">
        <v>-7322</v>
      </c>
      <c r="J13" s="5" t="n">
        <v>-5889</v>
      </c>
      <c r="K13" s="5" t="n">
        <v>-12760</v>
      </c>
      <c r="L13" s="5" t="n">
        <v>4786</v>
      </c>
    </row>
    <row r="14" spans="1:12">
      <c r="A14" s="4" t="s">
        <v>56</v>
      </c>
      <c r="J14" s="5" t="n">
        <v>-6506</v>
      </c>
      <c r="K14" s="5" t="n">
        <v>-2380</v>
      </c>
      <c r="L14" s="5" t="n">
        <v>-2947</v>
      </c>
    </row>
    <row r="15" spans="1:12">
      <c r="A15" s="4" t="s">
        <v>59</v>
      </c>
      <c r="B15" s="5" t="n">
        <v>138</v>
      </c>
      <c r="C15" s="5" t="n">
        <v>393</v>
      </c>
      <c r="D15" s="5" t="n">
        <v>1091</v>
      </c>
      <c r="E15" s="5" t="n">
        <v>553</v>
      </c>
      <c r="F15" s="5" t="n">
        <v>1384</v>
      </c>
      <c r="G15" s="5" t="n">
        <v>1351</v>
      </c>
      <c r="H15" s="5" t="n">
        <v>532</v>
      </c>
      <c r="I15" s="5" t="n">
        <v>1379</v>
      </c>
      <c r="J15" s="5" t="n">
        <v>2175</v>
      </c>
      <c r="K15" s="5" t="n">
        <v>4646</v>
      </c>
      <c r="L15" s="5" t="n">
        <v>5226</v>
      </c>
    </row>
    <row r="16" spans="1:12">
      <c r="A16" s="4" t="s">
        <v>60</v>
      </c>
      <c r="B16" s="5" t="n">
        <v>2787</v>
      </c>
      <c r="C16" s="5" t="n">
        <v>-4610</v>
      </c>
      <c r="D16" s="5" t="n">
        <v>-1785</v>
      </c>
      <c r="E16" s="5" t="n">
        <v>-10962</v>
      </c>
      <c r="F16" s="5" t="n">
        <v>71</v>
      </c>
      <c r="G16" s="5" t="n">
        <v>-4144</v>
      </c>
      <c r="H16" s="5" t="n">
        <v>-6913</v>
      </c>
      <c r="I16" s="5" t="n">
        <v>-8800</v>
      </c>
      <c r="J16" s="5" t="n">
        <v>-14570</v>
      </c>
      <c r="K16" s="5" t="n">
        <v>-19786</v>
      </c>
      <c r="L16" s="5" t="n">
        <v>-3387</v>
      </c>
    </row>
    <row r="17" spans="1:12">
      <c r="A17" s="4" t="s">
        <v>62</v>
      </c>
      <c r="B17" s="5" t="n">
        <v>0</v>
      </c>
      <c r="C17" s="5" t="n">
        <v>0</v>
      </c>
      <c r="D17" s="5" t="n">
        <v>0</v>
      </c>
      <c r="E17" s="5" t="n">
        <v>0</v>
      </c>
      <c r="F17" s="5" t="n">
        <v>-315</v>
      </c>
      <c r="G17" s="5" t="n">
        <v>0</v>
      </c>
      <c r="H17" s="5" t="n">
        <v>0</v>
      </c>
      <c r="I17" s="5" t="n">
        <v>-4519</v>
      </c>
      <c r="J17" s="5" t="n">
        <v>0</v>
      </c>
      <c r="K17" s="5" t="n">
        <v>-4834</v>
      </c>
      <c r="L17" s="5" t="n">
        <v>-15601</v>
      </c>
    </row>
    <row r="18" spans="1:12">
      <c r="A18" s="4" t="s">
        <v>63</v>
      </c>
      <c r="B18" s="6" t="n">
        <v>2787</v>
      </c>
      <c r="C18" s="6" t="n">
        <v>-4610</v>
      </c>
      <c r="D18" s="6" t="n">
        <v>-1785</v>
      </c>
      <c r="E18" s="6" t="n">
        <v>-10962</v>
      </c>
      <c r="F18" s="6" t="n">
        <v>-244</v>
      </c>
      <c r="G18" s="6" t="n">
        <v>-4144</v>
      </c>
      <c r="H18" s="6" t="n">
        <v>-6913</v>
      </c>
      <c r="I18" s="6" t="n">
        <v>-13319</v>
      </c>
      <c r="J18" s="5" t="n">
        <v>-14570</v>
      </c>
      <c r="K18" s="5" t="n">
        <v>-24620</v>
      </c>
      <c r="L18" s="5" t="n">
        <v>-18988</v>
      </c>
    </row>
    <row r="19" spans="1:12">
      <c r="A19" s="4" t="s">
        <v>823</v>
      </c>
    </row>
    <row r="20" spans="1:12">
      <c r="A20" s="3" t="s">
        <v>820</v>
      </c>
    </row>
    <row r="21" spans="1:12">
      <c r="A21" s="4" t="s">
        <v>41</v>
      </c>
      <c r="J21" s="5" t="n">
        <v>-65994</v>
      </c>
      <c r="K21" s="5" t="n">
        <v>-82344</v>
      </c>
      <c r="L21" s="5" t="n">
        <v>-87919</v>
      </c>
    </row>
    <row r="22" spans="1:12">
      <c r="A22" s="4" t="s">
        <v>42</v>
      </c>
      <c r="J22" s="5" t="n">
        <v>-65994</v>
      </c>
      <c r="K22" s="5" t="n">
        <v>-82344</v>
      </c>
      <c r="L22" s="5" t="n">
        <v>-87919</v>
      </c>
    </row>
    <row r="23" spans="1:12">
      <c r="A23" s="4" t="s">
        <v>821</v>
      </c>
      <c r="J23" s="5" t="n">
        <v>0</v>
      </c>
      <c r="K23" s="5" t="n">
        <v>0</v>
      </c>
      <c r="L23" s="5" t="n">
        <v>0</v>
      </c>
    </row>
    <row r="24" spans="1:12">
      <c r="A24" s="3" t="s">
        <v>822</v>
      </c>
    </row>
    <row r="25" spans="1:12">
      <c r="A25" s="4" t="s">
        <v>45</v>
      </c>
      <c r="J25" s="5" t="n">
        <v>0</v>
      </c>
      <c r="K25" s="5" t="n">
        <v>0</v>
      </c>
      <c r="L25" s="5" t="n">
        <v>0</v>
      </c>
    </row>
    <row r="26" spans="1:12">
      <c r="A26" s="4" t="s">
        <v>46</v>
      </c>
      <c r="J26" s="5" t="n">
        <v>0</v>
      </c>
      <c r="K26" s="5" t="n">
        <v>0</v>
      </c>
      <c r="L26" s="5" t="n">
        <v>0</v>
      </c>
    </row>
    <row r="27" spans="1:12">
      <c r="A27" s="4" t="s">
        <v>49</v>
      </c>
      <c r="J27" s="5" t="n">
        <v>0</v>
      </c>
    </row>
    <row r="28" spans="1:12">
      <c r="A28" s="4" t="s">
        <v>47</v>
      </c>
      <c r="J28" s="5" t="n">
        <v>0</v>
      </c>
      <c r="K28" s="5" t="n">
        <v>0</v>
      </c>
    </row>
    <row r="29" spans="1:12">
      <c r="A29" s="4" t="s">
        <v>48</v>
      </c>
      <c r="L29" s="5" t="n">
        <v>0</v>
      </c>
    </row>
    <row r="30" spans="1:12">
      <c r="A30" s="4" t="s">
        <v>51</v>
      </c>
      <c r="J30" s="5" t="n">
        <v>0</v>
      </c>
      <c r="K30" s="5" t="n">
        <v>0</v>
      </c>
      <c r="L30" s="5" t="n">
        <v>0</v>
      </c>
    </row>
    <row r="31" spans="1:12">
      <c r="A31" s="4" t="s">
        <v>490</v>
      </c>
    </row>
    <row r="32" spans="1:12">
      <c r="A32" s="3" t="s">
        <v>820</v>
      </c>
    </row>
    <row r="33" spans="1:12">
      <c r="A33" s="4" t="s">
        <v>41</v>
      </c>
      <c r="J33" s="5" t="n">
        <v>1047888</v>
      </c>
      <c r="K33" s="5" t="n">
        <v>1127284</v>
      </c>
      <c r="L33" s="5" t="n">
        <v>1284314</v>
      </c>
    </row>
    <row r="34" spans="1:12">
      <c r="A34" s="4" t="s">
        <v>42</v>
      </c>
      <c r="J34" s="5" t="n">
        <v>901025</v>
      </c>
      <c r="K34" s="5" t="n">
        <v>974859</v>
      </c>
      <c r="L34" s="5" t="n">
        <v>1106921</v>
      </c>
    </row>
    <row r="35" spans="1:12">
      <c r="A35" s="4" t="s">
        <v>821</v>
      </c>
      <c r="J35" s="5" t="n">
        <v>146863</v>
      </c>
      <c r="K35" s="5" t="n">
        <v>152425</v>
      </c>
      <c r="L35" s="5" t="n">
        <v>177393</v>
      </c>
    </row>
    <row r="36" spans="1:12">
      <c r="A36" s="3" t="s">
        <v>822</v>
      </c>
    </row>
    <row r="37" spans="1:12">
      <c r="A37" s="4" t="s">
        <v>45</v>
      </c>
      <c r="J37" s="5" t="n">
        <v>122576</v>
      </c>
      <c r="K37" s="5" t="n">
        <v>131277</v>
      </c>
      <c r="L37" s="5" t="n">
        <v>140698</v>
      </c>
    </row>
    <row r="38" spans="1:12">
      <c r="A38" s="4" t="s">
        <v>46</v>
      </c>
      <c r="J38" s="5" t="n">
        <v>1117</v>
      </c>
      <c r="K38" s="5" t="n">
        <v>705</v>
      </c>
      <c r="L38" s="5" t="n">
        <v>730</v>
      </c>
    </row>
    <row r="39" spans="1:12">
      <c r="A39" s="4" t="s">
        <v>49</v>
      </c>
      <c r="J39" s="5" t="n">
        <v>0</v>
      </c>
    </row>
    <row r="40" spans="1:12">
      <c r="A40" s="4" t="s">
        <v>47</v>
      </c>
      <c r="J40" s="5" t="n">
        <v>0</v>
      </c>
      <c r="K40" s="5" t="n">
        <v>1900</v>
      </c>
    </row>
    <row r="41" spans="1:12">
      <c r="A41" s="4" t="s">
        <v>48</v>
      </c>
      <c r="L41" s="5" t="n">
        <v>0</v>
      </c>
    </row>
    <row r="42" spans="1:12">
      <c r="A42" s="4" t="s">
        <v>51</v>
      </c>
      <c r="J42" s="5" t="n">
        <v>23170</v>
      </c>
      <c r="K42" s="5" t="n">
        <v>18543</v>
      </c>
      <c r="L42" s="5" t="n">
        <v>35965</v>
      </c>
    </row>
    <row r="43" spans="1:12">
      <c r="A43" s="4" t="s">
        <v>493</v>
      </c>
    </row>
    <row r="44" spans="1:12">
      <c r="A44" s="3" t="s">
        <v>820</v>
      </c>
    </row>
    <row r="45" spans="1:12">
      <c r="A45" s="4" t="s">
        <v>41</v>
      </c>
      <c r="J45" s="5" t="n">
        <v>131496</v>
      </c>
      <c r="K45" s="5" t="n">
        <v>147649</v>
      </c>
      <c r="L45" s="5" t="n">
        <v>158266</v>
      </c>
    </row>
    <row r="46" spans="1:12">
      <c r="A46" s="4" t="s">
        <v>42</v>
      </c>
      <c r="J46" s="5" t="n">
        <v>112035</v>
      </c>
      <c r="K46" s="5" t="n">
        <v>127699</v>
      </c>
      <c r="L46" s="5" t="n">
        <v>135875</v>
      </c>
    </row>
    <row r="47" spans="1:12">
      <c r="A47" s="4" t="s">
        <v>821</v>
      </c>
      <c r="J47" s="5" t="n">
        <v>19461</v>
      </c>
      <c r="K47" s="5" t="n">
        <v>19950</v>
      </c>
      <c r="L47" s="5" t="n">
        <v>22391</v>
      </c>
    </row>
    <row r="48" spans="1:12">
      <c r="A48" s="3" t="s">
        <v>822</v>
      </c>
    </row>
    <row r="49" spans="1:12">
      <c r="A49" s="4" t="s">
        <v>45</v>
      </c>
      <c r="J49" s="5" t="n">
        <v>16402</v>
      </c>
      <c r="K49" s="5" t="n">
        <v>18990</v>
      </c>
      <c r="L49" s="5" t="n">
        <v>21281</v>
      </c>
    </row>
    <row r="50" spans="1:12">
      <c r="A50" s="4" t="s">
        <v>46</v>
      </c>
      <c r="J50" s="5" t="n">
        <v>702</v>
      </c>
      <c r="K50" s="5" t="n">
        <v>357</v>
      </c>
      <c r="L50" s="5" t="n">
        <v>0</v>
      </c>
    </row>
    <row r="51" spans="1:12">
      <c r="A51" s="4" t="s">
        <v>49</v>
      </c>
      <c r="J51" s="5" t="n">
        <v>0</v>
      </c>
    </row>
    <row r="52" spans="1:12">
      <c r="A52" s="4" t="s">
        <v>47</v>
      </c>
      <c r="J52" s="5" t="n">
        <v>0</v>
      </c>
      <c r="K52" s="5" t="n">
        <v>0</v>
      </c>
    </row>
    <row r="53" spans="1:12">
      <c r="A53" s="4" t="s">
        <v>48</v>
      </c>
      <c r="L53" s="5" t="n">
        <v>0</v>
      </c>
    </row>
    <row r="54" spans="1:12">
      <c r="A54" s="4" t="s">
        <v>51</v>
      </c>
      <c r="J54" s="5" t="n">
        <v>2357</v>
      </c>
      <c r="K54" s="5" t="n">
        <v>603</v>
      </c>
      <c r="L54" s="5" t="n">
        <v>1110</v>
      </c>
    </row>
    <row r="55" spans="1:12">
      <c r="A55" s="4" t="s">
        <v>496</v>
      </c>
    </row>
    <row r="56" spans="1:12">
      <c r="A56" s="3" t="s">
        <v>820</v>
      </c>
    </row>
    <row r="57" spans="1:12">
      <c r="A57" s="4" t="s">
        <v>41</v>
      </c>
      <c r="J57" s="5" t="n">
        <v>106585</v>
      </c>
      <c r="K57" s="5" t="n">
        <v>135886</v>
      </c>
      <c r="L57" s="5" t="n">
        <v>146547</v>
      </c>
    </row>
    <row r="58" spans="1:12">
      <c r="A58" s="4" t="s">
        <v>42</v>
      </c>
      <c r="J58" s="5" t="n">
        <v>87731</v>
      </c>
      <c r="K58" s="5" t="n">
        <v>108309</v>
      </c>
      <c r="L58" s="5" t="n">
        <v>121168</v>
      </c>
    </row>
    <row r="59" spans="1:12">
      <c r="A59" s="4" t="s">
        <v>821</v>
      </c>
      <c r="J59" s="5" t="n">
        <v>18854</v>
      </c>
      <c r="K59" s="5" t="n">
        <v>27577</v>
      </c>
      <c r="L59" s="5" t="n">
        <v>25379</v>
      </c>
    </row>
    <row r="60" spans="1:12">
      <c r="A60" s="3" t="s">
        <v>822</v>
      </c>
    </row>
    <row r="61" spans="1:12">
      <c r="A61" s="4" t="s">
        <v>45</v>
      </c>
      <c r="J61" s="5" t="n">
        <v>13029</v>
      </c>
      <c r="K61" s="5" t="n">
        <v>15545</v>
      </c>
      <c r="L61" s="5" t="n">
        <v>16056</v>
      </c>
    </row>
    <row r="62" spans="1:12">
      <c r="A62" s="4" t="s">
        <v>46</v>
      </c>
      <c r="J62" s="5" t="n">
        <v>327</v>
      </c>
      <c r="K62" s="5" t="n">
        <v>0</v>
      </c>
    </row>
    <row r="63" spans="1:12">
      <c r="A63" s="4" t="s">
        <v>49</v>
      </c>
      <c r="J63" s="5" t="n">
        <v>0</v>
      </c>
    </row>
    <row r="64" spans="1:12">
      <c r="A64" s="4" t="s">
        <v>47</v>
      </c>
      <c r="J64" s="5" t="n">
        <v>0</v>
      </c>
      <c r="K64" s="5" t="n">
        <v>0</v>
      </c>
    </row>
    <row r="65" spans="1:12">
      <c r="A65" s="4" t="s">
        <v>48</v>
      </c>
      <c r="L65" s="5" t="n">
        <v>0</v>
      </c>
    </row>
    <row r="66" spans="1:12">
      <c r="A66" s="4" t="s">
        <v>51</v>
      </c>
      <c r="J66" s="5" t="n">
        <v>5498</v>
      </c>
      <c r="K66" s="5" t="n">
        <v>12032</v>
      </c>
      <c r="L66" s="5" t="n">
        <v>9323</v>
      </c>
    </row>
    <row r="67" spans="1:12">
      <c r="A67" s="4" t="s">
        <v>824</v>
      </c>
    </row>
    <row r="68" spans="1:12">
      <c r="A68" s="3" t="s">
        <v>820</v>
      </c>
    </row>
    <row r="69" spans="1:12">
      <c r="A69" s="4" t="s">
        <v>41</v>
      </c>
      <c r="J69" s="5" t="n">
        <v>114772</v>
      </c>
      <c r="K69" s="5" t="n">
        <v>168422</v>
      </c>
      <c r="L69" s="5" t="n">
        <v>208820</v>
      </c>
    </row>
    <row r="70" spans="1:12">
      <c r="A70" s="4" t="s">
        <v>42</v>
      </c>
      <c r="J70" s="5" t="n">
        <v>97456</v>
      </c>
      <c r="K70" s="5" t="n">
        <v>139840</v>
      </c>
      <c r="L70" s="5" t="n">
        <v>174403</v>
      </c>
    </row>
    <row r="71" spans="1:12">
      <c r="A71" s="4" t="s">
        <v>821</v>
      </c>
      <c r="J71" s="5" t="n">
        <v>17316</v>
      </c>
      <c r="K71" s="5" t="n">
        <v>28582</v>
      </c>
      <c r="L71" s="5" t="n">
        <v>34417</v>
      </c>
    </row>
    <row r="72" spans="1:12">
      <c r="A72" s="3" t="s">
        <v>822</v>
      </c>
    </row>
    <row r="73" spans="1:12">
      <c r="A73" s="4" t="s">
        <v>45</v>
      </c>
      <c r="J73" s="5" t="n">
        <v>51923</v>
      </c>
      <c r="K73" s="5" t="n">
        <v>65221</v>
      </c>
      <c r="L73" s="5" t="n">
        <v>70991</v>
      </c>
    </row>
    <row r="74" spans="1:12">
      <c r="A74" s="4" t="s">
        <v>46</v>
      </c>
      <c r="J74" s="5" t="n">
        <v>3606</v>
      </c>
      <c r="K74" s="5" t="n">
        <v>2573</v>
      </c>
      <c r="L74" s="5" t="n">
        <v>1777</v>
      </c>
    </row>
    <row r="75" spans="1:12">
      <c r="A75" s="4" t="s">
        <v>49</v>
      </c>
      <c r="J75" s="5" t="n">
        <v>-1663</v>
      </c>
    </row>
    <row r="76" spans="1:12">
      <c r="A76" s="4" t="s">
        <v>47</v>
      </c>
      <c r="J76" s="5" t="n">
        <v>364</v>
      </c>
      <c r="K76" s="5" t="n">
        <v>4726</v>
      </c>
    </row>
    <row r="77" spans="1:12">
      <c r="A77" s="4" t="s">
        <v>48</v>
      </c>
      <c r="L77" s="5" t="n">
        <v>3261</v>
      </c>
    </row>
    <row r="78" spans="1:12">
      <c r="A78" s="4" t="s">
        <v>51</v>
      </c>
      <c r="J78" s="6" t="n">
        <v>-36914</v>
      </c>
      <c r="K78" s="6" t="n">
        <v>-43938</v>
      </c>
      <c r="L78" s="6" t="n">
        <v>-416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5</v>
      </c>
    </row>
    <row r="2" spans="1:3">
      <c r="A2" s="3" t="s">
        <v>826</v>
      </c>
    </row>
    <row r="3" spans="1:3">
      <c r="A3" s="4" t="s">
        <v>98</v>
      </c>
      <c r="B3" s="6" t="n">
        <v>316465</v>
      </c>
      <c r="C3" s="6" t="n">
        <v>326826</v>
      </c>
    </row>
    <row r="4" spans="1:3">
      <c r="A4" s="4" t="s">
        <v>210</v>
      </c>
    </row>
    <row r="5" spans="1:3">
      <c r="A5" s="3" t="s">
        <v>826</v>
      </c>
    </row>
    <row r="6" spans="1:3">
      <c r="A6" s="4" t="s">
        <v>98</v>
      </c>
      <c r="B6" s="5" t="n">
        <v>17580</v>
      </c>
      <c r="C6" s="5" t="n">
        <v>22943</v>
      </c>
    </row>
    <row r="7" spans="1:3">
      <c r="A7" s="4" t="s">
        <v>827</v>
      </c>
    </row>
    <row r="8" spans="1:3">
      <c r="A8" s="3" t="s">
        <v>826</v>
      </c>
    </row>
    <row r="9" spans="1:3">
      <c r="A9" s="4" t="s">
        <v>98</v>
      </c>
      <c r="B9" s="5" t="n">
        <v>298885</v>
      </c>
      <c r="C9" s="5" t="n">
        <v>303883</v>
      </c>
    </row>
    <row r="10" spans="1:3">
      <c r="A10" s="4" t="s">
        <v>490</v>
      </c>
    </row>
    <row r="11" spans="1:3">
      <c r="A11" s="3" t="s">
        <v>826</v>
      </c>
    </row>
    <row r="12" spans="1:3">
      <c r="A12" s="4" t="s">
        <v>98</v>
      </c>
      <c r="B12" s="5" t="n">
        <v>135620</v>
      </c>
      <c r="C12" s="5" t="n">
        <v>143022</v>
      </c>
    </row>
    <row r="13" spans="1:3">
      <c r="A13" s="4" t="s">
        <v>493</v>
      </c>
    </row>
    <row r="14" spans="1:3">
      <c r="A14" s="3" t="s">
        <v>826</v>
      </c>
    </row>
    <row r="15" spans="1:3">
      <c r="A15" s="4" t="s">
        <v>98</v>
      </c>
      <c r="B15" s="5" t="n">
        <v>36279</v>
      </c>
      <c r="C15" s="5" t="n">
        <v>44162</v>
      </c>
    </row>
    <row r="16" spans="1:3">
      <c r="A16" s="4" t="s">
        <v>496</v>
      </c>
    </row>
    <row r="17" spans="1:3">
      <c r="A17" s="3" t="s">
        <v>826</v>
      </c>
    </row>
    <row r="18" spans="1:3">
      <c r="A18" s="4" t="s">
        <v>98</v>
      </c>
      <c r="B18" s="5" t="n">
        <v>34038</v>
      </c>
      <c r="C18" s="5" t="n">
        <v>31626</v>
      </c>
    </row>
    <row r="19" spans="1:3">
      <c r="A19" s="4" t="s">
        <v>824</v>
      </c>
    </row>
    <row r="20" spans="1:3">
      <c r="A20" s="3" t="s">
        <v>826</v>
      </c>
    </row>
    <row r="21" spans="1:3">
      <c r="A21" s="4" t="s">
        <v>98</v>
      </c>
      <c r="B21" s="6" t="n">
        <v>92948</v>
      </c>
      <c r="C21" s="6" t="n">
        <v>850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2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29</v>
      </c>
    </row>
    <row r="4" spans="1:12">
      <c r="A4" s="4" t="s">
        <v>830</v>
      </c>
      <c r="B4" s="6" t="n">
        <v>341578</v>
      </c>
      <c r="C4" s="6" t="n">
        <v>330625</v>
      </c>
      <c r="D4" s="6" t="n">
        <v>335576</v>
      </c>
      <c r="E4" s="6" t="n">
        <v>326968</v>
      </c>
      <c r="F4" s="6" t="n">
        <v>363974</v>
      </c>
      <c r="G4" s="6" t="n">
        <v>364668</v>
      </c>
      <c r="H4" s="6" t="n">
        <v>385189</v>
      </c>
      <c r="I4" s="6" t="n">
        <v>383066</v>
      </c>
      <c r="J4" s="6" t="n">
        <v>1334747</v>
      </c>
      <c r="K4" s="6" t="n">
        <v>1496897</v>
      </c>
      <c r="L4" s="6" t="n">
        <v>1710028</v>
      </c>
    </row>
    <row r="5" spans="1:12">
      <c r="A5" s="3" t="s">
        <v>831</v>
      </c>
    </row>
    <row r="6" spans="1:12">
      <c r="A6" s="4" t="s">
        <v>832</v>
      </c>
      <c r="B6" s="5" t="n">
        <v>30133</v>
      </c>
      <c r="F6" s="5" t="n">
        <v>24095</v>
      </c>
      <c r="J6" s="5" t="n">
        <v>30133</v>
      </c>
      <c r="K6" s="5" t="n">
        <v>24095</v>
      </c>
    </row>
    <row r="7" spans="1:12">
      <c r="A7" s="4" t="s">
        <v>833</v>
      </c>
    </row>
    <row r="8" spans="1:12">
      <c r="A8" s="3" t="s">
        <v>831</v>
      </c>
    </row>
    <row r="9" spans="1:12">
      <c r="A9" s="4" t="s">
        <v>832</v>
      </c>
      <c r="B9" s="5" t="n">
        <v>27113</v>
      </c>
      <c r="F9" s="5" t="n">
        <v>21335</v>
      </c>
      <c r="J9" s="5" t="n">
        <v>27113</v>
      </c>
      <c r="K9" s="5" t="n">
        <v>21335</v>
      </c>
    </row>
    <row r="10" spans="1:12">
      <c r="A10" s="4" t="s">
        <v>516</v>
      </c>
    </row>
    <row r="11" spans="1:12">
      <c r="A11" s="3" t="s">
        <v>831</v>
      </c>
    </row>
    <row r="12" spans="1:12">
      <c r="A12" s="4" t="s">
        <v>832</v>
      </c>
      <c r="B12" s="6" t="n">
        <v>3020</v>
      </c>
      <c r="F12" s="6" t="n">
        <v>2760</v>
      </c>
      <c r="J12" s="5" t="n">
        <v>3020</v>
      </c>
      <c r="K12" s="5" t="n">
        <v>2760</v>
      </c>
    </row>
    <row r="13" spans="1:12">
      <c r="A13" s="4" t="s">
        <v>834</v>
      </c>
    </row>
    <row r="14" spans="1:12">
      <c r="A14" s="3" t="s">
        <v>829</v>
      </c>
    </row>
    <row r="15" spans="1:12">
      <c r="A15" s="4" t="s">
        <v>830</v>
      </c>
      <c r="J15" s="5" t="n">
        <v>1148254</v>
      </c>
      <c r="K15" s="5" t="n">
        <v>1273971</v>
      </c>
      <c r="L15" s="5" t="n">
        <v>1489334</v>
      </c>
    </row>
    <row r="16" spans="1:12">
      <c r="A16" s="4" t="s">
        <v>835</v>
      </c>
    </row>
    <row r="17" spans="1:12">
      <c r="A17" s="3" t="s">
        <v>829</v>
      </c>
    </row>
    <row r="18" spans="1:12">
      <c r="A18" s="4" t="s">
        <v>830</v>
      </c>
      <c r="J18" s="6" t="n">
        <v>186493</v>
      </c>
      <c r="K18" s="6" t="n">
        <v>222926</v>
      </c>
      <c r="L18" s="6" t="n">
        <v>22069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59</v>
      </c>
      <c r="B1" s="2" t="s">
        <v>2</v>
      </c>
      <c r="C1" s="2" t="s">
        <v>35</v>
      </c>
      <c r="D1" s="2" t="s">
        <v>39</v>
      </c>
    </row>
    <row r="2" spans="1:4">
      <c r="A2" s="3" t="s">
        <v>160</v>
      </c>
    </row>
    <row r="3" spans="1:4">
      <c r="A3" s="4" t="s">
        <v>131</v>
      </c>
      <c r="B3" s="7" t="n">
        <v>0.1</v>
      </c>
      <c r="C3" s="7" t="n">
        <v>0.1</v>
      </c>
      <c r="D3" s="7" t="n">
        <v>0.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39</v>
      </c>
    </row>
    <row r="3" spans="1:4">
      <c r="A3" s="3" t="s">
        <v>837</v>
      </c>
    </row>
    <row r="4" spans="1:4">
      <c r="A4" s="4" t="s">
        <v>838</v>
      </c>
      <c r="B4" s="6" t="n">
        <v>17550</v>
      </c>
      <c r="C4" s="6" t="n">
        <v>8552</v>
      </c>
      <c r="D4" s="6" t="n">
        <v>5267</v>
      </c>
    </row>
    <row r="5" spans="1:4">
      <c r="A5" s="3" t="s">
        <v>839</v>
      </c>
    </row>
    <row r="6" spans="1:4">
      <c r="A6" s="4" t="s">
        <v>840</v>
      </c>
      <c r="B6" s="5" t="n">
        <v>5969</v>
      </c>
      <c r="C6" s="5" t="n">
        <v>6811</v>
      </c>
      <c r="D6" s="5" t="n">
        <v>9323</v>
      </c>
    </row>
    <row r="7" spans="1:4">
      <c r="A7" s="4" t="s">
        <v>827</v>
      </c>
    </row>
    <row r="8" spans="1:4">
      <c r="A8" s="3" t="s">
        <v>837</v>
      </c>
    </row>
    <row r="9" spans="1:4">
      <c r="A9" s="4" t="s">
        <v>838</v>
      </c>
      <c r="B9" s="5" t="n">
        <v>17550</v>
      </c>
      <c r="C9" s="5" t="n">
        <v>8552</v>
      </c>
      <c r="D9" s="5" t="n">
        <v>5267</v>
      </c>
    </row>
    <row r="10" spans="1:4">
      <c r="A10" s="3" t="s">
        <v>839</v>
      </c>
    </row>
    <row r="11" spans="1:4">
      <c r="A11" s="4" t="s">
        <v>840</v>
      </c>
      <c r="B11" s="5" t="n">
        <v>5969</v>
      </c>
      <c r="C11" s="5" t="n">
        <v>6811</v>
      </c>
      <c r="D11" s="5" t="n">
        <v>9323</v>
      </c>
    </row>
    <row r="12" spans="1:4">
      <c r="A12" s="4" t="s">
        <v>490</v>
      </c>
    </row>
    <row r="13" spans="1:4">
      <c r="A13" s="3" t="s">
        <v>837</v>
      </c>
    </row>
    <row r="14" spans="1:4">
      <c r="A14" s="4" t="s">
        <v>838</v>
      </c>
      <c r="B14" s="5" t="n">
        <v>480</v>
      </c>
      <c r="C14" s="5" t="n">
        <v>422</v>
      </c>
      <c r="D14" s="5" t="n">
        <v>287</v>
      </c>
    </row>
    <row r="15" spans="1:4">
      <c r="A15" s="3" t="s">
        <v>839</v>
      </c>
    </row>
    <row r="16" spans="1:4">
      <c r="A16" s="4" t="s">
        <v>840</v>
      </c>
      <c r="B16" s="5" t="n">
        <v>517</v>
      </c>
      <c r="C16" s="5" t="n">
        <v>619</v>
      </c>
      <c r="D16" s="5" t="n">
        <v>1148</v>
      </c>
    </row>
    <row r="17" spans="1:4">
      <c r="A17" s="4" t="s">
        <v>493</v>
      </c>
    </row>
    <row r="18" spans="1:4">
      <c r="A18" s="3" t="s">
        <v>837</v>
      </c>
    </row>
    <row r="19" spans="1:4">
      <c r="A19" s="4" t="s">
        <v>838</v>
      </c>
      <c r="B19" s="5" t="n">
        <v>893</v>
      </c>
      <c r="C19" s="5" t="n">
        <v>324</v>
      </c>
      <c r="D19" s="5" t="n">
        <v>308</v>
      </c>
    </row>
    <row r="20" spans="1:4">
      <c r="A20" s="3" t="s">
        <v>839</v>
      </c>
    </row>
    <row r="21" spans="1:4">
      <c r="A21" s="4" t="s">
        <v>840</v>
      </c>
      <c r="B21" s="5" t="n">
        <v>345</v>
      </c>
      <c r="C21" s="5" t="n">
        <v>332</v>
      </c>
      <c r="D21" s="5" t="n">
        <v>329</v>
      </c>
    </row>
    <row r="22" spans="1:4">
      <c r="A22" s="4" t="s">
        <v>496</v>
      </c>
    </row>
    <row r="23" spans="1:4">
      <c r="A23" s="3" t="s">
        <v>837</v>
      </c>
    </row>
    <row r="24" spans="1:4">
      <c r="A24" s="4" t="s">
        <v>838</v>
      </c>
      <c r="B24" s="5" t="n">
        <v>1339</v>
      </c>
      <c r="C24" s="5" t="n">
        <v>2265</v>
      </c>
      <c r="D24" s="5" t="n">
        <v>641</v>
      </c>
    </row>
    <row r="25" spans="1:4">
      <c r="A25" s="3" t="s">
        <v>839</v>
      </c>
    </row>
    <row r="26" spans="1:4">
      <c r="A26" s="4" t="s">
        <v>840</v>
      </c>
      <c r="B26" s="5" t="n">
        <v>1728</v>
      </c>
      <c r="C26" s="5" t="n">
        <v>1172</v>
      </c>
      <c r="D26" s="5" t="n">
        <v>1761</v>
      </c>
    </row>
    <row r="27" spans="1:4">
      <c r="A27" s="4" t="s">
        <v>824</v>
      </c>
    </row>
    <row r="28" spans="1:4">
      <c r="A28" s="3" t="s">
        <v>837</v>
      </c>
    </row>
    <row r="29" spans="1:4">
      <c r="A29" s="4" t="s">
        <v>838</v>
      </c>
      <c r="B29" s="5" t="n">
        <v>14838</v>
      </c>
      <c r="C29" s="5" t="n">
        <v>5541</v>
      </c>
      <c r="D29" s="5" t="n">
        <v>4031</v>
      </c>
    </row>
    <row r="30" spans="1:4">
      <c r="A30" s="3" t="s">
        <v>839</v>
      </c>
    </row>
    <row r="31" spans="1:4">
      <c r="A31" s="4" t="s">
        <v>840</v>
      </c>
      <c r="B31" s="6" t="n">
        <v>3379</v>
      </c>
      <c r="C31" s="6" t="n">
        <v>4688</v>
      </c>
      <c r="D31" s="6" t="n">
        <v>60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4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842</v>
      </c>
    </row>
    <row r="4" spans="1:12">
      <c r="A4" s="4" t="s">
        <v>830</v>
      </c>
      <c r="B4" s="6" t="n">
        <v>341578</v>
      </c>
      <c r="C4" s="6" t="n">
        <v>330625</v>
      </c>
      <c r="D4" s="6" t="n">
        <v>335576</v>
      </c>
      <c r="E4" s="6" t="n">
        <v>326968</v>
      </c>
      <c r="F4" s="6" t="n">
        <v>363974</v>
      </c>
      <c r="G4" s="6" t="n">
        <v>364668</v>
      </c>
      <c r="H4" s="6" t="n">
        <v>385189</v>
      </c>
      <c r="I4" s="6" t="n">
        <v>383066</v>
      </c>
      <c r="J4" s="6" t="n">
        <v>1334747</v>
      </c>
      <c r="K4" s="6" t="n">
        <v>1496897</v>
      </c>
      <c r="L4" s="6" t="n">
        <v>1710028</v>
      </c>
    </row>
    <row r="5" spans="1:12">
      <c r="A5" s="3" t="s">
        <v>843</v>
      </c>
    </row>
    <row r="6" spans="1:12">
      <c r="A6" s="4" t="s">
        <v>42</v>
      </c>
      <c r="B6" s="5" t="n">
        <v>284651</v>
      </c>
      <c r="C6" s="5" t="n">
        <v>282098</v>
      </c>
      <c r="D6" s="5" t="n">
        <v>284104</v>
      </c>
      <c r="E6" s="5" t="n">
        <v>281400</v>
      </c>
      <c r="F6" s="5" t="n">
        <v>305800</v>
      </c>
      <c r="G6" s="5" t="n">
        <v>307866</v>
      </c>
      <c r="H6" s="5" t="n">
        <v>324673</v>
      </c>
      <c r="I6" s="5" t="n">
        <v>330024</v>
      </c>
      <c r="J6" s="5" t="n">
        <v>1132253</v>
      </c>
      <c r="K6" s="5" t="n">
        <v>1268363</v>
      </c>
      <c r="L6" s="5" t="n">
        <v>1450448</v>
      </c>
    </row>
    <row r="7" spans="1:12">
      <c r="A7" s="4" t="s">
        <v>844</v>
      </c>
      <c r="B7" s="5" t="n">
        <v>56927</v>
      </c>
      <c r="C7" s="5" t="n">
        <v>48527</v>
      </c>
      <c r="D7" s="5" t="n">
        <v>51472</v>
      </c>
      <c r="E7" s="5" t="n">
        <v>45568</v>
      </c>
      <c r="F7" s="5" t="n">
        <v>58174</v>
      </c>
      <c r="G7" s="5" t="n">
        <v>56802</v>
      </c>
      <c r="H7" s="5" t="n">
        <v>60516</v>
      </c>
      <c r="I7" s="5" t="n">
        <v>53042</v>
      </c>
      <c r="J7" s="5" t="n">
        <v>202494</v>
      </c>
      <c r="K7" s="5" t="n">
        <v>228534</v>
      </c>
      <c r="L7" s="5" t="n">
        <v>259580</v>
      </c>
    </row>
    <row r="8" spans="1:12">
      <c r="A8" s="3" t="s">
        <v>44</v>
      </c>
    </row>
    <row r="9" spans="1:12">
      <c r="A9" s="4" t="s">
        <v>45</v>
      </c>
      <c r="B9" s="5" t="n">
        <v>50636</v>
      </c>
      <c r="C9" s="5" t="n">
        <v>49543</v>
      </c>
      <c r="D9" s="5" t="n">
        <v>51128</v>
      </c>
      <c r="E9" s="5" t="n">
        <v>52623</v>
      </c>
      <c r="F9" s="5" t="n">
        <v>55250</v>
      </c>
      <c r="G9" s="5" t="n">
        <v>57409</v>
      </c>
      <c r="H9" s="5" t="n">
        <v>58985</v>
      </c>
      <c r="I9" s="5" t="n">
        <v>59389</v>
      </c>
      <c r="J9" s="5" t="n">
        <v>203930</v>
      </c>
      <c r="K9" s="5" t="n">
        <v>231033</v>
      </c>
      <c r="L9" s="5" t="n">
        <v>249026</v>
      </c>
    </row>
    <row r="10" spans="1:12">
      <c r="A10" s="4" t="s">
        <v>46</v>
      </c>
      <c r="B10" s="5" t="n">
        <v>1181</v>
      </c>
      <c r="C10" s="5" t="n">
        <v>970</v>
      </c>
      <c r="D10" s="5" t="n">
        <v>840</v>
      </c>
      <c r="E10" s="5" t="n">
        <v>2761</v>
      </c>
      <c r="F10" s="5" t="n">
        <v>542</v>
      </c>
      <c r="G10" s="5" t="n">
        <v>1867</v>
      </c>
      <c r="H10" s="5" t="n">
        <v>251</v>
      </c>
      <c r="I10" s="5" t="n">
        <v>975</v>
      </c>
      <c r="J10" s="5" t="n">
        <v>5752</v>
      </c>
      <c r="K10" s="5" t="n">
        <v>3635</v>
      </c>
      <c r="L10" s="5" t="n">
        <v>2507</v>
      </c>
    </row>
    <row r="11" spans="1:12">
      <c r="A11" s="4" t="s">
        <v>47</v>
      </c>
      <c r="B11" s="5" t="n">
        <v>364</v>
      </c>
      <c r="C11" s="5" t="n">
        <v>0</v>
      </c>
      <c r="D11" s="5" t="n">
        <v>0</v>
      </c>
      <c r="E11" s="5" t="n">
        <v>0</v>
      </c>
      <c r="F11" s="5" t="n">
        <v>672</v>
      </c>
      <c r="G11" s="5" t="n">
        <v>580</v>
      </c>
      <c r="H11" s="5" t="n">
        <v>5374</v>
      </c>
      <c r="I11" s="5" t="n">
        <v>0</v>
      </c>
      <c r="J11" s="5" t="n">
        <v>364</v>
      </c>
      <c r="K11" s="5" t="n">
        <v>6626</v>
      </c>
      <c r="L11" s="5" t="n">
        <v>0</v>
      </c>
    </row>
    <row r="12" spans="1:12">
      <c r="A12" s="4" t="s">
        <v>49</v>
      </c>
      <c r="B12" s="5" t="n">
        <v>0</v>
      </c>
      <c r="C12" s="5" t="n">
        <v>0</v>
      </c>
      <c r="D12" s="5" t="n">
        <v>-1663</v>
      </c>
      <c r="E12" s="5" t="n">
        <v>0</v>
      </c>
      <c r="J12" s="5" t="n">
        <v>-1663</v>
      </c>
      <c r="K12" s="5" t="n">
        <v>0</v>
      </c>
      <c r="L12" s="5" t="n">
        <v>0</v>
      </c>
    </row>
    <row r="13" spans="1:12">
      <c r="A13" s="4" t="s">
        <v>50</v>
      </c>
      <c r="B13" s="5" t="n">
        <v>52181</v>
      </c>
      <c r="C13" s="5" t="n">
        <v>50513</v>
      </c>
      <c r="D13" s="5" t="n">
        <v>50305</v>
      </c>
      <c r="E13" s="5" t="n">
        <v>55384</v>
      </c>
      <c r="F13" s="5" t="n">
        <v>56464</v>
      </c>
      <c r="G13" s="5" t="n">
        <v>59856</v>
      </c>
      <c r="H13" s="5" t="n">
        <v>64610</v>
      </c>
      <c r="I13" s="5" t="n">
        <v>60364</v>
      </c>
      <c r="J13" s="5" t="n">
        <v>208383</v>
      </c>
      <c r="K13" s="5" t="n">
        <v>241294</v>
      </c>
      <c r="L13" s="5" t="n">
        <v>254794</v>
      </c>
    </row>
    <row r="14" spans="1:12">
      <c r="A14" s="4" t="s">
        <v>51</v>
      </c>
      <c r="B14" s="5" t="n">
        <v>4746</v>
      </c>
      <c r="C14" s="5" t="n">
        <v>-1986</v>
      </c>
      <c r="D14" s="5" t="n">
        <v>1167</v>
      </c>
      <c r="E14" s="5" t="n">
        <v>-9816</v>
      </c>
      <c r="F14" s="5" t="n">
        <v>1710</v>
      </c>
      <c r="G14" s="5" t="n">
        <v>-3054</v>
      </c>
      <c r="H14" s="5" t="n">
        <v>-4094</v>
      </c>
      <c r="I14" s="5" t="n">
        <v>-7322</v>
      </c>
      <c r="J14" s="5" t="n">
        <v>-5889</v>
      </c>
      <c r="K14" s="5" t="n">
        <v>-12760</v>
      </c>
      <c r="L14" s="5" t="n">
        <v>4786</v>
      </c>
    </row>
    <row r="15" spans="1:12">
      <c r="A15" s="3" t="s">
        <v>845</v>
      </c>
    </row>
    <row r="16" spans="1:12">
      <c r="A16" s="4" t="s">
        <v>53</v>
      </c>
      <c r="B16" s="5" t="n">
        <v>17</v>
      </c>
      <c r="C16" s="5" t="n">
        <v>18</v>
      </c>
      <c r="D16" s="5" t="n">
        <v>37</v>
      </c>
      <c r="E16" s="5" t="n">
        <v>74</v>
      </c>
      <c r="F16" s="5" t="n">
        <v>74</v>
      </c>
      <c r="G16" s="5" t="n">
        <v>175</v>
      </c>
      <c r="H16" s="5" t="n">
        <v>261</v>
      </c>
      <c r="I16" s="5" t="n">
        <v>62</v>
      </c>
      <c r="J16" s="5" t="n">
        <v>146</v>
      </c>
      <c r="K16" s="5" t="n">
        <v>572</v>
      </c>
      <c r="L16" s="5" t="n">
        <v>267</v>
      </c>
    </row>
    <row r="17" spans="1:12">
      <c r="A17" s="4" t="s">
        <v>54</v>
      </c>
      <c r="B17" s="5" t="n">
        <v>-830</v>
      </c>
      <c r="C17" s="5" t="n">
        <v>-844</v>
      </c>
      <c r="D17" s="5" t="n">
        <v>-899</v>
      </c>
      <c r="E17" s="5" t="n">
        <v>-732</v>
      </c>
      <c r="F17" s="5" t="n">
        <v>-811</v>
      </c>
      <c r="G17" s="5" t="n">
        <v>-746</v>
      </c>
      <c r="H17" s="5" t="n">
        <v>-991</v>
      </c>
      <c r="I17" s="5" t="n">
        <v>-696</v>
      </c>
      <c r="J17" s="5" t="n">
        <v>-3305</v>
      </c>
      <c r="K17" s="5" t="n">
        <v>-3244</v>
      </c>
      <c r="L17" s="5" t="n">
        <v>-3530</v>
      </c>
    </row>
    <row r="18" spans="1:12">
      <c r="A18" s="4" t="s">
        <v>55</v>
      </c>
      <c r="B18" s="5" t="n">
        <v>-565</v>
      </c>
      <c r="C18" s="5" t="n">
        <v>-1003</v>
      </c>
      <c r="D18" s="5" t="n">
        <v>-579</v>
      </c>
      <c r="E18" s="5" t="n">
        <v>344</v>
      </c>
      <c r="F18" s="5" t="n">
        <v>-96</v>
      </c>
      <c r="G18" s="5" t="n">
        <v>1010</v>
      </c>
      <c r="H18" s="5" t="n">
        <v>-1600</v>
      </c>
      <c r="I18" s="5" t="n">
        <v>437</v>
      </c>
      <c r="J18" s="5" t="n">
        <v>-1803</v>
      </c>
      <c r="K18" s="5" t="n">
        <v>-249</v>
      </c>
      <c r="L18" s="5" t="n">
        <v>118</v>
      </c>
    </row>
    <row r="19" spans="1:12">
      <c r="A19" s="4" t="s">
        <v>56</v>
      </c>
      <c r="B19" s="5" t="n">
        <v>-443</v>
      </c>
      <c r="C19" s="5" t="n">
        <v>-402</v>
      </c>
      <c r="D19" s="5" t="n">
        <v>-420</v>
      </c>
      <c r="E19" s="5" t="n">
        <v>-279</v>
      </c>
      <c r="F19" s="5" t="n">
        <v>578</v>
      </c>
      <c r="G19" s="5" t="n">
        <v>-178</v>
      </c>
      <c r="H19" s="5" t="n">
        <v>43</v>
      </c>
      <c r="I19" s="5" t="n">
        <v>98</v>
      </c>
      <c r="J19" s="5" t="n">
        <v>-1544</v>
      </c>
      <c r="K19" s="5" t="n">
        <v>541</v>
      </c>
      <c r="L19" s="5" t="n">
        <v>198</v>
      </c>
    </row>
    <row r="20" spans="1:12">
      <c r="A20" s="4" t="s">
        <v>58</v>
      </c>
      <c r="B20" s="5" t="n">
        <v>2925</v>
      </c>
      <c r="C20" s="5" t="n">
        <v>-4217</v>
      </c>
      <c r="D20" s="5" t="n">
        <v>-694</v>
      </c>
      <c r="E20" s="5" t="n">
        <v>-10409</v>
      </c>
      <c r="F20" s="5" t="n">
        <v>1455</v>
      </c>
      <c r="G20" s="5" t="n">
        <v>-2793</v>
      </c>
      <c r="H20" s="5" t="n">
        <v>-6381</v>
      </c>
      <c r="I20" s="5" t="n">
        <v>-7421</v>
      </c>
      <c r="J20" s="5" t="n">
        <v>-12395</v>
      </c>
      <c r="K20" s="5" t="n">
        <v>-15140</v>
      </c>
      <c r="L20" s="5" t="n">
        <v>1839</v>
      </c>
    </row>
    <row r="21" spans="1:12">
      <c r="A21" s="4" t="s">
        <v>59</v>
      </c>
      <c r="B21" s="5" t="n">
        <v>138</v>
      </c>
      <c r="C21" s="5" t="n">
        <v>393</v>
      </c>
      <c r="D21" s="5" t="n">
        <v>1091</v>
      </c>
      <c r="E21" s="5" t="n">
        <v>553</v>
      </c>
      <c r="F21" s="5" t="n">
        <v>1384</v>
      </c>
      <c r="G21" s="5" t="n">
        <v>1351</v>
      </c>
      <c r="H21" s="5" t="n">
        <v>532</v>
      </c>
      <c r="I21" s="5" t="n">
        <v>1379</v>
      </c>
      <c r="J21" s="5" t="n">
        <v>2175</v>
      </c>
      <c r="K21" s="5" t="n">
        <v>4646</v>
      </c>
      <c r="L21" s="5" t="n">
        <v>5226</v>
      </c>
    </row>
    <row r="22" spans="1:12">
      <c r="A22" s="4" t="s">
        <v>60</v>
      </c>
      <c r="B22" s="5" t="n">
        <v>2787</v>
      </c>
      <c r="C22" s="5" t="n">
        <v>-4610</v>
      </c>
      <c r="D22" s="5" t="n">
        <v>-1785</v>
      </c>
      <c r="E22" s="5" t="n">
        <v>-10962</v>
      </c>
      <c r="F22" s="5" t="n">
        <v>71</v>
      </c>
      <c r="G22" s="5" t="n">
        <v>-4144</v>
      </c>
      <c r="H22" s="5" t="n">
        <v>-6913</v>
      </c>
      <c r="I22" s="5" t="n">
        <v>-8800</v>
      </c>
      <c r="J22" s="5" t="n">
        <v>-14570</v>
      </c>
      <c r="K22" s="5" t="n">
        <v>-19786</v>
      </c>
      <c r="L22" s="5" t="n">
        <v>-3387</v>
      </c>
    </row>
    <row r="23" spans="1:12">
      <c r="A23" s="4" t="s">
        <v>62</v>
      </c>
      <c r="B23" s="5" t="n">
        <v>0</v>
      </c>
      <c r="C23" s="5" t="n">
        <v>0</v>
      </c>
      <c r="D23" s="5" t="n">
        <v>0</v>
      </c>
      <c r="E23" s="5" t="n">
        <v>0</v>
      </c>
      <c r="F23" s="5" t="n">
        <v>-315</v>
      </c>
      <c r="G23" s="5" t="n">
        <v>0</v>
      </c>
      <c r="H23" s="5" t="n">
        <v>0</v>
      </c>
      <c r="I23" s="5" t="n">
        <v>-4519</v>
      </c>
      <c r="J23" s="5" t="n">
        <v>0</v>
      </c>
      <c r="K23" s="5" t="n">
        <v>-4834</v>
      </c>
      <c r="L23" s="5" t="n">
        <v>-15601</v>
      </c>
    </row>
    <row r="24" spans="1:12">
      <c r="A24" s="4" t="s">
        <v>63</v>
      </c>
      <c r="B24" s="6" t="n">
        <v>2787</v>
      </c>
      <c r="C24" s="6" t="n">
        <v>-4610</v>
      </c>
      <c r="D24" s="6" t="n">
        <v>-1785</v>
      </c>
      <c r="E24" s="6" t="n">
        <v>-10962</v>
      </c>
      <c r="F24" s="6" t="n">
        <v>-244</v>
      </c>
      <c r="G24" s="6" t="n">
        <v>-4144</v>
      </c>
      <c r="H24" s="6" t="n">
        <v>-6913</v>
      </c>
      <c r="I24" s="6" t="n">
        <v>-13319</v>
      </c>
      <c r="J24" s="6" t="n">
        <v>-14570</v>
      </c>
      <c r="K24" s="6" t="n">
        <v>-24620</v>
      </c>
      <c r="L24" s="6" t="n">
        <v>-18988</v>
      </c>
    </row>
    <row r="25" spans="1:12">
      <c r="A25" s="3" t="s">
        <v>64</v>
      </c>
    </row>
    <row r="26" spans="1:12">
      <c r="A26" s="4" t="s">
        <v>65</v>
      </c>
      <c r="B26" s="7" t="n">
        <v>0.13</v>
      </c>
      <c r="C26" s="7" t="n">
        <v>-0.22</v>
      </c>
      <c r="D26" s="7" t="n">
        <v>-0.09</v>
      </c>
      <c r="E26" s="7" t="n">
        <v>-0.53</v>
      </c>
      <c r="F26" s="6" t="n">
        <v>0</v>
      </c>
      <c r="G26" s="7" t="n">
        <v>-0.2</v>
      </c>
      <c r="H26" s="7" t="n">
        <v>-0.33</v>
      </c>
      <c r="I26" s="7" t="n">
        <v>-0.42</v>
      </c>
      <c r="J26" s="7" t="n">
        <v>-0.7</v>
      </c>
      <c r="K26" s="7" t="n">
        <v>-0.95</v>
      </c>
      <c r="L26" s="7" t="n">
        <v>-0.16</v>
      </c>
    </row>
    <row r="27" spans="1:12">
      <c r="A27" s="4" t="s">
        <v>66</v>
      </c>
      <c r="B27" s="5" t="n">
        <v>0</v>
      </c>
      <c r="C27" s="5" t="n">
        <v>0</v>
      </c>
      <c r="D27" s="5" t="n">
        <v>0</v>
      </c>
      <c r="E27" s="5" t="n">
        <v>0</v>
      </c>
      <c r="F27" s="8" t="n">
        <v>-0.01</v>
      </c>
      <c r="G27" s="5" t="n">
        <v>0</v>
      </c>
      <c r="H27" s="5" t="n">
        <v>0</v>
      </c>
      <c r="I27" s="8" t="n">
        <v>-0.22</v>
      </c>
      <c r="J27" s="5" t="n">
        <v>0</v>
      </c>
      <c r="K27" s="8" t="n">
        <v>-0.23</v>
      </c>
      <c r="L27" s="8" t="n">
        <v>-0.75</v>
      </c>
    </row>
    <row r="28" spans="1:12">
      <c r="A28" s="4" t="s">
        <v>67</v>
      </c>
      <c r="B28" s="7" t="n">
        <v>0.13</v>
      </c>
      <c r="C28" s="7" t="n">
        <v>-0.22</v>
      </c>
      <c r="D28" s="7" t="n">
        <v>-0.09</v>
      </c>
      <c r="E28" s="7" t="n">
        <v>-0.53</v>
      </c>
      <c r="F28" s="7" t="n">
        <v>-0.01</v>
      </c>
      <c r="G28" s="7" t="n">
        <v>-0.2</v>
      </c>
      <c r="H28" s="7" t="n">
        <v>-0.33</v>
      </c>
      <c r="I28" s="7" t="n">
        <v>-0.64</v>
      </c>
      <c r="J28" s="7" t="n">
        <v>-0.7</v>
      </c>
      <c r="K28" s="7" t="n">
        <v>-1.18</v>
      </c>
      <c r="L28" s="7" t="n">
        <v>-0.91</v>
      </c>
    </row>
    <row r="29" spans="1:12">
      <c r="A29" s="4" t="s">
        <v>68</v>
      </c>
      <c r="B29" s="5" t="n">
        <v>20852</v>
      </c>
      <c r="C29" s="5" t="n">
        <v>20846</v>
      </c>
      <c r="D29" s="5" t="n">
        <v>20814</v>
      </c>
      <c r="E29" s="5" t="n">
        <v>20813</v>
      </c>
      <c r="F29" s="5" t="n">
        <v>20799</v>
      </c>
      <c r="G29" s="5" t="n">
        <v>20741</v>
      </c>
      <c r="H29" s="5" t="n">
        <v>20793</v>
      </c>
      <c r="I29" s="5" t="n">
        <v>20930</v>
      </c>
      <c r="J29" s="5" t="n">
        <v>20831</v>
      </c>
      <c r="K29" s="5" t="n">
        <v>20816</v>
      </c>
      <c r="L29" s="5" t="n">
        <v>20863</v>
      </c>
    </row>
    <row r="30" spans="1:12">
      <c r="A30" s="3" t="s">
        <v>69</v>
      </c>
    </row>
    <row r="31" spans="1:12">
      <c r="A31" s="4" t="s">
        <v>70</v>
      </c>
      <c r="B31" s="7" t="n">
        <v>0.13</v>
      </c>
      <c r="C31" s="7" t="n">
        <v>-0.22</v>
      </c>
      <c r="D31" s="7" t="n">
        <v>-0.09</v>
      </c>
      <c r="E31" s="7" t="n">
        <v>-0.53</v>
      </c>
      <c r="F31" s="6" t="n">
        <v>0</v>
      </c>
      <c r="G31" s="7" t="n">
        <v>-0.2</v>
      </c>
      <c r="H31" s="7" t="n">
        <v>-0.33</v>
      </c>
      <c r="I31" s="7" t="n">
        <v>-0.42</v>
      </c>
      <c r="J31" s="7" t="n">
        <v>-0.7</v>
      </c>
      <c r="K31" s="7" t="n">
        <v>-0.95</v>
      </c>
      <c r="L31" s="7" t="n">
        <v>-0.16</v>
      </c>
    </row>
    <row r="32" spans="1:12">
      <c r="A32" s="4" t="s">
        <v>66</v>
      </c>
      <c r="B32" s="5" t="n">
        <v>0</v>
      </c>
      <c r="C32" s="5" t="n">
        <v>0</v>
      </c>
      <c r="D32" s="5" t="n">
        <v>0</v>
      </c>
      <c r="E32" s="5" t="n">
        <v>0</v>
      </c>
      <c r="F32" s="8" t="n">
        <v>-0.01</v>
      </c>
      <c r="G32" s="5" t="n">
        <v>0</v>
      </c>
      <c r="H32" s="5" t="n">
        <v>0</v>
      </c>
      <c r="I32" s="8" t="n">
        <v>-0.22</v>
      </c>
      <c r="J32" s="5" t="n">
        <v>0</v>
      </c>
      <c r="K32" s="8" t="n">
        <v>-0.23</v>
      </c>
      <c r="L32" s="8" t="n">
        <v>-0.75</v>
      </c>
    </row>
    <row r="33" spans="1:12">
      <c r="A33" s="4" t="s">
        <v>67</v>
      </c>
      <c r="B33" s="7" t="n">
        <v>0.13</v>
      </c>
      <c r="C33" s="7" t="n">
        <v>-0.22</v>
      </c>
      <c r="D33" s="7" t="n">
        <v>-0.09</v>
      </c>
      <c r="E33" s="7" t="n">
        <v>-0.53</v>
      </c>
      <c r="F33" s="7" t="n">
        <v>-0.01</v>
      </c>
      <c r="G33" s="7" t="n">
        <v>-0.2</v>
      </c>
      <c r="H33" s="7" t="n">
        <v>-0.33</v>
      </c>
      <c r="I33" s="7" t="n">
        <v>-0.64</v>
      </c>
      <c r="J33" s="7" t="n">
        <v>-0.7</v>
      </c>
      <c r="K33" s="7" t="n">
        <v>-1.18</v>
      </c>
      <c r="L33" s="7" t="n">
        <v>-0.91</v>
      </c>
    </row>
    <row r="34" spans="1:12">
      <c r="A34" s="4" t="s">
        <v>68</v>
      </c>
      <c r="B34" s="5" t="n">
        <v>21762</v>
      </c>
      <c r="C34" s="5" t="n">
        <v>20846</v>
      </c>
      <c r="D34" s="5" t="n">
        <v>20814</v>
      </c>
      <c r="E34" s="5" t="n">
        <v>20813</v>
      </c>
      <c r="F34" s="5" t="n">
        <v>20930</v>
      </c>
      <c r="G34" s="5" t="n">
        <v>20741</v>
      </c>
      <c r="H34" s="5" t="n">
        <v>20793</v>
      </c>
      <c r="I34" s="5" t="n">
        <v>20930</v>
      </c>
      <c r="J34" s="5" t="n">
        <v>20831</v>
      </c>
      <c r="K34" s="5" t="n">
        <v>20816</v>
      </c>
      <c r="L34" s="5" t="n">
        <v>2086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20:12:30Z</dcterms:created>
  <dcterms:modified xmlns:dcterms="http://purl.org/dc/terms/" xmlns:xsi="http://www.w3.org/2001/XMLSchema-instance" xsi:type="dcterms:W3CDTF">2017-01-11T20:12:30Z</dcterms:modified>
</cp:coreProperties>
</file>